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ignificant Accounting Policies" sheetId="9" state="visible" r:id="rId9"/>
    <sheet xmlns:r="http://schemas.openxmlformats.org/officeDocument/2006/relationships" name="Property and Equipment, Net" sheetId="10" state="visible" r:id="rId10"/>
    <sheet xmlns:r="http://schemas.openxmlformats.org/officeDocument/2006/relationships" name="Capitalized Data and Database D" sheetId="11" state="visible" r:id="rId11"/>
    <sheet xmlns:r="http://schemas.openxmlformats.org/officeDocument/2006/relationships" name="Investment in Affiliates, Net" sheetId="12" state="visible" r:id="rId12"/>
    <sheet xmlns:r="http://schemas.openxmlformats.org/officeDocument/2006/relationships" name="Goodwill, Net" sheetId="13" state="visible" r:id="rId13"/>
    <sheet xmlns:r="http://schemas.openxmlformats.org/officeDocument/2006/relationships" name="Other Identifiable Intangible A"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Earnings_(Loss) Per Share" sheetId="17" state="visible" r:id="rId17"/>
    <sheet xmlns:r="http://schemas.openxmlformats.org/officeDocument/2006/relationships" name="Employee Benefit Plans" sheetId="18" state="visible" r:id="rId18"/>
    <sheet xmlns:r="http://schemas.openxmlformats.org/officeDocument/2006/relationships" name="Fair Value of Financial Instrum"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Litigation and Regulatory Conti" sheetId="22" state="visible" r:id="rId22"/>
    <sheet xmlns:r="http://schemas.openxmlformats.org/officeDocument/2006/relationships" name="Acquisitions" sheetId="23" state="visible" r:id="rId23"/>
    <sheet xmlns:r="http://schemas.openxmlformats.org/officeDocument/2006/relationships" name="Discontinued Operations" sheetId="24" state="visible" r:id="rId24"/>
    <sheet xmlns:r="http://schemas.openxmlformats.org/officeDocument/2006/relationships" name="Segment Information" sheetId="25" state="visible" r:id="rId25"/>
    <sheet xmlns:r="http://schemas.openxmlformats.org/officeDocument/2006/relationships" name="Unaudited Quarterly Financial D" sheetId="26" state="visible" r:id="rId26"/>
    <sheet xmlns:r="http://schemas.openxmlformats.org/officeDocument/2006/relationships" name="Schedule II - Valuation and Qua"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Property and Equipment, Net (Ta" sheetId="30" state="visible" r:id="rId30"/>
    <sheet xmlns:r="http://schemas.openxmlformats.org/officeDocument/2006/relationships" name="Capitalized Data and Database31" sheetId="31" state="visible" r:id="rId31"/>
    <sheet xmlns:r="http://schemas.openxmlformats.org/officeDocument/2006/relationships" name="Investment in Affiliates, Net (" sheetId="32" state="visible" r:id="rId32"/>
    <sheet xmlns:r="http://schemas.openxmlformats.org/officeDocument/2006/relationships" name="Goodwill (Tables)" sheetId="33" state="visible" r:id="rId33"/>
    <sheet xmlns:r="http://schemas.openxmlformats.org/officeDocument/2006/relationships" name="Other Identifiable Intangible34"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arnings_(Loss) Per Share (Tabl" sheetId="37" state="visible" r:id="rId37"/>
    <sheet xmlns:r="http://schemas.openxmlformats.org/officeDocument/2006/relationships" name="Employee Benefit Plans (Tables)" sheetId="38" state="visible" r:id="rId38"/>
    <sheet xmlns:r="http://schemas.openxmlformats.org/officeDocument/2006/relationships" name="Fair Value of Financial Instr39" sheetId="39" state="visible" r:id="rId39"/>
    <sheet xmlns:r="http://schemas.openxmlformats.org/officeDocument/2006/relationships" name="Share-Based Compensation Plans " sheetId="40" state="visible" r:id="rId40"/>
    <sheet xmlns:r="http://schemas.openxmlformats.org/officeDocument/2006/relationships" name="Commitments and Contingencies (" sheetId="41" state="visible" r:id="rId41"/>
    <sheet xmlns:r="http://schemas.openxmlformats.org/officeDocument/2006/relationships" name="Discontinued Operations (Tables" sheetId="42" state="visible" r:id="rId42"/>
    <sheet xmlns:r="http://schemas.openxmlformats.org/officeDocument/2006/relationships" name="Segment Information (Tables)" sheetId="43" state="visible" r:id="rId43"/>
    <sheet xmlns:r="http://schemas.openxmlformats.org/officeDocument/2006/relationships" name="Unaudited Quarterly Financial44" sheetId="44" state="visible" r:id="rId44"/>
    <sheet xmlns:r="http://schemas.openxmlformats.org/officeDocument/2006/relationships" name="Description of the Company (Det"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Property and Equipment, Net (De" sheetId="48" state="visible" r:id="rId48"/>
    <sheet xmlns:r="http://schemas.openxmlformats.org/officeDocument/2006/relationships" name="Capitalized Data and Database49" sheetId="49" state="visible" r:id="rId49"/>
    <sheet xmlns:r="http://schemas.openxmlformats.org/officeDocument/2006/relationships" name="Investment in Affiliates, Net50" sheetId="50" state="visible" r:id="rId50"/>
    <sheet xmlns:r="http://schemas.openxmlformats.org/officeDocument/2006/relationships" name="Investment in Affiliates, net51" sheetId="51" state="visible" r:id="rId51"/>
    <sheet xmlns:r="http://schemas.openxmlformats.org/officeDocument/2006/relationships" name="Goodwill (Details)" sheetId="52" state="visible" r:id="rId52"/>
    <sheet xmlns:r="http://schemas.openxmlformats.org/officeDocument/2006/relationships" name="Other Identifiable Intangible53" sheetId="53" state="visible" r:id="rId53"/>
    <sheet xmlns:r="http://schemas.openxmlformats.org/officeDocument/2006/relationships" name="Other Identifiable Intangible54" sheetId="54" state="visible" r:id="rId54"/>
    <sheet xmlns:r="http://schemas.openxmlformats.org/officeDocument/2006/relationships" name="Other Identifiable Intangible55" sheetId="55" state="visible" r:id="rId55"/>
    <sheet xmlns:r="http://schemas.openxmlformats.org/officeDocument/2006/relationships" name="Long-Term Debt (Schedule of Deb" sheetId="56" state="visible" r:id="rId56"/>
    <sheet xmlns:r="http://schemas.openxmlformats.org/officeDocument/2006/relationships" name="Long-Term Debt (Narrative) (Det" sheetId="57" state="visible" r:id="rId57"/>
    <sheet xmlns:r="http://schemas.openxmlformats.org/officeDocument/2006/relationships" name="Long-Term Debt (Maturities) (De" sheetId="58" state="visible" r:id="rId58"/>
    <sheet xmlns:r="http://schemas.openxmlformats.org/officeDocument/2006/relationships" name="Income Taxes (Domestic and Fore" sheetId="59" state="visible" r:id="rId59"/>
    <sheet xmlns:r="http://schemas.openxmlformats.org/officeDocument/2006/relationships" name="Income Taxes (Current and Defer" sheetId="60" state="visible" r:id="rId60"/>
    <sheet xmlns:r="http://schemas.openxmlformats.org/officeDocument/2006/relationships" name="Income Taxes (Reconciliation) (" sheetId="61" state="visible" r:id="rId61"/>
    <sheet xmlns:r="http://schemas.openxmlformats.org/officeDocument/2006/relationships" name="Income Taxes (Asset_Liability) " sheetId="62" state="visible" r:id="rId62"/>
    <sheet xmlns:r="http://schemas.openxmlformats.org/officeDocument/2006/relationships" name="Income Taxes (Unrecognized Tax " sheetId="63" state="visible" r:id="rId63"/>
    <sheet xmlns:r="http://schemas.openxmlformats.org/officeDocument/2006/relationships" name="Income Taxes (Narrative) (Detai" sheetId="64" state="visible" r:id="rId64"/>
    <sheet xmlns:r="http://schemas.openxmlformats.org/officeDocument/2006/relationships" name="Earnings_(Loss) Per Share (Deta" sheetId="65" state="visible" r:id="rId65"/>
    <sheet xmlns:r="http://schemas.openxmlformats.org/officeDocument/2006/relationships" name="Employee Benefit Plans (RELS Pe" sheetId="66" state="visible" r:id="rId66"/>
    <sheet xmlns:r="http://schemas.openxmlformats.org/officeDocument/2006/relationships" name="Employee Benefit Plans (Project" sheetId="67" state="visible" r:id="rId67"/>
    <sheet xmlns:r="http://schemas.openxmlformats.org/officeDocument/2006/relationships" name="Employee Benefit Plans (Pension" sheetId="68" state="visible" r:id="rId68"/>
    <sheet xmlns:r="http://schemas.openxmlformats.org/officeDocument/2006/relationships" name="Employee Benefit Plans (Weighte" sheetId="69" state="visible" r:id="rId69"/>
    <sheet xmlns:r="http://schemas.openxmlformats.org/officeDocument/2006/relationships" name="Employee Benefit Plans (Funded " sheetId="70" state="visible" r:id="rId70"/>
    <sheet xmlns:r="http://schemas.openxmlformats.org/officeDocument/2006/relationships" name="Employee Benefit Plans (Net Act" sheetId="71" state="visible" r:id="rId71"/>
    <sheet xmlns:r="http://schemas.openxmlformats.org/officeDocument/2006/relationships" name="Employee Benefit Plans (Payment" sheetId="72" state="visible" r:id="rId72"/>
    <sheet xmlns:r="http://schemas.openxmlformats.org/officeDocument/2006/relationships" name="Employee Benefit Plans (Other) "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Share-Based Compensation Plan76" sheetId="76" state="visible" r:id="rId76"/>
    <sheet xmlns:r="http://schemas.openxmlformats.org/officeDocument/2006/relationships" name="Share-Based Compensation Plan77" sheetId="77" state="visible" r:id="rId77"/>
    <sheet xmlns:r="http://schemas.openxmlformats.org/officeDocument/2006/relationships" name="Share-Based Compensation Plan78" sheetId="78" state="visible" r:id="rId78"/>
    <sheet xmlns:r="http://schemas.openxmlformats.org/officeDocument/2006/relationships" name="Share-Based Compensation Plan79" sheetId="79" state="visible" r:id="rId79"/>
    <sheet xmlns:r="http://schemas.openxmlformats.org/officeDocument/2006/relationships" name="Share-Based Compensation Plan80" sheetId="80" state="visible" r:id="rId80"/>
    <sheet xmlns:r="http://schemas.openxmlformats.org/officeDocument/2006/relationships" name="Share-Based Compensation Plan81" sheetId="81" state="visible" r:id="rId81"/>
    <sheet xmlns:r="http://schemas.openxmlformats.org/officeDocument/2006/relationships" name="Commitments and Contingencies82" sheetId="82" state="visible" r:id="rId82"/>
    <sheet xmlns:r="http://schemas.openxmlformats.org/officeDocument/2006/relationships" name="Litigation and Regulatory Con83" sheetId="83" state="visible" r:id="rId83"/>
    <sheet xmlns:r="http://schemas.openxmlformats.org/officeDocument/2006/relationships" name="Acquisitions (Details)" sheetId="84" state="visible" r:id="rId84"/>
    <sheet xmlns:r="http://schemas.openxmlformats.org/officeDocument/2006/relationships" name="Discontinued Operations (Narrat" sheetId="85" state="visible" r:id="rId85"/>
    <sheet xmlns:r="http://schemas.openxmlformats.org/officeDocument/2006/relationships" name="Discontinued Operations (Financ" sheetId="86" state="visible" r:id="rId86"/>
    <sheet xmlns:r="http://schemas.openxmlformats.org/officeDocument/2006/relationships" name="Segment Information (Narrative)" sheetId="87" state="visible" r:id="rId87"/>
    <sheet xmlns:r="http://schemas.openxmlformats.org/officeDocument/2006/relationships" name="Segment Information (Financial " sheetId="88" state="visible" r:id="rId88"/>
    <sheet xmlns:r="http://schemas.openxmlformats.org/officeDocument/2006/relationships" name="Unaudited Quarterly Financial89"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1066">
  <si>
    <t>Document and Entity Information - USD ($)</t>
  </si>
  <si>
    <t>12 Months Ended</t>
  </si>
  <si>
    <t>Dec. 31, 2017</t>
  </si>
  <si>
    <t>Feb. 22, 2018</t>
  </si>
  <si>
    <t>Jun. 30, 2017</t>
  </si>
  <si>
    <t>Statement of Financial Position [Abstract]</t>
  </si>
  <si>
    <t>Entity Registrant Name</t>
  </si>
  <si>
    <t>CORELOGIC,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 Known Seasoned Issuer</t>
  </si>
  <si>
    <t>Yes</t>
  </si>
  <si>
    <t>Entity Voluntary Filers</t>
  </si>
  <si>
    <t>No</t>
  </si>
  <si>
    <t>Entity Current Periods Status</t>
  </si>
  <si>
    <t>Common stock, shares outstanding</t>
  </si>
  <si>
    <t>Entity Public Float</t>
  </si>
  <si>
    <t>Consolidated Balance Sheets - USD ($) $ in Thousands</t>
  </si>
  <si>
    <t>Dec. 31, 2016</t>
  </si>
  <si>
    <t>Current assets:</t>
  </si>
  <si>
    <t>Cash and cash equivalents</t>
  </si>
  <si>
    <t>Accounts receivable (less allowances of $8,229 and $8,857 in 2017 and 2016, respectively)</t>
  </si>
  <si>
    <t>Prepaid expenses and other current assets</t>
  </si>
  <si>
    <t>Income tax receivable</t>
  </si>
  <si>
    <t>Assets of discontinued operations</t>
  </si>
  <si>
    <t>Total current assets</t>
  </si>
  <si>
    <t>Property and equipment, net</t>
  </si>
  <si>
    <t>Goodwill, net</t>
  </si>
  <si>
    <t>Other intangible assets, net</t>
  </si>
  <si>
    <t>Capitalized data and database costs, net</t>
  </si>
  <si>
    <t>Investment in affiliates, net</t>
  </si>
  <si>
    <t>Deferred income tax assets, long-term</t>
  </si>
  <si>
    <t>Restricted cash</t>
  </si>
  <si>
    <t>Other assets</t>
  </si>
  <si>
    <t>Total assets</t>
  </si>
  <si>
    <t>Current liabilities:</t>
  </si>
  <si>
    <t>Accounts payable and accrued expenses</t>
  </si>
  <si>
    <t>Accrued salaries and benefits</t>
  </si>
  <si>
    <t>Deferred revenue, current</t>
  </si>
  <si>
    <t>Current portion of long-term debt</t>
  </si>
  <si>
    <t>Liabilities of discontinued operations</t>
  </si>
  <si>
    <t>Total current liabilities</t>
  </si>
  <si>
    <t>Long-term debt, net of current</t>
  </si>
  <si>
    <t>Deferred revenue, net of current</t>
  </si>
  <si>
    <t>Deferred income tax liabilities, long-term</t>
  </si>
  <si>
    <t>Other liabilities</t>
  </si>
  <si>
    <t>Total liabilities</t>
  </si>
  <si>
    <t>CoreLogic, Inc.'s (CoreLogic) stockholders' equity:</t>
  </si>
  <si>
    <t>Preferred stock, $0.00001 par value; 500 shares authorized, no shares issued or outstanding</t>
  </si>
  <si>
    <t>Common stock, $0.00001 par value; 180,000 shares authorized; 80,885 and 84,368 shares issued and outstanding as of December 31, 2017 and 2016, respectively</t>
  </si>
  <si>
    <t>Additional paid-in capital</t>
  </si>
  <si>
    <t>Retained earnings</t>
  </si>
  <si>
    <t>Accumulated other comprehensive loss</t>
  </si>
  <si>
    <t>Total CoreLogic stockholders' equity</t>
  </si>
  <si>
    <t>Total liabilities and equity</t>
  </si>
  <si>
    <t>Consolidated Balance Sheets (Parenthetical) - USD ($) $ in Thousands</t>
  </si>
  <si>
    <t>Allowance for doubtful accounts</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Dec. 31, 2015</t>
  </si>
  <si>
    <t>Income Statement [Abstract]</t>
  </si>
  <si>
    <t>Operating revenue</t>
  </si>
  <si>
    <t>Cost of services (exclusive of depreciation and amortization)</t>
  </si>
  <si>
    <t>Selling, general and administrative expenses</t>
  </si>
  <si>
    <t>Depreciation and amortization</t>
  </si>
  <si>
    <t>Total operating expenses</t>
  </si>
  <si>
    <t>Operating income</t>
  </si>
  <si>
    <t>Interest expense:</t>
  </si>
  <si>
    <t>Interest income</t>
  </si>
  <si>
    <t>Interest expense</t>
  </si>
  <si>
    <t>Total interest expense, net</t>
  </si>
  <si>
    <t>Loss on early extinguishment of debt</t>
  </si>
  <si>
    <t>Tax indemnification release</t>
  </si>
  <si>
    <t>Impairment loss on investment in affiliates</t>
  </si>
  <si>
    <t>(Loss)/gain on investments and other, net</t>
  </si>
  <si>
    <t>Income from continuing operations before equity in (losses)/earnings of affiliates and income taxes</t>
  </si>
  <si>
    <t>Provision for income taxes</t>
  </si>
  <si>
    <t>Income from continuing operations before equity in (losses)/earnings of affiliates</t>
  </si>
  <si>
    <t>Equity in (losses)/earnings of affiliates, net of tax</t>
  </si>
  <si>
    <t>Net income from continuing operations</t>
  </si>
  <si>
    <t>Income/(loss) from discontinued operations, net of tax</t>
  </si>
  <si>
    <t>Gain/(loss) from sale of discontinued operations, net of tax</t>
  </si>
  <si>
    <t>Net income</t>
  </si>
  <si>
    <t>Less: Net income attributable to noncontrolling interests</t>
  </si>
  <si>
    <t>Net income attributable to CoreLogic</t>
  </si>
  <si>
    <t>Amounts attributable to CoreLogic:</t>
  </si>
  <si>
    <t>Basic income/(loss) per share:</t>
  </si>
  <si>
    <t>Net income from continuing operations (usd per share)</t>
  </si>
  <si>
    <t>Gain/(loss) from discontinued operations, net of tax (usd per share)</t>
  </si>
  <si>
    <t>Gain/(loss) from sale of discontinued operations, net of tax (usd per share)</t>
  </si>
  <si>
    <t>Net income attributable to CoreLogic (usd per share)</t>
  </si>
  <si>
    <t>Diluted income/(loss) per share:</t>
  </si>
  <si>
    <t>Weighted-average common shares outstanding:</t>
  </si>
  <si>
    <t>Basic (in shares)</t>
  </si>
  <si>
    <t>Diluted (in shares)</t>
  </si>
  <si>
    <t>Consolidated Statements of Comprehensive Income - USD ($) $ in Thousands</t>
  </si>
  <si>
    <t>Statement of Comprehensive Income [Abstract]</t>
  </si>
  <si>
    <t>Other comprehensive income/(loss):</t>
  </si>
  <si>
    <t>Market value adjustments to marketable securities, net of tax</t>
  </si>
  <si>
    <t>Market value adjustments on interest rate swaps, net of tax</t>
  </si>
  <si>
    <t>Foreign currency translation adjustments</t>
  </si>
  <si>
    <t>Supplemental benefit plans adjustments, net of tax</t>
  </si>
  <si>
    <t>Total other comprehensive income/(loss)</t>
  </si>
  <si>
    <t>Comprehensive income</t>
  </si>
  <si>
    <t>Less: Comprehensive income attributable to the noncontrolling interests</t>
  </si>
  <si>
    <t>Comprehensive income attributable to CoreLogic</t>
  </si>
  <si>
    <t>Consolidated Statements of Changes in Stockholders' Equity - USD ($) shares in Thousands, $ in Thousands</t>
  </si>
  <si>
    <t>Total</t>
  </si>
  <si>
    <t>Common Stock [Member]</t>
  </si>
  <si>
    <t>Additional Paid-in Capital [Member]</t>
  </si>
  <si>
    <t>Retained Earnings [Member]</t>
  </si>
  <si>
    <t>Accumulated Other Comprehensive Income (Loss) [Member]</t>
  </si>
  <si>
    <t>Beginning Balance, shares at Dec. 31, 2014</t>
  </si>
  <si>
    <t>Beginning Balance at Dec. 31, 2014</t>
  </si>
  <si>
    <t>Increase (Decrease) in Stockholders' Equity [Roll Forward]</t>
  </si>
  <si>
    <t>Shares repurchased and retire, shares</t>
  </si>
  <si>
    <t>Shares repurchased and retired</t>
  </si>
  <si>
    <t>Shares issued in connection with share-based compensation (in shares)</t>
  </si>
  <si>
    <t>Shares issued in connection with share-based compensation</t>
  </si>
  <si>
    <t>Tax withholdings related to net share settlements</t>
  </si>
  <si>
    <t>Share-based compensation</t>
  </si>
  <si>
    <t>Adjust redeemable noncontrolling interests to redemption value</t>
  </si>
  <si>
    <t>Other comprehensive income (loss)</t>
  </si>
  <si>
    <t>Ending Balance, shares at Dec. 31, 2015</t>
  </si>
  <si>
    <t>Ending Balance at Dec. 31, 2015</t>
  </si>
  <si>
    <t>Ending Balance, shares at Dec. 31, 2016</t>
  </si>
  <si>
    <t>Ending Balance at Dec. 31, 2016</t>
  </si>
  <si>
    <t>Ending Balance, shares at Dec. 31, 2017</t>
  </si>
  <si>
    <t>Ending Balance at Dec. 31, 2017</t>
  </si>
  <si>
    <t>Consolidated Statements of Cash Flows - USD ($) $ in Thousands</t>
  </si>
  <si>
    <t>Cash flows from operating activities:</t>
  </si>
  <si>
    <t>Less: Income/(loss) from discontinued operations, net of tax</t>
  </si>
  <si>
    <t>Less: Gain/(loss) from sale of discontinued operations, net of tax</t>
  </si>
  <si>
    <t>Adjustments to reconcile net income from continuing operations to net cash provided by operating activities:</t>
  </si>
  <si>
    <t>Amortization of debt issuance costs</t>
  </si>
  <si>
    <t>Provision for bad debts and claim losses</t>
  </si>
  <si>
    <t>Tax benefit related to stock options</t>
  </si>
  <si>
    <t>Equity in losses/(earnings) of investee, net of taxes</t>
  </si>
  <si>
    <t>(Gain)/loss on sale of property and equipment</t>
  </si>
  <si>
    <t>Deferred income tax</t>
  </si>
  <si>
    <t>Loss/(gain) on investments and other, net</t>
  </si>
  <si>
    <t>Change in operating assets and liabilities, net of acquisitions:</t>
  </si>
  <si>
    <t>Accounts receivable</t>
  </si>
  <si>
    <t>Prepaid expenses and other assets</t>
  </si>
  <si>
    <t>Deferred revenue</t>
  </si>
  <si>
    <t>Income taxes</t>
  </si>
  <si>
    <t>Dividends received from investments in affiliates</t>
  </si>
  <si>
    <t>Other assets and other liabilities</t>
  </si>
  <si>
    <t>Net cash provided by operating activities - continuing operations</t>
  </si>
  <si>
    <t>Net cash provided by/(used in) operating activities - discontinued operations</t>
  </si>
  <si>
    <t>Total cash provided by operating activities</t>
  </si>
  <si>
    <t>Cash flows from investing activities:</t>
  </si>
  <si>
    <t>Purchases of subsidiary shares from and other decreases in noncontrolling interests</t>
  </si>
  <si>
    <t>Purchases of property and equipment</t>
  </si>
  <si>
    <t>Purchases of capitalized data and other intangible assets</t>
  </si>
  <si>
    <t>Cash paid for acquisitions, net of cash acquired</t>
  </si>
  <si>
    <t>Purchases of investments</t>
  </si>
  <si>
    <t>Proceeds from sale of marketable securities</t>
  </si>
  <si>
    <t>Proceeds from sale of property and equipment</t>
  </si>
  <si>
    <t>Proceeds from sale of investments</t>
  </si>
  <si>
    <t>Change in restricted cash</t>
  </si>
  <si>
    <t>Net cash used in investing activities - continuing operations</t>
  </si>
  <si>
    <t>Net cash provided by investing activities - discontinued operations</t>
  </si>
  <si>
    <t>Total cash used in investing activities</t>
  </si>
  <si>
    <t>Cash flows from financing activities:</t>
  </si>
  <si>
    <t>Proceeds from long-term debt</t>
  </si>
  <si>
    <t>Debt issuance costs</t>
  </si>
  <si>
    <t>Debt extinguishment premium</t>
  </si>
  <si>
    <t>Repayments of long-term debt</t>
  </si>
  <si>
    <t>Proceeds from issuance of shares in connection with share-based compensation</t>
  </si>
  <si>
    <t>Minimum tax withholdings related to net share settlements</t>
  </si>
  <si>
    <t>Net cash (used in)/provided by financing activities - continuing operations</t>
  </si>
  <si>
    <t>Net cash used in financing activities - discontinued operations</t>
  </si>
  <si>
    <t>Total cash (used in)/provided by financing activities</t>
  </si>
  <si>
    <t>Effect of exchange rate on cash</t>
  </si>
  <si>
    <t>Net change in cash and cash equivalents</t>
  </si>
  <si>
    <t>Cash and cash equivalents at beginning of year</t>
  </si>
  <si>
    <t>Less: Change in cash and cash equivalents of discontinued operations</t>
  </si>
  <si>
    <t>Plus: Cash swept from/(to) discontinued operations</t>
  </si>
  <si>
    <t>Cash and cash equivalents at end of year</t>
  </si>
  <si>
    <t>Supplemental disclosures of cash flow information:</t>
  </si>
  <si>
    <t>Cash paid for interest</t>
  </si>
  <si>
    <t>Cash paid for income taxes</t>
  </si>
  <si>
    <t>Cash refunds from income taxes</t>
  </si>
  <si>
    <t>Capital expenditures included in accounts payable and accrued liabilities</t>
  </si>
  <si>
    <t>Description of the Company</t>
  </si>
  <si>
    <t>Organization, Consolidation and Presentation of Financial Statements [Abstract]</t>
  </si>
  <si>
    <t>Description of the Company We are a leading global property information, analytics and data-enabled services provider operating in North America, Western Europe and Asia Pacific. Our combined data from public, contributory and proprietary sources provides detailed coverage of property, mortgages and other encumbrances, property risk and replacement cost, consumer credit, tenancy, location, hazard risk and related performance information. We have more than one million users who rely on our data and predictive decision analytics to reduce risk, enhance transparency and improve the performance of their businesses. With our data as a foundation, we have built strong analytics capabilities and a variety of value-added business services to meet our clients’ needs for mortgage and automotive credit reporting, property tax, property valuation, tenancy, hazard risk, property risk and replacement cost, flood plain location determination and other geospatial data, analytics and related services. Clients rely on us to help identify and manage growth opportunities, improve performance and mitigate risk. We are also a party to various joint ventures under which we share control of the management of the operations with the other partner. We became a stand-alone public company on June 1, 2010 when we completed a transaction in which we separated from the financial services businesses of our predecessor company, The First American Corporation (referred to as the "Separation"). The First American Corporation was incorporated in California in 1894, and as part of the Separation, we reincorporated in Delaware on June 1, 2010, changed our name to CoreLogic, Inc. and began trading on the New York Stock Exchange under the symbol “CLGX.” As used herein, the terms "CoreLogic," the "Company," "we," "our" and "us" refer to CoreLogic, Inc. and our consolidated subsidiaries, except where it is clear that the terms mean only CoreLogic, Inc. and not our subsidiaries. Reporting Segments In December 2017, we renamed our Property Intelligence segment to Property Intelligence &amp; Risk Management Solutions ("PIRM") and renamed our Risk Management and Work Flow segment to Underwriting &amp; Workflow Solutions ("UWS"). As part of this resegmentation, we transferred our valuation solution business from our PIRM segment to our UWS segment and transferred our rental property solutions business from our UWS segment to our PIRM segment. The changes above reflect, and result from, corresponding changes in our management structure, go-to-market strategy, and internal reporting. As a result of these actions, we have organized our reportable segments into the following two segments: PIRM and UWS. All segment reporting and disclosures presented herein reflect these changes. See Note 18 - Segment Financial Information for further discussion. Separation Transaction We became a stand-alone public company on June 1, 2010, when we completed the Separation under which we separated the financial services businesses into a new, publicly-traded, New York Stock Exchange-listed company called First American Financial Corporation (“FAFC”) through a distribution (the “Distribution”) of all of the outstanding shares of FAFC to the holders of our common shares, par value $1.00 per share, as of May 26, 2010. After the Distribution, we retained the information solutions businesses as further described above. To effect the Separation, we entered into a Separation and Distribution Agreement (the “Separation and Distribution Agreement”) that governs the rights and obligations of us and FAFC regarding the Distribution. It also governs the on-going relationship between us and FAFC subsequent to the completion of the Separation and provides for the allocation of assets and liabilities between us and FAFC. In addition, we also entered into a Tax Sharing Agreement (the “Tax Sharing Agreement”). While we are a party to the Separation and Distribution Agreement and various other agreements relating to the Separation, we have determined that we have no material continuing involvement in the operations of FAFC.</t>
  </si>
  <si>
    <t>Significant Accounting Policies</t>
  </si>
  <si>
    <t>Accounting Policies [Abstract]</t>
  </si>
  <si>
    <t>Significant Accounting Policies Principles of Consolidation 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under the cost method. Client Concentration We generate the majority of our revenues from clients with operations in the U.S. residential real estate, mortgage origination and mortgage servicing markets. Approximately 38.7% , 43.0% , and 33.5% of our operating revenues for the year ended December 31, 2017, 2016 and 2015 , respectively, were generated from our ten largest clients who consist of the largest U.S. mortgage originators and servicers. One of our clients accounted for 11.1% of our operating revenues for the year ended December 31, 2017 , and two of our clients accounted for 14.0% and 11.5% of our operating revenues for the year ended December 31, 2016 . Both our PIRM and UWS segments reported revenue from these customers. No client accounted for 10.0% or more of our operating revenues for the year ended December 31, 2015 . Out-of-Period Adjustments During the years ended December 31, 2017 and 2016, we identified prior period errors which had overstated our provision for deferred income taxes by $9.4 million for the year ended December 31, 2015 and understated our provision for deferred income taxes by $2.0 million prior to 2015. We corrected these items in the periods of identification by recording a reduction to deferred income tax expense of $4.3 million and $3.1 million in the years ended December 31, 2017 and 2016, respectively, within continuing operations. We also identified and corrected a balance sheet misclassification in 2017, which overstated our accounts payable and accrued expenses and understated other liabilities by approximately $32.0 million as of December 31, 2016. In addition, for the year ended December 31, 2015, we corrected for a prior period overstatement of our interest expense by $5.2 million ( $3.1 million , net of tax). We assessed the materiality of the aforementioned errors individually and in the aggregate and concluded that the errors were not material to the results of operations or financial condition for their respective annual or interim periods presented. Use of Estimates The preparation of financial statements in accordance with generally accepted accounting policies ("GAAP") requires management to make estimates and assumptions that affect the financial statements. Actual results could differ from the estimates and assumptions used. Cash Equivalents We consider cash equivalents to be all short-term investments that have an initial maturity of 90 days as of the date of purchase or less and are not restricted. Accounts Receivable Accounts receivable are generally due from mortgage originators and servicers, financial institutions, insurers, government and government-sponsored enterprises located throughout the United State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of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 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has been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5 years. Leasehold improvements are amortized over the lesser of the estimated useful life or the lease term. Capitalized Data and Database Development Costs, Net Capitalized data and database development costs represent our cost to acquire or develop the proprietary databases of information for client use. The costs are capitalized from the time the third-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0 years. The carrying value for the flood data zone certification was $55.4 million as of December 31, 2017 and 2016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4 – Capitalized Data and Database Development Costs, Net. 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 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 Goodwill We perform an annual impairment test for goodwill and other indefinite-lived intangible assets for each reporting unit every fourth quarter, or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For goodwill, if we determine that it is more likely than not that the fair value of a reporting unit is less than its carrying value, then quantitative impairment testing is performed. We could also elect to perform a quantitative impairment test without first assessing qualitative factors. In analyzing goodwill for the quantitative impairment test, we use a combination of the income and market approach. If the fair value of the reporting unit exceeds its carrying value, then goodwill is not considered impaired and no additional analysis is required. However, if the book value is greater than the fair value, an impairment loss is recorded for the excess. The valuation of goodwill requires assumptions and estimates of many critical factors including revenue growth, cash flows, market multiples and discount rates. See further discussion in Note 6 – Goodwill, Net. For other indefinite-lived intangible assets, if we determine that it is more likely than not that the fair value of a reporting unit is less than its carrying value, then quantitative impairment testing is performed. In assessing the fair value of indefinite lived intangibles, we compare the fair value of the asset to its carrying value to determine if there is an impairment. If the fair value of the asset is less than its carrying value, an impairment loss is recorded. Other Intangible Assets Our intangible assets consist of covenants not to compete, client lists and trade names. Each of these intangible assets is amortized on a straight-line basis over its useful life ranging from 2 to 20 years and is subject to impairment tests if an indicator of impairment is present. 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 Revenue Recognition We derive our revenues principally from U.S. mortgage originators and servicers with good creditworthiness. Our product and service deliverables are generally comprised of data or other related services. Our revenue arrangements with our clients generally include a work order or written agreement specifying the data products or services to be delivered and related terms of sale including payment amounts and terms. The primary revenue recognition-related judgments we exercise are to determine when all of the following criteria have been met: (i) persuasive evidence of an arrangement exists; (ii) delivery has occurred or services have been rendered; (iii) our price to the buyer is fixed or determinable; and (iv) collectability is reasonably assured. For products or services where delivery occurs at a point in time, we recognize revenue upon delivery. These products or services include sales of tenancy data and analytics, credit solutions for mortgage and automotive industries, under-banked credit services, flood data and services and claims management. For products or services where delivery occurs over time, we recognize revenue ratably on a subscription basis over the contractual service period once initial delivery has occurred. Generally. these service periods range from one to three years. Products or services recognized on a license or subscription basis include information and analytic products, property risk and replacement cost, flood database licenses, realtor's solutions and lending solutions. For certain of our products or services, clients may also pay us upfront set-up fees, which we defer and recognize as revenue over the longer of the contractual term or expected client relationship period. Property tax processing revenues are comprised of periodic loan fees and life-of-loan fees. For periodic loan fee arrangements, we generate monthly fees at a contracted rate for as long as we service the loan. Loans serviced with a one-time, life-of-loan fee are billed once the loan is boarded to our tax servicing system in accordance with a client tax servicing agreement. Life-of-loan fees are then deferred and recognized ratably over the expected service period. The rates applied to recognize revenues assume a 10 -year expected life and are adjusted to reflect prepayments. We review the tax service contract portfolio monthly to determine if there have been material changes in the expected lives, deferred on-boarding costs, expected service period and/or changes in the number and/or timing of prepayments. Accordingly, we may adjust the rates to reflect current trends. 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and occupancy costs associated with facilities where these functions are performed by employees. Cost of services also includes client service costs, which include personnel costs to collect, maintain and update our proprietary databases, to develop and maintain software application platforms and to provide consumer and client call center support. Selling, General and Administrative Expenses Selling, general and administrative expenses consist primarily of personnel-related costs, selling costs, corporate costs, fees for professional and consulting services, advertising costs, uncollectible accounts and other costs of administration such as marketing, human resources, finance, legal and administrative roles. 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 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loss. The following table shows the components of accumulated other comprehensive loss, net of taxes as of December 31, 2017 and 2016 : 2017 2016 Cumulative foreign currency translation $ (95,630 ) $ (118,071 ) Cumulative supplemental benefit plans (5,461 ) (6,267 ) Net unrecognized losses on interest rate swaps 7,400 1,920 Accumulative other comprehensive loss $ (93,691 ) $ (122,418 ) Share-based Compensation Our primary means of providing stock-based compensation is granting restricted stock units (“RSUs”) and performance-based restricted stock units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any PBRSUs granted and the Black-Scholes model to estimate the fair value of stock options. We apply the straight-line single option method of attributing the value of stock-based compensation expense. As stock-based compensation expense recognized in results of operations is based on awards ultimately expected to vest, stock-based compensation expense has been reduced for forfeitures. Forfeitures are recognized at the time they occur. We apply the long-form method for determining the pool of windfall tax benefits. In addition, we have an employee stock purchase plan that allows eligible employees to purchase common stock of the Company at 85.0% of the closing price on the first or last day of each quarter, whichever is lower. We recognize an expense in the amount equal to the estimated fair value of the discount. See Note 13 –Share-based Compensation for additional information. 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and are not material to the results of operations. 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tock-based compensation standards. Tax Escrow Disbursement Arrangements We administer tax escrow disbursements as a service to our clients in connection with our tax services business. These deposits are maintained in segregated accounts for the benefit of our clients. These deposits totaled $961.5 million and $619.4 million at December 31, 2017 and 2016 , respectively. Because these deposits are held on behalf of our clients, they are not our funds and, therefore, are not included in the accompanying consolidated balance sheets. These deposits generally remain in the accounts for a period of two to five business days. We record earnings credits from these investments to mitigate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1.7 million and $22.2 million as of December 31, 2017 and 2016 , respectively. Recent Accounting Pronouncements In February 2018, the Financial Accounting Standards Board ("FASB") issued guidance to amend the classification related to stranded tax effects from the Tax Cuts and Jobs Act ("TCJA") from accumulated other comprehensive income to retained earnings. The guidance is effective either in the period of adoption or retrospectively to each period effected for fiscal years beginning after December 15, 2018. Early adoption is permitted but we do not anticipate electing early adoption. We do not expect the adoption of this guidance to have a material impact on our consolidated financial statement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it is designated to perform to prepare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income and reclassified to earnings when the hedged item impacts earnings. The guidance is effective prospectively for fiscal years beginning after December 15, 2018. Early adoption is permitted but we do not anticipate electing early adoption. We do not expect the adoption of this guidance to have a material impact on our consolidated financial statements. In May 2017, the FASB issued guidance to amend the terms or conditions to apply modification accounting for share-based payment awards. The amendment clarifies that modification accounting will be applied if the value, vesting conditions or classification of the award changes. An entity must disclose that compensation expense has not changed, if that is the case. The guidance is effective prospectively in fiscal years beginning after December 15, 2017. Early adoption is permitted and we elected early adoption of this guidance which did not have a material impact on our consolidated financial statements. In March 2017, the FASB provided guidance to improve the presentation of net pension periodic benefit cost. The service cost component of the net periodic benefit cost is to be presented in the same line item as other employee compensation costs arising from services during the period and only the service cost component will be eligible to be capitalized. All the other components will be presented as non-operating components on the income statement. The guidance is effective for annual periods beginning after December 15, 2017, including interim periods within those periods. Early adoption is permitted and the amendments should be applied retrospectively. We elected early adoption which resulted in the reclassification of net periodic benefit costs totaling $0.8 million , $3.4 million , and $0.5 million for the years ended December 31, 2017, 2016 and 2015 , respectively. In January 2017, the FASB issued guidance that reduces the cost and complexity of accounting for goodwill. An entity will measure impairment by comparing the difference between the carrying amount and the fair value of the reporting unit. To simplify the process, the second step from the goodwill impairment test is eliminated. Entities must disclose the amount of goodwill allocated to each reporting unit with zero or negative carrying amounts and the related reportable segment as the requirement to perform a qualitative assessment for such reporting units has been eliminated. An entity still has the option to perform the qualitative assessment for a reporting unit to determine if the quantitative impairment test is necessary. The guidance is effective prospectively in fiscal years beginning after December 15, 2019, and interim periods within those fiscal years. Early adoption is permitted for interim or annual impairment tests performed after January 1, 2017. We elected early adoption of this guidance which did not have a material impact on our consolidated financial statements. In January 2017, the FASB amended guidance on accounting changes and error corrections to require registrants to disclose the effect that recently issued accounting standards including any amendments issued prior to adoption on revenue, leases and credit losses will have on their financial statements in a future period. The guidance is effective immediately and we have disclosed the effects of accounting changes related to recently issued guidance within this footnote. In November 2016, the FASB issued guidance providing that restricted cash and restricted cash equivalents are to be included with cash and cash equivalents on the statement of cash flows. The guidance is effective in fiscal years beginning after December 15, 2017, and interim periods within those fiscal years. Early adoption is permitted but we did elect early adoption. We do not expect the adoption of this guidance to have a material impact on our consolidated financial statements. In October 2016, the FASB issued guidance pursuant to which an entity should recognize the income tax consequences of an intra-entity transfer of an asset other than inventory when the transfer occurs. Two common examples of assets transferred intra-entity are intellectual property and property, plant, and equipment. The guidance is effective in fiscal years beginning after December 15, 2017, and interim periods within those fiscal years. Earlier adoption is permitted but we did not elect early adoption. We do not expect the adoption of this guidance to have a material impact on our consolidated financial statements.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is effective for fiscal years beginning after December 15, 2019, and interim periods within those fiscal years. Early adoption is permitted but we do not anticipate electing early adoption. We do not expect the adoption of this guidance to have a material impact on our consolidated financial statements. In March 2016, the FASB issued guidance to simplify some provisions in stock-based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We adopted the new guidance in March 2017, which resulted in an income tax benefit of $2.5 million for the year ended December 31, 2017. We elected to account for forfeitures as they occur, which resulted in a stock-based compensation true-up of less than $0.1 million for the year ended December 31, 2017.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Adoption of this guidance did not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Adoption of this guidance did not have a material impact on our consolidated financial statements. In February 2016, the FASB issued guidance on lease accounting. The standard requires all leases in excess of 12-months to be recognized on the balance sheet as lease assets and lease liabilities. The recognition, measurement and presentation of expenses and cash flows arising from a lease by a lessee have not changed significantly from prior GAAP. For operating leases, a lessee is required to (i) recognize a right-of-use asset and lease liability, initially measured at the present value of the lease payment; (ii) recognize a single lease cost over the lease term generally on a straight-line basis; and (iii) classify all cash payments within operating activities on the cash flow statement. The guidance is effective for fiscal years beginning after December 15, 2018, and interim periods within those fiscal years. Early adoption is permitted but we do not anticipate electing early adoption. We are currently evaluating the impact of the adoption of this guidance on our consolidated financial statements.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t>
  </si>
  <si>
    <t>Property and Equipment, Net</t>
  </si>
  <si>
    <t>Property, Plant and Equipment [Abstract]</t>
  </si>
  <si>
    <t>Property and Equipment, Net Property and equipment, net as of December 31, 2017 and 2016 consists of the following: (in thousands) 2017 2016 Land $ 7,476 $ 7,476 Buildings 6,487 6,293 Furniture and equipment 63,255 61,582 Capitalized software 878,156 866,398 Leasehold improvements 39,990 29,420 Construction in progress 1,349 20,613 996,713 991,782 Less: accumulated depreciation (549,054 ) (542,583 ) Property and equipment, net $ 447,659 $ 449,199 Depreciation expense for property and equipment was approximately $83.9 million , $82.2 million and $73.7 million for the years ended December 31, 2017 , 2016 and 2015 , respectively.</t>
  </si>
  <si>
    <t>Capitalized Data and Database Development Costs, Net</t>
  </si>
  <si>
    <t>Research and Development [Abstract]</t>
  </si>
  <si>
    <t>Capitalized Data and Database Developement Costs, Net</t>
  </si>
  <si>
    <t>Capitalized Data and Database Development Costs, Net Capitalized data and database development costs, net as of December 31, 2017 and 2016 consists of the following: (in thousands) 2017 2016 Property data $ 564,515 $ 528,527 Flood data 55,416 55,416 Eviction data 17,017 17,082 636,948 601,025 Less accumulated amortization (307,545 ) (273,104 ) Capitalized data and database costs, net $ 329,403 $ 327,921 Amortization expense for capitalized data and database development costs was approximately $35.8 million , $34.6 million and $33.2 million for the years ended December 31, 2017 , 2016 and 2015 , respectively.</t>
  </si>
  <si>
    <t>Investment in Affiliates, Net</t>
  </si>
  <si>
    <t>Equity Method Investments and Joint Ventures [Abstract]</t>
  </si>
  <si>
    <t>Investment in Affiliates, Net Investments in affiliates, net, were $39.0 million and $40.8 million as of December 31, 2017 and 2016 , respectively. We recorded equity in losses of affiliates, net of tax of $1.2 million for the year ended December 31, 2017 and equity in earnings of affiliates, net of tax of $0.5 million and $13.7 million for the years ended December 31, 2016 and 2015 , respectively. Income tax benefit of $0.7 million and income tax expense of $1.0 million and $9.1 million was recorded on those (losses)/earnings for the years ended December 31, 2017, 2016 and 2015 , respectively. Dividends from equity method investments were $1.2 million , $9.0 million and $30.1 million for the years ended December 31, 2017, 2016 and 2015 , respectively. We recorded $10.3 million , $10.3 million and $18.2 million , respectively, of operating revenues and $11.8 million , $11.2 million and $13.0 million , respectively, of operating expenses related to transactions with our investment in affiliates for the years ended December 31, 2017, 2016 and 2015 . In December 2015, we completed the acquisition of the remaining 49.9% interest in RELS LLC ("RELS"), a leading nation-wide provider of real estate asset valuation and appraisal solutions and recorded an investment gain of approximately $34.3 million due to the step-up in fair value on the previously held 50.1% interest, which is included in (loss)/gain on investment and other, net in the accompanying consolidated statements of operations. See Note 16 - Acquisitions for additional information. Prior to the acquisition, RELS contributed 84.9% of our total equity in earnings of affiliates, net of tax, for the year ended December 31, 2015 . Based on the terms and conditions of the joint venture agreement, we had significant influence but did not have control of, or a majority voting interest in, the joint venture. Accordingly, prior to the acquisition of the remaining 49.9% interest in RELS in December 2015, this investment was accounted for under the equity method. Due to the acquisition of RELS, equity in (losses)/earnings of affiliates was not significant for the years ended December 31, 2016 and 2017 . The following summarizes financial information for this investment (assuming 100.0% ownership interest): (in thousands) 2015 Statements of operations Total revenues $ 244,647 Expenses and other 205,891 Net income attributable to RELS LLC $ 38,756 CoreLogic equity in earnings of affiliate, pre-tax $ 19,417 In December 2017, we acquired a 38.21% ownership of Location, Inc. for $6.5 million . In December 2017, we disposed of our remaining interest related to our joint venture investment in Speedy Title &amp; Appraisal Review Services LLC ("STARS") for $1.0 million . In November 2016, we acquired 12.97% ownership of Onthehouse Holding Limited (“OTH”) through a non-cash transaction of AUD $11.3 million or $8.3 million . The consideration comprised of our investment in PropertyIQ Ltd. and a business line from our Australian operations. The transaction resulted in a gain of AUD $9.9 million , or USD $7.3 million , recorded in (loss)/gain on investments and other, net in our accompanying consolidated statements of operations. See Note 12 - Fair Value of Financial Instruments for further discussion on investment in affiliates, net measured at fair value on a nonrecurring basis.</t>
  </si>
  <si>
    <t>Goodwill, Net</t>
  </si>
  <si>
    <t>Goodwill and Intangible Assets Disclosure [Abstract]</t>
  </si>
  <si>
    <t>Goodwill, Net A reconciliation of the changes in the carrying amount of goodwill, net, by reporting unit, for the years ended December 31, 2017 and 2016 is as follows: (in thousands) PIRM UWS Consolidated Balance at January 1, 2016 Goodwill $ 963,680 $ 925,392 $ 1,889,072 Accumulated impairment losses (600 ) (6,925 ) (7,525 ) Goodwill, net 963,080 918,467 1,881,547 Acquisitions 226,907 — 226,907 Translation adjustments (1,199 ) — (1,199 ) Balance at December 31, 2016 Goodwill, net 1,188,788 918,467 2,107,255 Acquisitions 127,805 1,700 129,505 Translation adjustments 13,839 — 13,839 Rental Property Solutions reclassification 5,521 (5,521 ) — Valuation Solutions reclassification (307,330 ) 307,330 — Balance at December 31, 2017 Goodwill, net $ 1,028,623 $ 1,221,976 $ 2,250,599 In December 2017, we transferred our rental property solutions business from our UWS segment to our PIRM segment, and transferred our valuation solutions business to our UWS segment from the PIRM segment. These transfers were executed to better leverage the core business capabilities of each segment and represent changes in our management structure and internal reporting, see Note 1 - Description of the Company . As a result of these actions, we revised our reporting for segment disclosure purposes, see Note 18 - Segment Financial Information, and reassessed our reporting units for purposes of evaluating the carrying value of our goodwill. This assessment required us to perform a fourth quarter reassignment of our goodwill to each reporting unit impacted using the relative fair value approach, based on the fair values of the reporting units as of December 31, 2017. As of December 31, 2017, the assessment resulted in $307.3 million of goodwill being re-allocated to our UWS reporting unit from our PIRM reporting unit and $5.5 million of goodwill being re-allocated to our PIRM reporting unit from our UWS reporting unit. For the year ended December 31, 2017 , we recorded an adjustment of $5.4 million to goodwill within our UWS reporting unit related to the finalization of our FNC, Inc. ("FNC") acquisition purchase price allocation. Additionally, we recorded $1.7 million in our UWS segment related to an insignificant acquisition. Further, in August 2017, we completed the acquisitions of Mercury, Myriad Development, Inc. ("Myriad") and Clareity Ventures, Inc. ("Clareity"). For the year ended December 31, 2017 , we recorded goodwill of $105.3 million for Mercury within our UWS reporting unit and $28.1 million , related to Myriad and Clareity, within our PIRM reporting unit. See Note 16 - Acquisitions for additional information. Finally, we recorded goodwill of $0.2 million within our PIRM reporting unit related to an acquisition that was not significant. For the year ended December 31, 2016 , we recorded $225.7 million of goodwill related to the acquisition of FNC, Inc. ("FNC") within our UWS reporting unit. Further, we recorded $1.2 million of goodwill, within our PIRM reporting unit, related to an acquisition that was not significant. See Note 16 - Acquisitions for additional information. We perform an annual goodwill impairment test for each reporting unit in the fourth quarter. In addition to our annual impairment test, we periodically assess whether events or circumstances occurred that potentially indicate that the carrying amounts of these assets may not be recoverable. We elected to perform a quantitative impairment test on our reporting units without first assessing qualitative factors. Determining the fair value of a reporting unit is judgmental in nature and requires the use of significant estimates and assumptions, including revenue growth rates, operating margins, discount rates and future market conditions, among others. Key assumptions used to determine the fair value of our reporting units in our testing were: (a) expected cash flows for the period from 2018 to 2023 and (b) discount rates ranging from 8.5% and 9.0% , which were based on management's best estimate of an after-tax weighted average cost of capital. Based on the results of our fourth quarter goodwill impairment test, the goodwill attributable to our reporting units was not impaired as of December 31, 2017 . It is reasonably possible that changes in the facts, judgments, assumptions and estimates used in assessing the fair value of the goodwill could cause a reporting unit to become impaired.</t>
  </si>
  <si>
    <t>Other Identifiable Intangible Assets, Net</t>
  </si>
  <si>
    <t>Other Identifiable Intangible Assets, Net Other identifiable intangible assets, net as of December 31, 2017 and 2016 consist of the following: 2017 2016 (in thousands) Gross Accumulated Amortization Net Gross Accumulated Amortization Net Client lists $ 690,693 $ (303,632 ) $ 387,061 $ 637,053 $ (257,787 ) $ 379,266 Non-compete agreements 28,118 (15,528 ) 12,590 28,106 (11,136 ) 16,970 Trade names and licenses 125,090 (49,128 ) 75,962 121,086 (38,409 ) 82,677 $ 843,901 $ (368,288 ) $ 475,613 $ 786,245 $ (307,332 ) $ 478,913 Amortization expense for other identifiable intangible assets, net was $58.2 million , $52.9 million and $39.7 million for the years ended December 31, 2017, 2016 and 2015 , respectively. See Note 12 - Fair Value of Financial Instruments for further discussion on other identifiable intangible assets measured at fair value on a nonrecurring basis. Estimated amortization expense for other identifiable intangible assets anticipated for the next five years is as follows: (in thousands) 2018 $ 60,646 2019 58,140 2020 55,950 2021 52,782 2022 50,852 Thereafter 197,243 $ 475,613</t>
  </si>
  <si>
    <t>Long-Term Debt</t>
  </si>
  <si>
    <t>Debt Disclosure [Abstract]</t>
  </si>
  <si>
    <t xml:space="preserve">Long-Term Debt Long-term debt as of December 31, 2017 and 2016 consists of the following: December 31, 2017 December 31, 2016 (in thousands) Gross Debt Issuance Costs Net Gross Debt Issuance Costs Net Bank debt: Term loan facility borrowings due August 2022, weighted-average interest rate of 3.28% as of December 31, 2017 $ 1,755,000 $ (17,017 ) $ 1,737,983 $ — $ — $ — Revolving line of credit borrowings due August 2022 — (6,672 ) (6,672 ) — — — Term loan facility borrowings due April 2020, weighted-average interest rate of 2.31% as of December 31, 2016, extinguished August 2017 — — — 1,298,125 (12,419 ) 1,285,706 Revolving line of credit borrowings due April 2020, weighted-average interest rate of 2.31% as of December 31, 2016, extinguished August 2017 — — — 302,000 (4,761 ) 297,239 Notes: 7.55% senior debentures due April 2028 14,645 (48 ) 14,597 14,645 (52 ) 14,593 Other debt: Various interest rates with maturities through 2021 7,662 — 7,662 4,509 — 4,509 Total long-term debt 1,777,307 (23,737 ) 1,753,570 1,619,279 (17,232 ) 1,602,047 Less current portion of long-term debt 70,046 — 70,046 105,158 — 105,158 Long-term debt, net of current portion $ 1,707,261 $ (23,737 ) $ 1,683,524 $ 1,514,121 $ (17,232 ) $ 1,496,889 As of December 31, 2017 and 2016 , we have recorded $1.0 million and $0.8 million , respectively, of accrued interest expense on our debt-related instruments. Credit Agreement In August 2017, we amended our credit agreement (the "Credit Agreement") with Bank of America, N.A. as the administrative agent, and other financial institutions. The Credit Agreement provides for a $1.8 billion five -year term A loan facility (the "Term Facility"), and a $700.0 million five -year revolving credit facility ("Revolving Facility"). The Term Facility matures and the Revolving Facility expires in August 2022. The Revolving Facility includes a $100.0 million multicurrency revolving sub-facility and a $50.0 million letter of credit sub-facility. The Credit Agreement also provides for the ability to increase the Term Facility and Revolving Facility by up to $100.0 million in the aggregate; however, the lenders are not obligated to do so. The loans under the Credit Agreement bear interest, at the election of the Company, at (i) the Alternate Base Rate (defined as the greatest of (a) Bank of America's “prime rate”, (b) the Federal Funds effective rate plus 0.50% and (c) the reserve adjusted London interbank offering rate for a one month Eurocurrency borrowing plus 1.00% ) plus the Applicable Rate (as defined in the Credit Agreement) or (ii) the London interbank offering rate for Eurocurrency borrowings, adjusted for statutory reserves (the “Adjusted Eurocurrency Rate”) plus the Applicable Rate. The initial Applicable Rate for Alternate Base Rate borrowings is 1.00% and for Adjusted Eurocurrency Rate borrowings is 2.00% . After December 31, 2017, the Applicable Rate will vary depending upon the Company's leverage ratio. The minimum Applicable Rate for Alternate Base Rate borrowings will be 0.25% and the maximum will be 1.00% . The minimum Applicable Rate for Adjusted Eurocurrency Rate borrowings will be 1.25% and the maximum will be 2.00% . The Credit Agreement also requires the Company to pay a commitment fee for the unused portion of the Revolving Facility, which will be a minimum of 0.25% and a maximum of 0.40% , depending on the Company's leverage ratio. The Credit Agreement provides that loans under the Term Facility shall be repaid in equal quarterly installments, commencing on the last day of the next full fiscal quarter and continuing on each three-month anniversary thereafter. The loans under the Term Facility shall be repaid in an amount equal to $22.5 million for the first eight quarterly payments and in an amount equal to $45.0 million for each quarterly payment thereafter. The outstanding balance of the term loans will be due in August 2022. The Credit Agreement contains the following financial maintenance covenants: (i) a maximum total leverage ratio not to exceed 4.50 : 1.00 (stepped down to 4.25 : 1.00 starting with the fiscal quarter ending on September 30, 2018, with a further step down to 4.00 : 1.00 starting with the fiscal quarter ending on September 30, 2019, with an additional step down to 3.75 : 1.00 starting with the fiscal quarter ending on September 30, 2020, and a final step down to 3.50 : 1.00 starting with the fiscal quarter ending on September 30, 2021) and (ii) a minimum interest coverage ratio of at least 3.50 : 1.00 . At December 31, 2017 , we had borrowing capacity of $700.0 million under the Revolving Facility and we were in compliance with all of our covenants under the Credit Agreement. 7.25% Senior Notes In May 2011, we issued $400.0 million aggregate principal amount of 7.25% senior notes due 2021 (the "Notes"). In July 2016, we amended and increased by $525.0 million our Credit Agreement. We utilized approximately $411.0 million of the $525.0 million proceeds to complete the redemption of all outstanding Notes, which included a premium on debt extinguishment payment of $14.2 million for the year ended December 31, 2016. Debt Issuance Costs In connection with the amendment and restatement of the Credit Agreement, in August 2017, we incurred approximately $14.3 million of debt issuance costs of which $14.0 million were initially capitalized within long-term debt, net in the accompanying consolidated balance sheets. For the year ended December 31, 2017, $2.1 million were expensed in the accompanying consolidated statement of operations related to these debt issuance costs. We will amortize the remaining costs over the term of the Credit Agreement. When we amended and restated the Credit Agreement, we had unamortized costs of $13.8 million related to previously recorded debt issuance costs, of which we wrote-off $1.8 million for the year ended December 31, 2017 and the remaining $12.0 million will amortize over the term of the Credit Agreement. For the year ended December 31, 2016 , we recorded $6.3 million of debt issuance costs of which $0.3 million were expensed in the accompanying consolidated statements of operations. We capitalized the remaining $6.0 million of debt issuance costs within long-term debt, net in the accompanying consolidated balance sheets. We had unamortized costs of $14.0 million related to previously recorded debt issuance costs, which we will amortize over the term of the Credit Agreement. Further, we wrote-off $10.2 million of unamortized debt issuance costs during the year ended December 31, 2016 . 7.55% Senior Debentures In April 1998, we issued $100.0 million in aggregate principal amount of 7.55% senior debentures due 2028. In April 2010, in anticipation of the Separation, we commenced a cash tender offer for these debentures and also solicited consent from the holders thereof to expressly affirm that the Separation would not conflict with the terms of the debentures. See Note 15 - Litigation and Regulatory Contingencies for further discussion on the Separation. In April 2010, we announced that valid consents were tendered representing over 50.0% of the outstanding debentures. Accordingly, we received the requisite approvals from debenture holders and amended the related indentures. The indentures governing these debentures, as amended, contain limited restrictions on the Company. In November 2016, we paid down $45.0 million on the 7.55% senior debentures, which included a premium on debt extinguishment payment in the amount of $2.0 million for the year ended December 31, 2016 . For the year ended December 31, 2017 there was no such activity on the debentures. Interest Rate Swaps We have entered into amortizing interest rate swaps (the "Swaps") in order to convert a portion of our interest rate exposure on the Term Facility floating rate borrowings from variable to fixed. In June 2017, we entered into Swaps which become effective in March 2018 and terminate in March 2021. The Swaps entered in June 2017 are for an initial notional balance of $275.0 million , with a notional step up of $200.0 million in March 2019 and a fixed interest rate of 1.83% . In August 2016, we entered into Swaps which became effective in September 2016 and terminate in April 2020. The Swaps entered in August 2016 are for an initial notional balance of $500.0 million , with a fixed interest rate of 1.03% , and amortize quarterly by $25.0 million through December 2018, with a step up in the notional balance of $100.0 million in March 2019 and continued quarterly amortization of $25.0 million through April 2020, and a remaining notional amount of $275.0 million . In May 2014, we entered into Swaps which became effective in December 2014 and terminate in March 2019. The Swaps entered in May 2014 are for an initial notional balance of $500.0 million , with a fixed interest rate of 1.57% , and amortize quarterly by $12.5 million through December 31, 2017 and $25.0 million through December 31, 2018. We have designated the Swaps as cash flow hedges. The estimated fair value of these cash flow hedges is recorded in other assets and/or other liabilities in the accompanying consolidated balance sheets. The estimated fair value of these cash flow hedges resulted in an asset of $12.0 million as of December 31, 2017 . We recorded an asset of $5.4 million and a liability of $2.3 million as of December 31, 2016 . For the years ended December 31, 2017, 2016 and 2015 , an unrealized gain of $5.5 million (net of $3.4 million in deferred taxes), an unrealized gain of $4.6 million (net of $2.9 million in deferred taxes), and an unrealized loss of $0.4 million (net of $0.2 million in deferred taxes), respectively, were recognized in other comprehensive income/(loss) related to the Swaps. The aggregate annual maturities for long-term debt are as follows: (in thousands) Year ending December 31, 2018 $ 70,046 2019 116,281 2020 181,076 2021 180,259 2022 1,215,000 Thereafter 14,645 Total $ 1,777,307 </t>
  </si>
  <si>
    <t>Income Taxes</t>
  </si>
  <si>
    <t>Income Tax Disclosure [Abstract]</t>
  </si>
  <si>
    <t>Income Taxes Income before income taxes from continuing operations attributable to CoreLogic is as follows for the years ended December 31, 2017, 2016 and 2015 : (in thousands) 2017 2016 2015 Continuing Operations Attributable to CoreLogic Equity In Losses of Affiliates Continuing Operations Attributable to CoreLogic Equity In Earnings of Affiliates Continuing Operations Attributable to CoreLogic Equity In Earnings of Affiliates United States $ 155,598 $ (1,920 ) $ 143,749 $ 2,630 $ 155,345 $ 23,790 Foreign 13,294 — 20,225 (1,121 ) 16,729 (970 ) Total $ 168,892 $ (1,920 ) $ 163,974 $ 1,509 $ 172,074 $ 22,820 For the years ended December 31, 2017 , 2016 and 2015 , income before income taxes from continuing operations attributable to CoreLogic includes income of certain incorporated noncontrolling interests. Provision for Income Taxes The provision for taxes consists of the following for the years ended December 31, 2017, 2016 and 2015 : (in thousands) 2017 2016 2015 Continuing Operations Attributable to CoreLogic Equity In Losses of Affiliates Continuing Operations Attributable to CoreLogic Equity In Earnings of Affiliates Continuing Operations Attributable to CoreLogic Equity In Earnings of Affiliates Current: Federal $ 51,906 $ (638 ) $ 28,232 $ 871 $ 17,108 $ 7,910 State 3,872 (96 ) 9,187 142 2,166 1,190 Foreign 4,268 — 2,881 — 3,394 — 60,046 (734 ) 40,300 1,013 22,668 9,100 Deferred: Federal (42,012 ) — 12,186 — 29,561 — State (2,293 ) — (267 ) — 3,562 — Foreign 2,431 — 2,305 — 1,603 — (41,874 ) — 14,224 — 34,726 — Total income tax provision $ 18,172 $ (734 ) $ 54,524 $ 1,013 $ 57,394 $ 9,100 During the years ended December 31, 2017 and 2016 , we identified prior period errors which had overstated our provision for deferred income taxes by $9.4 million for the year ended December 31, 2015 and understated our provision for deferred income taxes by $2.0 million prior to 2015. We corrected these items in the periods of identification by recording a reduction to deferred income tax expense of $4.3 million and $3.1 million in the years ended December 31, 2017 and 2016 , respectively, within continuing operations. See further discussion in Note 2 – Significant Accounting Policies. A reconciliation of the provision for taxes based on the federal statutory income tax rate on income from continuing operations attributable to CoreLogic to our effective income tax rate is as follows for the years ended December 31, 2017, 2016 and 2015 : 2017 2016 2015 Continuing Operations Attributable to CoreLogic Equity In Losses of Affiliates Continuing Operations Attributable to CoreLogic Equity In Earnings of Affiliates Continuing Operations Attributable to CoreLogic Equity In Earnings of Affiliates Federal statutory income tax rate 35.0 % 35.0 % 35.0 % 35.0 % 35.0 % 35.0 % State taxes, net of federal benefit 2.7 3.3 4.0 6.1 3.4 3.4 Foreign taxes in excess of/(less than) federal rate 1.6 — (0.9 ) 26.0 0.4 1.5 Nontaxable gain on contingent payment reversal — — (1.7 ) — — — Nontaxable/nondeductible items (1.9 ) — 0.6 — 0.5 — Change from investee to subsidiary — — — — (2.5 ) — Change in uncertain tax positions (1.0 ) — (1.3 ) — (0.7 ) — Research and development credits (2.2 ) — (1.6 ) — (2.6 ) — Net impact of FAFC indemnity 0.1 — (8.7 ) — — — TCJA - Provisional remeasurement of federal deferred taxes (22.5 ) — — — — — Valuation allowance on impaired investments — — 8.2 — — — Other items, net (1.0 ) — (0.3 ) — (0.1 ) — Effective income tax rate 10.8 % 38.3 % 33.3 % 67.1 % 33.4 % 39.9 % For the years ended December 31, 2017 and 2016 , we recognized income tax benefits of $3.3 million and $2.6 million respectively, related to domestic research and development credits. Additionally, due to the closure of the Internal Revenue Service (IRS) audit for examination of the years 2005-2009, we recognized a net tax benefit of $14.4 million , including interest and penalties, for the year ended December 31, 2016 , which were accrued for and fully indemnified by FAFC. Tax Cuts and Jobs Act In December 2017, the U.S. passed the TCJA. Impacts of the TCJA for the year ended December 31, 2017 included remeasuring ending federal deferred tax assets and liabilities due to the reduction of U.S. corporate income tax rate from 35.0% to 21.0% , assessing a one-time transition tax on certain foreign earnings that were previously tax deferred and providing for the acceleration of depreciation for certain assets placed into service after September 2017. In connection with the TCJA, the Securities and Exchange Commission issued guidance which allows us a year to finalize the income tax effect of the TCJA. As of December 31, 2017, we have not completed our accounting for the tax effects of the TCJA. We are still analyzing certain aspects of the TCJA and refining our calculations including its impact to deferred tax assets and liabilities and taxes on foreign earnings. In connection with the remeasurement of our federal deferred tax balances, we recorded a provisional tax benefit of $38.0 million for the year ended December 31, 2017. We remeasured the deferred tax assets and liabilities based on the rates at which they are expected to reverse in the future, which is generally at 21.0% . As of December 31, 2017, we had $46.3 million cash in foreign jurisdictions that primarily reflects the estimated $56.3 million of undistributed foreign earnings from foreign subsidiaries that are intended to be indefinitely reinvested in foreign operations. No additional income taxes have been provided for any remaining undistributed foreign earnings not subject to the TCJA transition tax, or for any additional outside basis difference inherent in these entities as determining an unrecognized deferred tax liability is not currently practicable. In connection with the TCJA, a one-time transition tax is assessed on total post-1986 accumulated foreign earnings and profits that were previously deferred from U.S. income taxes, the amount of those earnings held in cash and other specified assets and foreign tax pools. We have not made sufficient progress on the analysis of our foreign subsidiaries to reasonably estimate the effects of the one-time transition tax and have not recorded a provisional amount. During 2018 we will continue to analyze the TCJA and will consider the issuance of any new guidance, legislative actions and changes in accounting standards. Tax effects for these items, including the remeasurement of deferred tax assets and liabilities and the one-time transition tax on certain foreign earnings, will be recorded in the period of completion. We currently anticipate finalizing and recording any resulting adjustments by the end of 2018. Deferred Tax Assets and Liabilities Deferred income taxes arise from temporary differences between financial reporting and tax reporting bases of assets and liabilities, and operating loss and tax credit carryforwards for tax purposes. The components of the deferred income tax assets and liabilities as of December 31, 2017 and 2016 for continuing operations are as follows: (in thousands) 2017 2016 Deferred tax assets: Net losses and credit carryforwards $ 68,744 $ 90,773 Deferred revenue 114,586 149,022 Investment in affiliates 4,375 14,501 Employee benefits 31,944 47,823 Accrued expenses and loss reserves 28,043 38,024 Other 12,296 20,692 Less: valuation allowance (45,166 ) (44,879 ) $ 214,822 $ 315,956 Deferred tax liabilities: Depreciable and amortizable assets 299,578 415,879 Investment in affiliates 17,449 18,624 $ 317,027 $ 434,503 Net deferred tax liability $ (102,205 ) $ (118,547 ) As of December 31, 2017 and 2016 , we had federal net operating losses (“NOLS”) of $171.6 million and $176.6 million , respectively, which begin to expire in 2021. The state NOLS were $281.8 million and $271.1 million as of December 31, 2017 and 2016 , respectively, which begin to expire in 2018. The foreign NOLS were $10.7 million and $9.9 million as of December 31, 2017 and 2016 , respectively. As of December 31, 2017 , we had available federal and state capital losses of $37.6 million and $49.8 million , respectively, expiring at various times beginning in 2018. A portion of our NOL's and capital losses may be utilized prior to the expiration of carryover statutes. The change of ownership provisions of the Tax Reform Act of 1986 may limit utilization of a portion of our domestic NOL and tax credit carryforwards to future periods. As of December 31, 2017 and 2016 , we had valuation allowances of approximately $45.2 million and $44.9 million , respectively, against certain U.S. and foreign deferred tax assets. The increase in the valuation allowance was primarily due to the recording of a valuation allowance on various foreign tax attributes, offset by the release of domestic valuation allowance due to the remeasurement of deferred tax attributes pursuant to the TCJA. Unrecognized Tax Benefits A reconciliation of the unrecognized tax benefits for the years ended December 31, 2017 , 2016 and 2015 are as follows: (in thousands) 2017 2016 2015 Unrecognized tax benefits - opening balance $ 21,179 $ 34,301 $ 35,663 Gross increases - tax positions in prior period 503 1,835 13 Gross decreases - tax positions in prior period — (106 ) (2,152 ) Gross increases - current-period tax positions 654 528 896 Settlements with taxing authorities — (17 ) (119 ) FAFC indemnification release — (13,147 ) — Expiration of the statute of limitations for the assessment of taxes (2,011 ) (2,215 ) — Unrecognized tax benefits - ending balance $ 20,325 $ 21,179 $ 34,301 As of December 31, 2017 and 2016 , our unrecognized tax benefits of $20.3 million and $21.2 million , respectively, include $12.0 million and $13.0 million , respectively, of unrecognized tax benefits that, if recognized, would have an impact on the effective tax rate. We recognize a provision for interest and penalties related to uncertain tax positions in income tax expense. As of December 31, 2017 and 2016 , we had $9.5 million and $9.3 million , respectively, accrued for the payment of interest and penalties. These balances are gross amounts before any tax benefits and are included in other liabilities in the accompanying consolidated balance sheets. For the years ended December 31, 2017, 2016 and 2015 , we recognized approximately $0.2 million , $0.7 million and $0.2 million , respectively, in interest and penalties in the accompanying consolidated statements of income. In November 2016, we closed our 2005-2009 IRS exam which resulted in a reversal of approximately $13.2 million of unrecognized tax benefits and a reversal of approximately $8.7 million of accrued interest and penalties. These reversals reduced the total FAFC indemnification receivable to $14.0 million pursuant to the Tax Sharing Agreement entered in connection with the Separation. The remaining reserves subject to indemnification of $8.3 million and the associated accrued interest and penalties of $6.2 million are related to various taxing jurisdictions for the years 2006-2009. Any future activity in this reserve would not have a material impact to net income. We are currently under examination for the tax years 2010 through 2012 by the U.S., our primary taxing jurisdiction, and various taxing authorities. It is reasonably possible the amount of the unrecognized benefit with respect to certain unrecognized positions that are not subject to the FAFC indemnification could significantly increase or decrease within the next twelve months and would have an impact on net income. Currently, the Company expects expirations of statutes of limitations, excluding indemnified amounts, on reserves of approximately $7.0 million within the next twelve months.</t>
  </si>
  <si>
    <t>Earnings/(Loss) Per Share</t>
  </si>
  <si>
    <t>Earnings Per Share [Abstract]</t>
  </si>
  <si>
    <t>Earnings/(Loss) Per Share The following is a reconciliation of net income per share attributable to CoreLogic for the years ended December 31, 2017 , 2016 and 2015 , using the treasury-stock method: (in thousands, except per share amounts) 2017 2016 2015 Numerator for basic and diluted net income/(loss) per share: Net income from continuing operations $ 149,534 $ 109,946 $ 128,400 Income/(loss) from discontinued operations, net of tax 2,315 (1,466 ) (556 ) Gain/(loss) from sale of discontinued operations, net of tax 313 (1,930 ) — Net income attributable to CoreLogic $ 152,162 $ 106,550 $ 127,844 Denominator: Weighted-average shares for basic income/(loss) per share 83,499 87,502 89,070 Dilutive effect of stock options and restricted stock units 1,735 1,620 1,494 Weighted-average shares for diluted income/(loss) per share 85,234 89,122 90,564 Income/(loss) per share Basic: Net income from continuing operations $ 1.79 $ 1.26 $ 1.44 Income/(loss) from discontinued operations, net of tax 0.03 (0.02 ) (0.01 ) Gain/(loss) from sale of discontinued operations, net of tax — (0.02 ) — Net income attributable to CoreLogic $ 1.82 $ 1.22 $ 1.43 Diluted: Net income from continuing operations $ 1.75 $ 1.23 $ 1.42 Income/(loss) from discontinued operations, net of tax 0.03 (0.02 ) (0.01 ) Gain/(loss) from sale of discontinued operations, net of tax — (0.02 ) — Net income attributable to CoreLogic $ 1.78 $ 1.19 $ 1.41 For the year ended December 31, 2017 , RSUs of less than 0.1 million were excluded from the weighted average diluted common shares outstanding due to their antidilutive effect. For the years ended December 31, 2016 and 2015 , less than 0.1 million stock options were considered antidilutive.</t>
  </si>
  <si>
    <t>Employee Benefit Plans</t>
  </si>
  <si>
    <t>Compensation and Retirement Disclosure [Abstract]</t>
  </si>
  <si>
    <t>Employee Benefit Plans We currently offer a variety of employee benefit plans, including the CoreLogic, Inc. 401(k) Savings Plan (the "Savings Plan"), two non-qualified defined benefit plans and a deferred compensation plan. Historically, we have also offered a defined benefit pension plan incorporated with the acquisition of RELS (the "RELS Pension Plan"). RELS voted to terminate the RELS Pension Plan effective October 31, 2016. The RELS Pension Plan offered participants annuity payments based on a number of factors as well as an alternative lump sum distribution to certain participants. In June 2017, we made a payment of $13.5 million for expected contributions to settle the defined benefit pension plan incorporated with the acquisition of RELS. Actual contributions for the year ended December 31, 2017, totaled $12.7 million . We transferred the remaining assets to a highly rated insurance company. For the year ended December 31, 2017, we recorded a loss of $5.1 million within (loss)/gain on investments and other, net in our consolidated statement of operations and cleared the corresponding RELS Pension Plan liability of $9.2 million and corresponding accumulated other comprehensive loss of $1.8 million within our consolidated balance sheets and consolidated statements of comprehensive income. The non-qualified plans are comprised of our frozen unfunded supplemental management and executive benefit plans (collectively, “SERPs”) and a frozen pension restoration plan (the “Restoration Plan”). The non-qualified plans are exempt from most provisions of the Employee Retirement Income Security Act because they are only available to a select group of management and highly compensated employees and are therefore not qualified employee benefit plans. To preserve the tax-deferred savings advantages of a non-qualified plan, federal law requires that it be an unfunded or informally funded future promise to pay. The following table summarizes the balance sheet impact, including benefit obligations, assets and funded status associated with the RELS Pension Plan, SERPs and Restoration Plan as of December 31, 2017 and 2016 : (in thousands) 2017 2016 Change in projected benefit obligation: Benefit obligation at beginning of period $ 65,108 $ 61,256 Service costs — 90 Interest costs 1,879 2,587 Actuarial losses 3,579 1,817 Benefits paid (39,185 ) (2,989 ) Annuity carrier load — 2,347 Projected benefit obligation at end of period $ 31,381 $ 65,108 Change in plan assets: Plan assets at fair value at beginning of period $ 25,225 $ 21,175 Actual return on plan assets (197 ) (458 ) Company contributions 14,157 7,497 Benefits paid (39,185 ) (2,989 ) Plan assets at fair value at end of the period — 25,225 Reconciliation of funded status: Unfunded status of the plans $ (31,381 ) $ (39,883 ) Amounts recognized in the consolidated balance sheet consist of: Accrued salaries and benefits $ (1,513 ) $ (10,604 ) Other liabilities (29,868 ) (29,279 ) $ (31,381 ) $ (39,883 ) Amounts recognized in accumulated other comprehensive loss: Unrecognized net actuarial loss $ 12,184 $ 14,021 Unrecognized prior service credit (3,341 ) (4,486 ) $ 8,843 $ 9,535 The net periodic pension cost for the years ended December 31, 2017 , 2016 and 2015 , for the RELS Pension Plan, SERPs, and Restoration Plan includes the following components: (in thousands) 2017 2016 2015 Expenses: Service costs $ — $ 90 $ 161 Interest costs 1,879 2,587 1,205 Expected return on plan assets (156 ) (160 ) — Amortization of net (gain)/loss (691 ) 979 (620 ) Net periodic benefit cost $ 1,032 $ 3,496 $ 746 Weighted-average discount rate used to determine costs for the plans were as follows: 2017 2016 2015 RELS Pension Plan 3.97 % 4.44 % 4.09 % SERPs 4.00 % 4.20 % 3.85 % Restoration Plan 4.08 % 4.32 % 3.98 % Weighted-average actuarial assumptions used to determine benefit obligations for the plans were as follows: 2017 2016 RELS Pension Plan Discount rate N/A 3.97 % Salary increase rate N/A N/A Expected return on plan assets N/A 3.50 % SERPs Discount rate 3.50 % 4.00 % Salary increase rate N/A N/A Restoration Plan Discount rate 3.57 % 4.08 % The discount rate assumptions utilized reflect the yield available on high-quality, fixed-income debt securities that match the expected timing of the benefit obligation payments. The following table provides the funded status in the defined RELS Pension Plan, Restoration Plan and SERPs as of December 31, 2017 , 2016 and 2015 : (in thousands) 2017 2016 2015 Projected benefit obligation $ 31,381 $ 65,108 $ 61,256 Accumulated benefit obligation $ 31,381 $ 65,108 $ 61,256 Plan assets at fair value at end of year $ — $ 25,225 $ 21,175 The estimated amounts of net actuarial loss and prior service benefits in accumulated other comprehensive loss to be amortized and recognized as a component of net periodic benefit cost in 2018 are as follows: (in thousands) Net actuarial loss $ 487 Prior service benefit $ 1,145 The following benefit payments for all plans for the next ten years, which reflect expected future turnover, as appropriate, are expected to be paid as follows: (in thousands) 2018 $ 1,539 2019 1,561 2020 1,540 2021 1,758 2022 1,974 2023-2027 9,492 $ 17,864 The Savings Plan allows for employee-elective contributions up to the maximum deductible amount as determined by the Internal Revenue Code. We make discretionary matching contributions to the Savings Plan based on participant contributions as well as discretionary contributions based on profitability. The expense within continuing operations for the years ended December 31, 2017 , 2016 and 2015 related to the Savings Plan were $10.9 million , $10.8 million and $10.0 million , respectively. The Savings Plan allows the participants to purchase shares of our common stock as one of the investment options, subject to certain limitations. The Savings Plan held 662,358 and 741,019 shares of our common stock, representing 0.8% and 0.9% of the total shares outstanding at December 31, 2017 and 2016 , respectively. We have a deferred compensation plan that allows participants to defer up to 80% of their salary, commissions and bonus. Participants allocate their deferrals among a variety of investment crediting options (“deemed investments”). Deemed investments mean that the participant has no ownership interest in the funds they select; the funds are only used to measure the gains or losses that will be attributed to their deferral account over time. Participants can elect to have their deferral balance paid out in a future year while they are still employed or after their employment ends. The participants’ deferrals and any earnings on those deferrals are our general unsecured obligation. We informally fund the deferred compensation plan through a tax-advantaged investment known as variable universal life insurance. Deferred compensation plan assets are held as an asset within a special trust. The value of the assets underlying our deferred compensation plan was $29.6 million and $28.0 million as of December 31, 2017 and 2016 , respectively, and is included in other assets in the accompanying consolidated balance sheets. The unfunded liability for our deferred compensation plan was $35.3 million and $34.5 million as of December 31, 2017 and 2016 , respectively, and is included in other liabilities in the accompanying consolidated balance sheets.</t>
  </si>
  <si>
    <t>Fair Value of Financial Instruments</t>
  </si>
  <si>
    <t>Fair Value Disclosures [Abstract]</t>
  </si>
  <si>
    <t>Fair Value of Financial Instruments Fair value is the price that would be received upon sale of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market approach is applied for recurring fair value measurements and endeavors to utilize the best available information. Accordingly, we utilize valuation techniques that maximize the use of observable inputs and minimize the use of unobservable inputs. Fair value balances are classified based on the observability of those inputs. A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Level 2 measurements utilize observable inputs in markets other than active markets. In estimating the fair value of the financial instruments presented, we used the following methods and assumptions: Cash and cash equivalents For cash and cash equivalents, the carrying value is a reasonable estimate of fair value due to the short-term nature of the instruments. 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 Contingent consideration The fair value of the contingent consideration was estimated using the Monte-Carlo simulation method, which relies on significant assumption and estimates including discount rates and future market conditions, among others. Long-term debt The fair value of long-term debt was estimated based on the current rates available to us for similar debt of the same remaining maturities and consideration of our default and credit risk. Interest rate swap agreements The fair value of the interest rate swap agreements was estimated based on market value quotes received from the counter parties to the agreements. The fair values of our financial instruments as of December 31, 2017 are presented in the following table: Fair Value Measurements Using (in thousands) Level 1 Level 2 Level 3 Fair Value Financial Assets: Cash and cash equivalents $ 118,804 $ — $ — $ 118,804 Restricted cash — 7,565 — 7,565 $ 118,804 $ 7,565 $ — $ 126,369 Financial Liabilities: Contingent consideration $ — $ — $ 6,500 $ 6,500 Total debt $ — $ 1,780,547 $ — $ 1,780,547 Derivatives: Asset for interest rate swap agreements $ — $ 11,985 $ — $ 11,985 The fair values of our financial instruments as of December 31, 2016 are presented in the following table: Fair Value Measurements Using (in thousands) Level 1 Level 2 Level 3 Fair Value Financial Assets: Cash and cash equivalents $ 72,031 $ — $ — $ 72,031 Restricted cash — 17,943 — 17,943 $ 72,031 $ 17,943 $ — $ 89,974 Financial Liabilities: Total debt $ — $ 1,622,811 $ — $ 1,622,811 Derivatives: Asset for interest rate swap agreements $ — $ 5,392 $ — $ 5,392 Liability for interest rate swap agreements $ — $ 2,283 $ — $ 2,283 The following non-financial instruments were measured at fair value, on a nonrecurring basis, as of and for the year ended December 31, 2017 : Fair Value Measurements Using (in thousands) Remaining Fair Value Level 1 Level 2 Level 3 Impairment Losses Investment in affiliates, net — — — — 3,811 $ — $ — $ — $ — $ 3,811 The following non-financial instruments were measured at fair value, on a nonrecurring basis, as of and for the year ended December 31, 2016 : Fair Value Measurements Using (in thousands) Remaining Fair Value Level 1 Level 2 Level 3 Impairment Losses Property and equipment, net $ — $ — $ — $ — $ 2,005 Capitalized data and database costs, net — — — — 882 Investment in affiliates, net 5,662 — — 5,662 23,431 $ 5,662 $ — $ — $ 5,662 $ 26,318 The following non-financial instruments were measured at fair value, on a nonrecurring basis, as of and for the year ended December 31, 2015 : Fair Value Measurements Using (in thousands) Remaining Fair Value Level 1 Level 2 Level 3 Impairment Losses Property and equipment, net — — — — 3,770 There were no transfers between Level 1, Level 2, or Level 3 securities for the year ended December 31, 2017 . We recorded a non-cash impairment charge of $3.8 million and $23.4 million for the years ended December 31, 2017 and December 31, 2016 , respectively, in our investment in affiliates, net due to other-than-temporary losses in value from the absence of an ability to recover the carrying amount of the investments. We also recorded non-cash impairment charges of $2.0 million and $3.8 million for the years ended December 31, 2016 and December 31, 2015 , respectively, in our property and equipment, net primarily related to internally developed software. Further, we recorded a non-cash impairment charge of $0.9 million for the year ended December 31, 2016 , in our capitalized data and database costs, net primarily related to a database that became obsolete. Impairment losses from property and equipment, net are recorded within depreciation and amortization in the accompanying consolidated statements of operations. In connection with our acquisition of Myriad in August 2017, we entered into a contingent consideration agreement of up to $3.0 million to be paid in cash by 2019 upon the achievement of certain revenue targets in fiscal years 2017 and 2018. See Note 16 - Acquisitions for further discussion. We fair-valued the contingent payment using the Monte-Carlo simulation model and initially recorded $1.8 million as contingent consideration. The contingent payment is fair-valued quarterly and changes are recorded within (loss)/gain on investments and other, net in our consolidated statements of operations. As of December 31, 2017 , we increased the fair value of the contingent payment by $0.3 million and recorded the loss in our consolidated statements of operations for the year ended December 31, 2017 . In connection with an insignificant acquisition in November 2017, we entered into a contingent consideration agreement of up to $17.5 million in cash by 2022 upon the achievement of certain revenue targets in fiscal years 2017 through 2021. We fair-valued the contingent payment using the Monte-Carlo simulation model and initially recorded $4.4 million as contingent consideration. The contingent payment is fair-valued quarterly and changes are recorded within the (loss)/gain on investments and other, net in our consolidated statements of operations. In connection with our call option related to the Mercury acquisition, we recorded a loss of $4.6 million in our consolidated statement of operations for the year ended December 31, 2017 . See Note 16 - Acquisitions for further discussion.</t>
  </si>
  <si>
    <t>Share-Based Compensation</t>
  </si>
  <si>
    <t>Disclosure of Compensation Related Costs, Share-based Payments [Abstract]</t>
  </si>
  <si>
    <t xml:space="preserve"> Share-Based Compensation We currently issue equity awards under the Amended and Restated CoreLogic, Inc. 2011 Performance Incentive Plan, as amended, which was initially approved by our stockholders at our Annual Meeting, held on May 19, 2011 with an amendment and restatement approved by our stockholders at our Annual Meeting held on July 29, 2014, and a subsequent technical amendment by the Board in December 2016 ("Plan"). The Plan includes the ability to grant RSUs, PBRSUs and stock options. Prior to the approval of the Plan, we issued share-based awards under the CoreLogic, Inc. 2006 Incentive Plan. The Plan provides for up to 21,909,000 shares of the Company's common stock to be available for award grants. We have primarily utilized RSUs, PBRSUs and stock options as our share-based compensation instruments for employees and directors. The fair value of any share-based compensation instrument grant is based on the market value of our shares on the date of grant and is recognized as compensation expense over its vesting period. Restricted Stock Units For the years ended December 31, 2017 , 2016 and 2015 , we awarded 708,160 , 967,826 and 965,978 RSUs, respectively, with an estimated fair value of $28.5 million , $33.7 million and $34.1 million , respectively. The RSU awards vest ratably over 3 years. RSU activity for the year ended December 31, 2017 is as follows: (in thousands, except weighted average fair value prices) Number of Shares Weighted Average Grant-Date Fair Value Unvested RSUs outstanding at December 31, 2016 1,555 $ 34.14 RSUs granted 708 $ 40.32 RSUs vested (884 ) $ 34.25 RSUs forfeited (70 ) $ 36.29 Unvested RSUs outstanding at December 31, 2017 1,309 $ 37.54 As of December 31, 2017 , there was $27.3 million of total unrecognized compensation cost related to unvested RSUs that is expected to be recognized over a weighted-average period of 1.8 years. The fair value of RSUs is based on the market value of the Company’s shares on the date of grant. For the year ended December 31, 2017 , our share-based compensation expense included $4.2 million from a one-time vesting acceleration in accordance with our plan. Performance-Based Restricted Stock Units For the years ended December 31, 2017 , 2016 and 2015 , we awarded 309,675 , 285,475 and 231,624 PBRSUs, respectively, with an estimated fair value of $12.7 million , $10.1 million and $7.9 million , respectively. These awards could be subject to service-based, performance-based and market-based vesting. The performance period for the PBRSUs awarded during 2017 is from January 1, 2017 to December 31, 2019, and the performance metric is adjusted earnings per share and market-based conditions. Subject to satisfaction of the performance criteria, the 2017 awards will vest on December 31, 2019. The performance period for the PBRSUs awarded during 2016 is from January 1, 2016 to December 31, 2018, and the performance metric is adjusted earnings per share and market-based conditions. Subject to satisfaction of the performance criteria, the 2016 awards will vest on December 31, 2018. The performance period for the PBRSUs awarded during 2015 was from January 1, 2015 to December 31, 2017, and the performance metric was adjusted earnings per share and market based conditions. Based on achievement of the performance criteria, the 2015 awards were earned at 150% . The fair values of the 2017 , 2016 , and 2015 awards were estimated using Monte-Carlo simulation with the following weighted-average assumptions: 2017 2016 2015 Expected dividend yield — % — % — % Risk-free interest rate (1) 1.47 % 0.99 % 0.93 % Expected volatility (2) 27.83 % 25.12 % 24.01 % Average total shareholder return (2) 1.46 % (1.23 )% 8.37 % (1) The risk-free interest rate for the periods within the contractual term of the PBRSUs is based on the U.S. Treasury yield curve in effect at the time of the grant. (2) The expected volatility and average total shareholder return is a measure of the amount by which a stock price has fluctuated or is expected to fluctuate based primarily on our and our peers' historical data. PBRSU activity for the year ended December 31, 2017 is as follows: (in thousands, except weighted average fair value prices) Number of Shares Weighted Average Grant-Date Fair Value Unvested PBRSUs outstanding at December 31, 2016 738 $ 34.13 PBRSUs granted 310 $ 41.08 PBRSUs vested (227 ) $ 31.90 PBRSUs forfeited (162 ) $ 36.48 Unvested PBRSUs outstanding at December 31, 2017 659 $ 37.22 As of December 31, 2017 , there was $6.9 million of total unrecognized compensation cost related to unvested PBRSUs that is expected to be recognized over a weighted-average period of 1.7 years. The fair value of PBRSUs is based on the market value of the Company’s shares on the date of grant. Stock Options We did not issue any options for the years ended December 31, 2017 , 2016 and 2015 , respectively. Option activity for the year ended December 31, 2017 is as follows: (in thousands, except weighted average prices) Number of Shares Weighted Average Exercise Price Weighted Average Remaining Contractual Term Aggregate Intrinsic Value Options outstanding at December 31, 2016 1,504 $ 21.22 Options exercised (318 ) $ 23.25 Options vested, exercisable, and outstanding December 31, 2017 1,186 $ 20.67 2.3 $ 30,295 As of December 31, 2017 , there was no unrecognized compensation cost related to unvested stock options. The intrinsic value of options exercised was $5.9 million , $4.5 million and $9.0 million for the years ended December 31, 2017 , 2016 and 2015 , respectively. This intrinsic value represents the difference between the fair market value of the Company’s common stock on the date of exercise and the exercise price of each option. Employee Stock Purchase Plan The employee stock purchase plan allows eligible employees to purchase our common stock at 85.0% of the lesser of the closing price on the first day or the last day of each quarter. Our employee stock purchase plan was approved by our stockholders at our 2012 annual meeting of stockholders and the first offering period commenced in October 2012. We recognized an expense for the amount equal to the estimated fair value of the discount during the offering period. The following table sets forth the share-based compensation expense recognized for the years ended December 31, 2017 , 2016 and 2015 : (in thousands) 2017 2016 2015 Restricted stock units $ 29,188 $ 25,839 $ 24,591 Performance-based restricted stock units 4,987 11,702 8,080 Stock options 144 1,017 1,923 Employee stock purchase plan 1,548 1,291 1,192 $ 35,867 $ 39,849 $ 35,786 The above share-based compensation expense has $4.9 million , $4.5 million and $4.0 million included within cost of services for the years ended December 31, 2017 , 2016 and 2015 , respectively.</t>
  </si>
  <si>
    <t>Commitments and Contingencies</t>
  </si>
  <si>
    <t>Commitments and Contingencies Disclosure [Abstract]</t>
  </si>
  <si>
    <t>Commitments and Contingencies Lease Commitments We lease certain office facilities, automobiles and equipment under operating leases, which, for the most part, are renewable. The majority of these leases also provide that we pay for related insurance and taxes. Future minimum rental payments under operating leases that have initial or remaining non-cancelable lease terms in excess of one year as of December 31, 2017 are as follows: (in thousands) 2018 $ 27,860 2019 26,699 2020 22,709 2021 17,328 2022 9,777 Thereafter 62,175 $ 166,548 Total rental expenses for all operating leases and month-to-month rentals were $28.5 million , $30.6 million and $28.6 million for the years ended December 31, 2017 , 2016 and 2015 , respectively.</t>
  </si>
  <si>
    <t>Litigation and Regulatory Contingencies</t>
  </si>
  <si>
    <t>Litigation and Regulatory Contingencies We have been named in various lawsuits and we may from time to time be subject to audit or investigation by governmental agencies. Currently, governmental agencies are auditing or investigating certain of our operations. With respect to matters where we have determined that a loss is both probable and reasonably estimable, we have recorded a liability representing our best estimate of the financial exposure based on known facts. For matters where a settlement has been reached, we have recorded the expected amount(s) of such settlements. With respect to audits, investigations or lawsuits that are ongoing, although their final dispositions are not yet determinable, we do not believe that the ultimate resolution of such matters, either individually or in the aggregate, will have a material adverse effect on our financial condition, results of operations or cash flows. As of December 31, 2017 , we do not believe that a material loss exceeding amounts accrued of $16.8 million is probable, all of which was recorded prior to September 30, 2017. The ability to predict the ultimate outcome of such matters involves judgments, estimates and inherent uncertainties. The actual outcome of such matters could differ materially from management’s estimates. We record expenses for legal fees as incurred. Fair Credit Reporting Act Class Actions In February 2012, CoreLogic National Background Data, LLC (n/k/a CoreLogic Background Data, LLC ("CBD")) was named as a defendant in a putative class action styled Tyrone Henderson, et. al., v. CoreLogic National Background Data, in the United States District Court for the Eastern District of Virginia. Plaintiffs allege violation of the Fair Credit Reporting Act, and pled a putative class claim relating to CBD’s return of criminal record data in response to search queries initiated by its consumer reporting agency customers, which then prepare and transmit employment background screening reports to their employer customers. The parties have agreed to settle the case on a class-wide basis, and a final fairness hearing is set for March 2018. In June 2015, a companion case, Witt v. CoreLogic National Background Data, et. al. was filed in the United States District Court for the Eastern District of Virginia by the same attorneys as in Henderson, alleging the same claim against CBD. Witt also names as a defendant CoreLogic SafeRent, LLC (n/k/a CoreLogic Rental Property Solutions, LLC (“RPS”)) on the theory that RPS provided criminal record “reports” to CBD at the same time that CBD delivered reports to CBD’s consumer reporting agency customers. The parties have agreed to settle the case on a class-wide basis, and a final fairness hearing is set for March 2018. In July 2017, RPS was named as a defendant in a putative class action lawsuit styled Claudinne Feliciano, et. al., v. CoreLogic SafeRent, LLC, in the United States District Court for the Southern District of New York. The case alleges violation of the Fair Credit Reporting Act and the New York Fair Credit Reporting Act. The named plaintiff alleges that RPS prepared a background screening report about her that contained a record of a New York Housing Court action without noting that the action had previously been dismissed. Plaintiff seeks to represent a class of similarly situated consumers with respect to reports issued during the period of July 2015 to the present. RPS has denied the claims and intends to defend against these claims vigorously. In November 2017, CoreLogic Credco, LLC (“Credco”) was named as a defendant in a putative class action lawsuit styled Shakeena King, et. al., v. CoreLogic Credco, LLC, in the United States District Court for the Eastern District of Virginia. Plaintiff alleges that Credco prepared a tri-merge report about her which included information belonging to another person. Credco has denied the claims and intends to defend against the claims vigorously. Separation Following the Separation, we are responsible for a portion of FAFC's contingent and other corporate liabilities. In the Separation and Distribution Agreement we entered into in connection with the Separation, we agreed with FAFC to share equally in the cost of resolution of a small number of corporate-level lawsuits, including certain consolidated securities litigation matters from which we have since been dropped. There were no liabilities incurred in connection with the consolidated securities matters. Responsibility to manage each case has been assigned to either FAFC or us, with the managing party required to update the other party regularly and consult with the other party prior to certain important decisions, such as settlement. The managing party will also have primary responsibility for determining the ultimate total liability, if any, related to the applicable case. We will record our share of any such liability when the responsible party determines a reserve is necessary. At December 31, 2017 , no reserves were considered necessary. In addition, the Separation and Distribution Agreement provides for cross-indemnities principally designed to place financial responsibility for the obligations and liabilities of our predecessor, the FAC's financial services business, with FAFC and financial responsibility for the obligations and liabilities of FAC's information solutions business with us. Specifically, each party will, and will cause its subsidiaries and affiliates to, indemnify, defend and hold harmless the other party, its respective affiliates and subsidiaries and each of its respective officers, directors, employees and agents for any losses arising out of or otherwise in connection with the liabilities each such party assumed or retained pursuant to the Separation.</t>
  </si>
  <si>
    <t>Acquisitions</t>
  </si>
  <si>
    <t>Business Combinations [Abstract]</t>
  </si>
  <si>
    <t>Acquisitions In August 2017, we completed the acquisition of Myriad for $22.0 million , subject to working capital adjustments, and up to $3.0 million to be paid in cash by 2019, contingent upon the achievement of certain revenue targets in fiscal years 2017 and 2018. We fair valued the contingent payment using the Monte-Carlo simulation model and preliminarily recorded $1.8 million as contingent consideration. The contingent payment is fair valued quarterly and changes are recorded within (loss)/gain on investments and other, net in our consolidated statement of operations. As of December 31, 2017 , we increased the fair value of the contingent payment by $0.3 million and recorded a $0.3 million loss in our consolidated statements of operations for the year ended December 31, 2017 . See Note 12 - Fair Value of Financial Instruments for further discussion. This acquisition builds on our software-as-a-service capabilities by offering a workflow tool used by the insurance industry for policy underwriting. Myriad is included as a component of our PIRM reporting segment.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a deferred tax liability of $3.1 million , customer lists of $1.7 million with an estimated average life of 12 years , tradenames of $1.6 million with an estimated average life of 7 years , proprietary technology of $5.8 million with an estimated useful life of 8 years and goodwill of $17.3 million . The business combination did not have a material impact on our consolidated statements of operations. In August 2017, we completed the acquisition of Clareity for $15.0 million , subject to working capital adjustments. This acquisition leverages our market leading position in real estate and provides authentication-related services to real estate brokers and agents. Clareity is included as a component of our PIRM reporting segment.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other working capital matters. We preliminarily recorded a deferred tax liability of $2.6 million , customer lists of $3.4 million with an estimated average life of 10 years , tradenames of $0.9 million with an estimated average life of 7 years , proprietary technology of $2.0 million with an estimated useful life of 5 years and goodwill of $10.9 million . Goodwill was decreased by approximately $0.2 million from the amount recorded in the third quarter of 2017, as a result of a change in the purchase price allocation for certain working capital and tax adjustments. The business combination did not have a material impact on our consolidated statements of operations. In June 2017, we acquired a 45.0% interest in Mercury for $70.0 million , which included a call option to purchase the remaining 55.0% interest within the subsequent nine-month period. We preliminarily valued the call option at $4.6 million using the Black-Scholes model. In August 2017, we purchased the remaining 55.0% ownership of Mercury for an additional $83.0 million and wrote-off the aforementioned call option. This write-off, partially offset by a gain in connection with the acquisition, resulted in a net loss of $1.9 million within our (loss)/gain on investments and other, net in the accompanying consolidated statement of operations. Mercury is a technology company servicing small and medium-sized mortgage lenders and appraisal management companies to manage their collateral valuation operations. This investment rolls into our UWS segment. The purchase price was allocated to the assets acquired and liabilities assumed using a variety of valuation techniques including discounted cash flow analysis, which included significant unobservable inputs. The purchase price allocation is subject to change based on our final determination of fair value in connection with intangible assets and working capital matters. We preliminarily recorded a deferred tax liability of $19.8 million , tradenames of $3.6 million with an estimated life of 8 years , customer lists of $41.3 million with an estimated life of 10 years , proprietary technology of $20.1 million with an estimated life of 9 years , and goodwill of $105.3 million . Goodwill was increased by approximately $5.8 million from the amount recorded in the third quarter of 2017, as a result of a change in purchase price allocation for certain working capital and tax adjustments. This business combination did not have a material impact on our consolidated statements of operations. In April 2016, we completed the acquisition of FNC for up to $475.0 million , with $400.0 million in cash paid at closing, subject to certain closing adjustments, and up to $75.0 million to be paid in cash in 2018, contingent upon the achievement of certain revenue targets in fiscal 2017. We fair-valued the contingent payment using the Monte-Carlo simulation model and initially recorded $8.0 million as contingent consideration, which was fully reversed as of December 31, 2016. As of December 31, 2017, the fiscal 2017 revenue target was not achieved, therefore no contingent consideration is expected. FNC is a leading provider of real estate collateral information technology and solutions that automates property appraisal ordering, tracking, documentation and review for lender compliance with government regulations and is included as a component of our UWS reporting segment. The acquisition expands our property valuation capabilities. The purchase price was allocated to the assets acquired and liabilities assumed using a variety of valuation techniques including discounted cash flow analysis, which included significant unobservable inputs. We recorded a deferred tax liability of $85.4 million , property and equipment of $79.8 million with an estimated average life of 12 years , customer lists of $145.3 million with an estimated average life of 16 years , trade names of $15.9 million with an estimated average life of 19 years , non-compete agreements of $18.8 million with an estimated average life of 5 years , and goodwill of $220.3 million . For the year ended December 31, 2017 , goodwill was reduced by approximately $5.4 million as a result of a change in purchase price allocation for certain tax adjustments. This business combination did not have a material impact on our consolidated statements of operations. In January 2016, we acquired the remaining 40% mandatorily redeemable noncontrolling interest in New Zealand-based Property IQ Ltd ("PIQ") for NZD $27.8 million , or $19.0 million , and settled the mandatorily redeemable noncontrolling interest. PIQ is included as a component of our PIRM reporting segment. In December 2015, we completed the acquisition of the remaining 49.9% interest in RELS for approximately $65.0 million and recorded an investment gain of approximately $34.3 million due to the step-up in fair value on the previously held 50.1% interest, which is included in (loss)/gain on investment and other, net in the accompanying consolidated statements of operations. RELS is included as a component of our UWS reporting segment. The acquisition of RELS expands our real estate asset valuation and appraisal solutions in connection with loan originations. The purchase price was allocated to the assets acquired and liabilities assumed using a variety of valuation techniques including discounted cash flow analysis, which included significant unobservable inputs. We recorded property and equipment of $27.0 million with an estimated average life of 10 years , customer lists of $48.4 million with an estimated average life of 10 years , other intangibles of $5.0 million with an estimated useful life of 10 years and goodwill of $23.1 million , of which $11.5 million is deductible for tax purposes. The business combination did not have a material impact on our consolidated statements of operations. In October 2015, we completed the acquisition of Cordell for AUD $70.0 million , or $49.1 million , subject to working capital adjustments, which is included as a component of our PIRM reporting segment. The acquisition of Cordell further expands our property information capabilities in Australia. The purchase price was allocated to the assets acquired and liabilities assumed using a variety of valuation techniques including discounted cash flow analysis, which included significant unobservable inputs. We recorded property and equipment of $14.3 million with an estimated average life of 10 years , customer lists of $5.5 million with an estimated average life of 8 years , trade names of $0.6 million with an estimated useful life of 4 years and goodwill of $31.9 million , which is fully deductible for tax purposes. The business combination did not have a material impact on our consolidated statements of operations. In September 2015, we completed the acquisition of LandSafe for $ 122.0 million , subject to working capital adjustments, which is included as a component of our UWS reporting segment. The acquisition builds on our longstanding strategic relationship with a key client and continues to expand our property valuation capabilities. The purchase price was allocated to the assets acquired and liabilities assumed using a variety of valuation techniques including discounted cash flow analysis, which included significant unobservable inputs. We recorded customer lists of $53.4 million with an estimated average life of 10 years , other intangibles of $4.3 million with an estimated useful life of 10 years and goodwill of $64.6 million , which is fully deductible for tax purposes. The business combination did not have a material impact on our consolidated statements of operations. For the years ended December 31, 2017, 2016 and 2015 , we incurred $4.5 million , $6.9 million and $3.9 million , respectively, of acquisition-related costs within selling, general and administrative expenses in our consolidated statements of operations. For the years ended December 31, 2017, 2016 and 2015 , the aggregation of the business combinations in each respective period did not have a material impact on our consolidated statements of operations.</t>
  </si>
  <si>
    <t>Discontinued Operations</t>
  </si>
  <si>
    <t>Discontinued Operations and Disposal Groups [Abstract]</t>
  </si>
  <si>
    <t>Discontinued Operations In September 2014, we completed the sale of our collateral solutions and field services businesses, which were included in the former reporting segment Asset Management and Processing Solutions ("AMPS"). In September 2012, we completed the wind down of our consumer services business and our appraisal management company business, which were included in our PIRM and UWS segments, respectively. In September 2011, we closed our marketing services business, which was included in our PIRM segment. In December 2010, we completed the sale of our Employer and Litigation Services businesses ("ELI"). In connection with previous divestitures, we retain the prospect of contingent liabilities for indemnification obligations or breaches of representations or warranties. With respect to one such divestiture, in September 2016, a jury returned an unfavorable verdict against a discontinued operating unit that, if upheld on appeal, could result in indemnification exposure up to $25.0 million , including interest. We do not consider this outcome to be probable and intend to vigorously assert our contractual and other rights, including to pursue an appeal to eliminate or substantially reduce any potential post-divestiture contingency. Any actual liability that comes to fruition would be reflected in our results from discontinued operations. Each of these businesses is reflected in our accompanying consolidated financial statements as discontinued operations and the results of these businesses in the prior years have been recast to conform to the 2017 presentation. For the year ended December 31, 2017 , we recorded a gain of $4.5 million related to a pre-tax legal settlement in AMPS within our discontinued operations. For the year ended December 31, 2017 , we recorded a $0.3 million gain on the sale of discontinued operations, net of tax, primarily related to a settlement within our Asset Management and Processing Solutions ("AMPS") segment. For the year ended December 31, 2016 , we recorded a $1.9 million loss on the sale of discontinued operations, net of tax, primarily due to transaction payments under an amendment to the sale agreement of collateral solutions and field services businesses. Summarized below are certain assets and liabilities classified as discontinued operations as of December 31, 2017 and 2016 : (in thousands) As of December 31, 2017 PIRM UWS ELI AMPS Total Deferred income tax asset and other current assets $ 325 $ (231 ) $ 21 $ 268 $ 383 Accounts payable and accrued expenses $ 12 $ 154 $ 8 $ 1,632 $ 1,806 As of December 31, 2016 Deferred income tax asset, current $ 325 $ (231 ) $ — $ 568 $ 662 Accounts payable, accrued expenses and other liabilities $ 202 $ 167 $ 624 $ 2,130 $ 3,123 Summarized below are the components of our income/(loss) from discontinued operations, net of tax for the years ended December 31, 2017 , 2016 and 2015 : (in thousands) For the Year Ended December 31, 2017 PIRM UWS ELI AMPS Total Operating revenue $ — $ — $ — $ — $ — Income/(loss) from discontinued operations before income taxes 205 6 (614 ) 4,154 3,751 Provision/(benefit) for income taxes 78 2 (233 ) 1,589 1,436 Income/(loss) from discontinued operations, net of tax $ 127 $ 4 $ (381 ) $ 2,565 $ 2,315 For the Year Ended December 31, 2016 Operating revenue $ — $ — $ — $ — $ — (Loss)/income from discontinued operations before income taxes (37 ) 142 (1,600 ) (890 ) (2,385 ) (Benefit)/Provision for income taxes (14 ) 50 (612 ) (343 ) (919 ) (Loss)/income from discontinued operations, net of tax $ (23 ) $ 92 $ (988 ) $ (547 ) $ (1,466 ) For the Year Ended December 31, 2015 Operating revenue $ — $ — $ — $ — $ — Loss from discontinued operations, net of tax (650 ) (20 ) — (230 ) (900 ) Benefit for income taxes (204 ) (52 ) — (88 ) (344 ) Income/(loss), net of tax (446 ) 32 — (142 ) (556 ) Less: Net income attributable to noncontrolling interests — — — — (Loss)/income from discontinued operations, net of tax $ (446 ) $ 32 $ — $ (142 ) $ (556 )</t>
  </si>
  <si>
    <t>Segment Information</t>
  </si>
  <si>
    <t>Segment Reporting [Abstract]</t>
  </si>
  <si>
    <t>Segment Information In December 2017, we renamed our Property Intelligence segment to PIRM and also renamed our Risk Management and Work Flow segment to UWS. As part of this resegmentation, we transferred our valuation solution business from our PIRM segment to the UWS segment and transferred our rental property solutions business from our UWS segment to our PIRM segment. The changes above reflect, and result from, corresponding changes in our management structure, go-to-market strategy, and internal reporting. As a result of these actions, we have organized our reportable segments into the following two segments: PIRM and UWS. All segment reporting and disclosures presented herein reflect these changes. See Note 1 - Description of the Company for further discussion. Property Intelligence &amp; Risk Management Solutions . Our PIRM segment combines property information, mortgage information and consumer information to deliver unique housing market and property-level insights, predictive analytics and risk management capabilities. We have also developed proprietary technology and software platforms to access, automate or track this information and assist our clients with decision-making and compliance tools in the real estate industry, insurance industry and the single and multifamily industry. We deliver this information directly to our clients in a standard format over the web, through hosted software platforms or in bulk data form. Our solutions include property insights and insurance &amp; spatial solutions in North America, Western Europe and Asia Pacific. The segment's primary clients are commercial banks, mortgage lenders and brokers, investment banks, fixed-income investors, real estate agents, MLS companies, property and casualty insurance companies, title insurance companies, government agencies and government-sponsored enterprises. Our PIRM segment includes intercompany revenues of $6.1 million , $6.9 million , and $4.8 million for the years ended December 31, 2017 , 2016 and 2015 , respectively; and intercompany expenses of $3.2 million , $3.9 million and $4.8 million for the years ended December 31, 2017 , 2016 and 2015 , respectively. Underwriting &amp; Workflow Solutions. Our UWS segment combines property information, mortgage information and consumer information to provide comprehensive mortgage origination and monitoring solutions, including, underwriting-related solutions and data-enabled valuations and appraisals. We have also developed proprietary technology and software platforms to access, automate or track this information and assist our clients with vetting and onboarding prospects, meeting compliance regulations and understanding, diagnosing and monitoring property values. Our solutions include property tax solutions, valuation solutions, credit solutions and flood services in North America. The segment’s primary clients are large, national mortgage lenders and servicers, but we also serve regional mortgage lenders and brokers, credit unions, commercial banks, fixed-income investors, government agencies and property and casualty insurance companies. Our UWS segment includes intercompany revenues of $3.2 million , $3.9 million , and $4.8 million for the years ended December 31, 2017 , 2016 and 2015 , respectively; and intercompany expenses of $6.1 million , $6.9 million and $4.8 million for the years ended December 31, 2017 , 2016 and 2015 , respectively. We also separately report on our corporate and eliminations. Corporate consists primarily of corporate personnel and other expenses associated with our corporate functions and facilities, investment gains and losses, equity in earnings of affiliates, net of tax, and interest expense. It is impracticable to disclose revenues from external clients for each product and service offered. Selected segment financial information is as follows: (in thousands) For the Year Ended December 31, 2017 PIRM UWS Corporate Eliminations Consolidated (Excluding Discontinued Operations) Operating revenue $ 703,032 $ 1,157,432 $ — $ (9,347 ) $ 1,851,117 Depreciation and amortization $ 99,558 $ 57,397 $ 20,851 $ — $ 177,806 Operating income $ 89,129 $ 233,366 $ (83,877 ) $ — $ 238,618 Equity in (losses)/earnings of affiliates, net of tax $ (420 ) $ (1,258 ) $ 492 $ — $ (1,186 ) Net income from continuing operations $ 86,988 $ 222,928 $ (160,382 ) $ — $ 149,534 Capital expenditures $ 56,157 $ 7,569 $ 11,772 $ — $ 75,498 For the Year Ended December 31, 2016 Operating revenue $ 706,496 $ 1,256,841 $ 12 $ (10,792 ) $ 1,952,557 Depreciation and amortization $ 101,196 $ 53,823 $ 17,559 $ — $ 172,578 Operating income $ 101,700 $ 255,583 $ (79,343 ) $ — $ 277,940 Equity in (losses)/earnings of affiliates, net of tax $ (1,432 ) $ 3,020 $ (1,092 ) $ — $ 496 Net income from continuing operations $ 105,349 $ 237,767 $ (233,170 ) $ — $ 109,946 Capital expenditures $ 53,217 $ 8,951 $ 18,550 $ — $ 80,718 For the Year Ended December 31, 2015 Operating revenue $ 712,335 $ 825,339 $ 39 $ (9,603 ) $ 1,528,110 Depreciation and amortization $ 101,422 $ 32,837 $ 16,118 $ — $ 150,377 Operating income $ 96,707 $ 192,367 $ (85,625 ) $ — $ 203,449 Equity in (losses)/earnings of affiliates, net of tax $ (1,569 ) $ 24,191 $ (8,902 ) $ — $ 13,720 Net income from continuing operations $ 94,558 $ 216,111 $ (181,117 ) $ — $ 129,552 Capital expenditures $ 56,467 $ 5,149 $ 18,942 $ — $ 80,558 (in thousands) As of December 31, 2017 PIRM UWS Corporate Eliminations Consolidated (Excluding Discontinued Operations) Investment in affiliates, net $ 31,691 $ 4,552 $ 2,746 $ — $ 38,989 Long-lived assets $ 1,721,815 $ 1,996,417 $ 5,542,323 $ (5,613,410 ) $ 3,647,145 Total assets $ 1,911,222 $ 2,151,092 $ 5,628,824 $ (5,614,108 ) $ 4,077,030 As of December 31, 2016 Investment in affiliates, net $ 27,218 $ 8,592 $ 4,999 $ — $ 40,809 Long-lived assets $ 1,691,836 $ 1,738,627 $ 5,510,684 $ (5,425,500 ) $ 3,515,647 Total assets $ 1,842,361 $ 1,914,814 $ 5,575,846 $ (5,426,149 ) $ 3,906,872 Operating revenue is attributed to countries based on location of the revenue-generating business. Operating revenue separated between domestic and foreign operations and by segment is as follows: Year Ended December 31, (in thousands) 2017 2016 2015 Domestic Foreign Domestic Foreign Domestic Foreign PIRM $ 545,311 $ 157,721 $ 560,085 $ 146,411 $ 584,396 $ 127,939 UWS 1,157,432 — 1,256,806 35 822,601 2,738 Corporate — — — 12 — 39 Eliminations (9,347 ) — (10,792 ) — (9,603 ) — Consolidated $ 1,693,396 $ 157,721 $ 1,806,099 $ 146,458 $ 1,397,394 $ 130,716 Long-lived assets separated between domestic and foreign operations and by segment are as follows: As of December 31, (in thousands) 2017 2016 Domestic Foreign Domestic Foreign PIRM $ 1,392,580 $ 329,235 $ 1,374,390 $ 317,446 UWS 1,996,417 — 1,738,627 — Corporate 4,796,378 745,945 4,764,740 745,944 Eliminations (4,867,465 ) (745,945 ) (4,679,560 ) (745,940 ) Consolidated (excluding assets for discontinued operations) $ 3,317,910 $ 329,235 $ 3,198,197 $ 317,450</t>
  </si>
  <si>
    <t>Unaudited Quarterly Financial Data</t>
  </si>
  <si>
    <t>Quarterly Financial Information Disclosure [Abstract]</t>
  </si>
  <si>
    <t>Unaudited Quarterly Financial Data The following tables sets forth certain unaudited consolidated quarterly financial data for the years ended 2017 and 2016 : For the Quarters Ended (in thousands, except per share amounts) 3/31/2017 6/30/2017 9/30/2017 12/31/2017 Operating revenue $ 439,851 $ 473,978 $ 483,131 $ 454,157 Operating income $ 32,563 $ 78,393 $ 62,296 $ 65,366 Equity in (losses)/earnings of affiliates, net of tax $ (723 ) $ (280 ) $ (229 ) $ 46 Amounts attributable to CoreLogic: Net income from continuing operations $ 12,708 $ 41,182 $ 30,828 $ 64,816 Income/(loss) from discontinued operations, net of tax 2,417 78 (74 ) (106 ) Gain from sale of discontinued operations, net of tax 313 — — — Net income attributable to CoreLogic stockholders $ 15,438 $ 41,260 $ 30,754 $ 64,710 Basic income/(loss) per share: Net income from continuing operations $ 0.15 $ 0.49 $ 0.37 $ 0.79 Income/(loss) from discontinued operations, net of tax 0.03 — — — Gain from sale of discontinued operations, net of tax — — — — Net income $ 0.18 $ 0.49 $ 0.37 $ 0.79 Diluted income/(loss) per share: Net income from continuing operations $ 0.15 $ 0.48 $ 0.36 $ 0.78 Income/(loss) from discontinued operations, net of tax 0.03 — — — Gain from sale of discontinued operations, net of tax — — — — Net income $ 0.18 $ 0.48 $ 0.36 $ 0.78 Weighted-average common shares outstanding: Basic 84,432 84,548 83,362 81,656 Diluted 86,341 86,097 85,090 83,539 For the Quarters Ended (in thousands, except per share amounts) 3/31/2016 6/30/2016 9/30/2016 12/31/2016 Operating revenue $ 453,543 $ 500,204 $ 523,896 $ 474,914 Operating income $ 58,225 $ 76,398 $ 85,721 $ 57,596 Equity in (losses)/earnings of affiliates, net of tax $ (90 ) $ 78 $ 607 $ (99 ) Amounts attributable to CoreLogic: Net income from continuing operations $ 27,538 $ 40,424 $ 36,002 $ 5,982 Loss from discontinued operations, net of tax (58 ) (4 ) (936 ) (468 ) Loss from sale of discontinued operations, net of tax — — — (1,930 ) Net income attributable to CoreLogic stockholders $ 27,480 $ 40,420 $ 35,066 $ 3,584 Basic income/(loss) per share: Net income from continuing operations $ 0.31 $ 0.46 $ 0.41 $ 0.07 Loss from discontinued operations, net of tax — — (0.01 ) (0.01 ) Loss from sale of discontinued operations, net of tax — — — (0.02 ) Net Income $ 0.31 $ 0.46 $ 0.40 $ 0.04 Diluted income/(loss) per share: Net income from continuing operations $ 0.31 $ 0.45 $ 0.40 $ 0.07 Loss from discontinued operations, net of tax — — (0.01 ) (0.01 ) Loss from sale of discontinued operations, net of tax — — — (0.02 ) Net Income $ 0.31 $ 0.45 $ 0.39 $ 0.04 Weighted-average common shares outstanding: Basic 88,310 88,572 87,584 85,534 Diluted 89,919 89,968 89,188 87,289 During the years ended December 31, 2017 and 2016 , we identified prior period errors which had overstated our provision for deferred income taxes by $9.4 million for the year ended December 31, 2015 and understated our provision for deferred income taxes by $2.0 million prior to 2015. We corrected these items in the periods of identification by recording net reductions to deferred income tax expense of $3.0 million , $1.3 million and $3.1 million in the quarters ended September 30, 2017, June 30, 2017, and December 31, 2016, respectively, within continuing operations. See further discussion in Note 2 – Significant Accounting Policies.</t>
  </si>
  <si>
    <t>Schedule II - Valuation and Qualifying Accounts</t>
  </si>
  <si>
    <t>Valuation and Qualifying Accounts [Abstract]</t>
  </si>
  <si>
    <t>CORELOGIC AND SUBSIDIARY COMPANIES SCHEDULE II — VALUATION AND QUALIFYING ACCOUNTS December 31, 2017 , 2016 and 2015 (in thousands) Balance at Beginning of Period Charged to Costs &amp; Expenses Charged to Other Accounts Deductions Balance at End of Period For the Year Ended December 31, 2017 Allowance for accounts receivable $ 8,857 $ 9,633 $ — $ (10,261 ) (1) $ 8,229 Claim losses $ 26,939 $ 15,272 $ — $ (15,332 ) (2) $ 26,879 Tax valuation allowance $ 44,879 $ (1,072 ) (3) $ 1,359 $ — $ 45,166 For the Year Ended December 31, 2016 Allowance for accounts receivable $ 6,212 $ 8,508 $ — $ (5,863 ) (1) $ 8,857 Claim losses $ 25,344 $ 15,816 $ — $ (14,221 ) (2) $ 26,939 Tax valuation allowance $ 19,171 $ 25,946 (3) $ (238 ) $ — $ 44,879 For the Year Ended December 31, 2015 Allowance for accounts receivable $ 10,826 $ 1,736 $ — $ (6,350 ) (1) $ 6,212 Claim losses $ 24,871 $ 10,448 $ — $ (9,975 ) (2) $ 25,344 Tax valuation allowance $ 21,911 $ (2,645 ) $ (95 ) $ — $ 19,171 (1) Amount represents accounts written off, net of recoveries. (2) Amount represents claim payments, net of recoveries. (3) Amount includes an out-of-period adjustment identified in each respective year. See further discussion in Note 2 – Significant Accounting Policies.</t>
  </si>
  <si>
    <t>Significant Accounting Policies (Policies)</t>
  </si>
  <si>
    <t>Principles of Consolidation</t>
  </si>
  <si>
    <t>Principles of Consolidation The consolidated financial statements include our accounts and all controlled subsidiaries. All significant intercompany transactions and balances have been eliminated. Equity investments in which we exercise significant influence, do not control, and are not the primary beneficiary, are accounted for using the equity method. Investments in which we do not exercise significant influence over the investee are accounted for under the cost method.</t>
  </si>
  <si>
    <t>Client Concentration</t>
  </si>
  <si>
    <t>Client Concentration We generate the majority of our revenues from clients with operations in the U.S. residential real estate, mortgage origination and mortgage servicing markets. Approximately 38.7% , 43.0% , and 33.5% of our operating revenues for the year ended December 31, 2017, 2016 and 2015 , respectively, were generated from our ten largest clients who consist of the largest U.S. mortgage originators and servicers. One of our clients accounted for 11.1% of our operating revenues for the year ended December 31, 2017 , and two of our clients accounted for 14.0% and 11.5% of our operating revenues for the year ended December 31, 2016 . Both our PIRM and UWS segments reported revenue from these customers. No client accounted for 10.0% or more of our operating revenues for the year ended December 31, 2015</t>
  </si>
  <si>
    <t>Out-of-Period Adjustments</t>
  </si>
  <si>
    <t>Out-of-Period Adjustments During the years ended December 31, 2017 and 2016, we identified prior period errors which had overstated our provision for deferred income taxes by $9.4 million for the year ended December 31, 2015 and understated our provision for deferred income taxes by $2.0 million prior to 2015. We corrected these items in the periods of identification by recording a reduction to deferred income tax expense of $4.3 million and $3.1 million in the years ended December 31, 2017 and 2016, respectively, within continuing operations. We also identified and corrected a balance sheet misclassification in 2017, which overstated our accounts payable and accrued expenses and understated other liabilities by approximately $32.0 million as of December 31, 2016. In addition, for the year ended December 31, 2015, we corrected for a prior period overstatement of our interest expense by $5.2 million ( $3.1 million , net of tax)</t>
  </si>
  <si>
    <t>Use of Estimates</t>
  </si>
  <si>
    <t>Use of Estimates The preparation of financial statements in accordance with generally accepted accounting policies ("GAAP") requires management to make estimates and assumptions that affect the financial statements. Actual results could differ from the estimates and assumptions used.</t>
  </si>
  <si>
    <t>Cash Equivalents</t>
  </si>
  <si>
    <t>Cash Equivalents We consider cash equivalents to be all short-term investments that have an initial maturity of 90 days as of the date of purchase or less and are not restricted.</t>
  </si>
  <si>
    <t>Accounts Receivable</t>
  </si>
  <si>
    <t>Accounts Receivable Accounts receivable are generally due from mortgage originators and servicers, financial institutions, insurers, government and government-sponsored enterprises located throughout the United States and abroad. Credit is extended based on an evaluation of the client’s financial condition and, generally, collateral is not required. The allowance for doubtful accounts for all probable uncollectible receivables is based on a combination of historical data, cash payment trends, specific client issues, write-off trends, general economic conditions and other factors. These factors are continuously monitored by management to arrive at the estimate of the amount of accounts receivable that may be ultimately uncollectible. In circumstances where a specific client is unable to meet its financial obligations, we record a specific allowance for doubtful accounts against amounts due to reduce the net recognized receivable to the amount we reasonably believe will be collected.</t>
  </si>
  <si>
    <t>Property and Equipment</t>
  </si>
  <si>
    <t>Property and Equipment Property and equipment is recorded at cost and includes computer software acquired or developed for internal use and for use with our products. Software development costs include certain payroll-related costs of employees directly associated with developing software and payments to third parties for completed or developing software. We begin capitalizing qualifying software development costs on a project when the preliminary project stage has been completed and management has authorized further funding for completion. Capitalization ends once a project is substantially complete and the software is ready for its intended use. Costs incurred in the planning and post-implementation phases of software developing are expensed as incurred. Depreciation on buildings and on furniture and equipment is computed using the straight-line method over estimated useful lives of 25 to 40 , and 3 to 10 years, respectively. Capitalized software costs are amortized using the straight-line method over estimated useful lives of 3 to 15 years. Leasehold improvements are amortized over the lesser of the estimated useful life or the lease term.</t>
  </si>
  <si>
    <t>Capitalized Data and Database Development Costs, Net Capitalized data and database development costs represent our cost to acquire or develop the proprietary databases of information for client use. The costs are capitalized from the time the third-party data is acquired until the information is ready for use, assuming both the preliminary project stage is complete and management has authorized funding for the completion of the data project. Property and eviction data costs are amortized using the straight-line method over estimated useful lives of 5 to 20 years. The carrying value for the flood data zone certification was $55.4 million as of December 31, 2017 and 2016 . Because properly maintained flood zone databases have indefinite lives and do not diminish in value with the passage of time, no provision has been made for depreciation or amortization. We periodically analyze our assets for impairment. This analysis includes, but is not limited to, the effects of obsolescence, duplication, demand and other economic factors. See further discussion in Note 4 – Capitalized Data and Database Development Costs, Net.</t>
  </si>
  <si>
    <t>Restricted Cash</t>
  </si>
  <si>
    <t>Restricted Cash Restricted cash is comprised of certificates of deposit that are pledged for various letters of credit secured by us and escrow accounts due to acquisitions and divestitures. We deem the carrying value to be a reasonable estimate of fair value due to the nature of these instruments.</t>
  </si>
  <si>
    <t>Purchase Accounting</t>
  </si>
  <si>
    <t>Purchase Accounting The purchase method of accounting requires companies to assign values to assets and liabilities acquired based upon their fair values at the acquisition date. In most instances, there are not readily defined or listed market prices for individual assets and liabilities acquired in connection with a business, including intangible assets. The determination of fair value for assets and liabilities in many instances requires a high degree of estimation. The valuation of intangible assets, in particular, is very subjective. We generally obtain third-party valuations to assist us in estimating fair values. The use of different valuation techniques and assumptions could change the amounts and useful lives assigned to the assets and liabilities acquired and related amortization expense.</t>
  </si>
  <si>
    <t>Goodwill</t>
  </si>
  <si>
    <t xml:space="preserve">Goodwill We perform an annual impairment test for goodwill and other indefinite-lived intangible assets for each reporting unit every fourth quarter, or on an interim basis if an indicator of impairment is present. In assessing the overall carrying value of our goodwill and other intangibles, we could first assess qualitative factors to determine whether the fair value of a reporting unit is less than its carrying amount. Examples of such events or circumstances include the following: cost factors, financial performance, legal and regulatory factors, entity specific events, industry and market factors, macroeconomic conditions and other considerations. For goodwill, if we determine that it is more likely than not that the fair value of a reporting unit is less than its carrying value, then quantitative impairment testing is performed. We could also elect to perform a quantitative impairment test without first assessing qualitative factors. In analyzing goodwill for the quantitative impairment test, we use a combination of the income and market approach. If the fair value of the reporting unit exceeds its carrying value, then goodwill is not considered impaired and no additional analysis is required. However, if the book value is greater than the fair value, an impairment loss is recorded for the excess. The valuation of goodwill requires assumptions and estimates of many critical factors including revenue growth, cash flows, market multiples and discount rates. See further discussion in Note 6 – Goodwill, Net. For other indefinite-lived intangible assets, if we determine that it is more likely than not that the fair value of a reporting unit is less than its carrying value, then quantitative impairment testing is performed. In assessing the fair value of indefinite lived intangibles, we compare the fair value of the asset to its carrying value to determine if there is an impairment. If the fair value of the asset is less than its carrying value, an impairment loss is recorded. </t>
  </si>
  <si>
    <t>Other Intangible Assets</t>
  </si>
  <si>
    <t>Other Intangible Assets Our intangible assets consist of covenants not to compete, client lists and trade names. Each of these intangible assets is amortized on a straight-line basis over its useful life ranging from 2 to 20 years and is subject to impairment tests if an indicator of impairment is present.</t>
  </si>
  <si>
    <t>Long-Lived Assets</t>
  </si>
  <si>
    <t>Long-Lived Assets Long-lived assets held and used include property and equipment, capitalized software and other intangible assets. Management uses estimated future cash flows (undiscounted and excluding interest) to measure the recoverability of long-lived assets held and used, at the asset group level, whenever events or changes in circumstances indicate that the carrying value of an asset may not be fully recoverable. If the undiscounted cash flow analysis indicates a long-lived asset is not recoverable, the impairment loss recorded is the excess of the carrying amount of the asset over its fair value. In addition, we carry long-lived assets held for sale at the lower of cost or market as of the date that certain criteria have been met.</t>
  </si>
  <si>
    <t>Revenue Recognition</t>
  </si>
  <si>
    <t>Revenue Recognition We derive our revenues principally from U.S. mortgage originators and servicers with good creditworthiness. Our product and service deliverables are generally comprised of data or other related services. Our revenue arrangements with our clients generally include a work order or written agreement specifying the data products or services to be delivered and related terms of sale including payment amounts and terms. The primary revenue recognition-related judgments we exercise are to determine when all of the following criteria have been met: (i) persuasive evidence of an arrangement exists; (ii) delivery has occurred or services have been rendered; (iii) our price to the buyer is fixed or determinable; and (iv) collectability is reasonably assured. For products or services where delivery occurs at a point in time, we recognize revenue upon delivery. These products or services include sales of tenancy data and analytics, credit solutions for mortgage and automotive industries, under-banked credit services, flood data and services and claims management. For products or services where delivery occurs over time, we recognize revenue ratably on a subscription basis over the contractual service period once initial delivery has occurred. Generally. these service periods range from one to three years. Products or services recognized on a license or subscription basis include information and analytic products, property risk and replacement cost, flood database licenses, realtor's solutions and lending solutions. For certain of our products or services, clients may also pay us upfront set-up fees, which we defer and recognize as revenue over the longer of the contractual term or expected client relationship period. Property tax processing revenues are comprised of periodic loan fees and life-of-loan fees. For periodic loan fee arrangements, we generate monthly fees at a contracted rate for as long as we service the loan. Loans serviced with a one-time, life-of-loan fee are billed once the loan is boarded to our tax servicing system in accordance with a client tax servicing agreement. Life-of-loan fees are then deferred and recognized ratably over the expected service period. The rates applied to recognize revenues assume a 10 -year expected life and are adjusted to reflect prepayments. We review the tax service contract portfolio monthly to determine if there have been material changes in the expected lives, deferred on-boarding costs, expected service period and/or changes in the number and/or timing of prepayments. Accordingly, we may adjust the rates to reflect current trends.</t>
  </si>
  <si>
    <t>Cost of Services</t>
  </si>
  <si>
    <t>Cost of Services Cost of services represents direct costs incurred in the creation and delivery of our products and services. Cost of services consists primarily of data acquisition costs, royalty fees, hardware and software expense associated with transaction processing systems, telecommunication and computer network expense and occupancy costs associated with facilities where these functions are performed by employees. Cost of services also includes client service costs, which include personnel costs to collect, maintain and update our proprietary databases, to develop and maintain software application platforms and to provide consumer and client call center support.</t>
  </si>
  <si>
    <t>Selling, General and Administrative Expenses</t>
  </si>
  <si>
    <t>Selling, General and Administrative Expenses Selling, general and administrative expenses consist primarily of personnel-related costs, selling costs, corporate costs, fees for professional and consulting services, advertising costs, uncollectible accounts and other costs of administration such as marketing, human resources, finance, legal and administrative roles.</t>
  </si>
  <si>
    <t>Income Taxes We account for income taxes under the asset and liability method, whereby we recognize deferred tax assets and liabilities for the future tax consequences attributable to differences between the financial statement carrying amounts of existing assets and liabilities and their respective tax bases as well as expected benefits of utilizing net operating loss and credit carryforwards. We measure deferred tax assets and liabilities using enacted tax rates we expect to apply in the years in which we expect to recover or settle those temporary differences. We recognize in income the effect of a change in tax rates on deferred tax assets and liabilities in the period that includes the enactment date. We recognize the effect of income tax positions only if sustaining those positions is more likely than not. We reflect changes in recognition or measurement of uncertain tax positions in the period in which a change in judgment occurs. We recognize interest and penalties, if any, related to uncertain tax positions within income tax expense. Accrued interest and penalties are included within the related tax liability line in the accompanying consolidated balance sheet. We evaluate the need to establish a valuation allowance based upon expected levels of taxable income, future reversals of existing temporary differences, tax planning strategies and recent financial operations. We establish a valuation allowance to reduce deferred tax assets to the extent it is more-likely-than-not that some or all of the deferred tax assets will not be realized.</t>
  </si>
  <si>
    <t>Comprehensive Income</t>
  </si>
  <si>
    <t>Comprehensive Income Comprehensive income includes all changes in equity except those resulting from investments by owners and distributions to owners. Specifically, foreign currency translation adjustments, amounts related to supplemental benefit plans, unrealized gains and losses on interest rate swap transactions and unrealized gains and losses on investment are recorded in other comprehensive loss. The following table shows the components of accumulated other comprehensive loss, net of taxes as of December 31, 2017 and 2016 : 2017 2016 Cumulative foreign currency translation $ (95,630 ) $ (118,071 ) Cumulative supplemental benefit plans (5,461 ) (6,267 ) Net unrecognized losses on interest rate swaps 7,400 1,920 Accumulative other comprehensive loss $ (93,691 ) $ (122,418 )</t>
  </si>
  <si>
    <t>Share-based Compensation</t>
  </si>
  <si>
    <t>Share-based Compensation Our primary means of providing stock-based compensation is granting restricted stock units (“RSUs”) and performance-based restricted stock units (“PBRSUs”). The fair value of any grant is based on the market value of our shares on the date of grant and is generally recognized as compensation expense over the vesting period. We measure the cost of employee services received in exchange for an award of equity instruments based on the grant-date fair value of the award. The cost is recognized over the period during which an employee is required to provide services in exchange for the award. We utilize the Monte-Carlo simulation method to estimate the fair value for any PBRSUs granted and the Black-Scholes model to estimate the fair value of stock options. We apply the straight-line single option method of attributing the value of stock-based compensation expense. As stock-based compensation expense recognized in results of operations is based on awards ultimately expected to vest, stock-based compensation expense has been reduced for forfeitures. Forfeitures are recognized at the time they occur. We apply the long-form method for determining the pool of windfall tax benefits. In addition, we have an employee stock purchase plan that allows eligible employees to purchase common stock of the Company at 85.0% of the closing price on the first or last day of each quarter, whichever is lower. We recognize an expense in the amount equal to the estimated fair value of the discount. See Note 13 –Share-based Compensation for additional information.</t>
  </si>
  <si>
    <t>Foreign Currency</t>
  </si>
  <si>
    <t>Foreign Currency The functional currencies of our foreign subsidiaries are their respective local currencies. The financial statements of the foreign subsidiaries are translated into U.S. dollars for consolidation as follows: (i) assets and liabilities at the exchange rate as of the balance sheet date, (ii) stockholders’ equity at the historical rates of exchange and (iii) income and expense amounts at average rates prevailing throughout the period. Translation adjustments resulting from the translation of the subsidiaries’ accounts are included in “Accumulated other comprehensive loss,” a separate component of stockholders’ equity. Gains and losses resulting from foreign currency transactions are included within “Selling, general and administrative expenses” and are not material to the results of operations.</t>
  </si>
  <si>
    <t>Earnings/(Loss) Per Share Basic earnings/(loss) per share is computed by dividing net income/(loss) available to our stockholders by the weighted-average number of common shares outstanding. The computation of diluted earnings per share is similar to the computation of basic earnings per share, except that the weighted-average number of common shares outstanding is increased to include the number of additional common shares that would have been outstanding if dilutive stock options had been exercised and RSUs and PBRSUs were vested. The dilutive effect of stock options and unvested RSUs and PBRSUs is computed using the treasury stock method, which assumes any proceeds that could be obtained upon the exercise of stock options and vesting of RSUs and PBRSUs would be used to purchase shares of common stock at the average market price for the period. The assumed proceeds include any purchase price the grantee pays, the hypothetical windfall tax benefit that we receive upon assumed exercise or vesting and the hypothetical average unrecognized compensation expense for the period. We calculate the assumed proceeds from excess tax benefits based on the “as-if” deferred tax assets calculated under stock-based compensation standards.</t>
  </si>
  <si>
    <t>Tax Escrow Disbursement Arrangements</t>
  </si>
  <si>
    <t>Tax Escrow Disbursement Arrangements We administer tax escrow disbursements as a service to our clients in connection with our tax services business. These deposits are maintained in segregated accounts for the benefit of our clients. These deposits totaled $961.5 million and $619.4 million at December 31, 2017 and 2016 , respectively. Because these deposits are held on behalf of our clients, they are not our funds and, therefore, are not included in the accompanying consolidated balance sheets. These deposits generally remain in the accounts for a period of two to five business days. We record earnings credits from these investments to mitigate the cost of bank-related fees. Under our contracts with our clients, if we make a payment in error or fail to pay a taxing authority when a payment is due, we could be held liable to our clients for all or part of the financial loss they suffer as a result of our act or omission. We maintained claim reserves relating to incorrect disposition of assets of $21.7 million and $22.2 million as of December 31, 2017 and 2016 , respectively.</t>
  </si>
  <si>
    <t>Recent Accounting Pronouncements</t>
  </si>
  <si>
    <t>Recent Accounting Pronouncements In February 2018, the Financial Accounting Standards Board ("FASB") issued guidance to amend the classification related to stranded tax effects from the Tax Cuts and Jobs Act ("TCJA") from accumulated other comprehensive income to retained earnings. The guidance is effective either in the period of adoption or retrospectively to each period effected for fiscal years beginning after December 15, 2018. Early adoption is permitted but we do not anticipate electing early adoption. We do not expect the adoption of this guidance to have a material impact on our consolidated financial statements. In August 2017, the FASB issued guidance to amend and improve the accounting for hedging activities. The amendment eliminates the requirement to separately measure and report hedge ineffectiveness. An initial quantitative assessment to establish that the hedge is highly effective is still required but the amendment allows until the end of the first quarter it is designated to perform to prepare the assessment. After initial qualification, a qualitative assessment can be performed if the hedge is highly effective and the documentation at inception can reasonably support an expectation of high effectiveness throughout the hedge’s term. The amendment requires companies to present all hedged accounting elements that affect earnings in the same income statement line as the hedged item. For highly effective cash flow hedges, fair value changes will be recorded in other comprehensive income and reclassified to earnings when the hedged item impacts earnings. The guidance is effective prospectively for fiscal years beginning after December 15, 2018. Early adoption is permitted but we do not anticipate electing early adoption. We do not expect the adoption of this guidance to have a material impact on our consolidated financial statements. In May 2017, the FASB issued guidance to amend the terms or conditions to apply modification accounting for share-based payment awards. The amendment clarifies that modification accounting will be applied if the value, vesting conditions or classification of the award changes. An entity must disclose that compensation expense has not changed, if that is the case. The guidance is effective prospectively in fiscal years beginning after December 15, 2017. Early adoption is permitted and we elected early adoption of this guidance which did not have a material impact on our consolidated financial statements. In March 2017, the FASB provided guidance to improve the presentation of net pension periodic benefit cost. The service cost component of the net periodic benefit cost is to be presented in the same line item as other employee compensation costs arising from services during the period and only the service cost component will be eligible to be capitalized. All the other components will be presented as non-operating components on the income statement. The guidance is effective for annual periods beginning after December 15, 2017, including interim periods within those periods. Early adoption is permitted and the amendments should be applied retrospectively. We elected early adoption which resulted in the reclassification of net periodic benefit costs totaling $0.8 million , $3.4 million , and $0.5 million for the years ended December 31, 2017, 2016 and 2015 , respectively. In January 2017, the FASB issued guidance that reduces the cost and complexity of accounting for goodwill. An entity will measure impairment by comparing the difference between the carrying amount and the fair value of the reporting unit. To simplify the process, the second step from the goodwill impairment test is eliminated. Entities must disclose the amount of goodwill allocated to each reporting unit with zero or negative carrying amounts and the related reportable segment as the requirement to perform a qualitative assessment for such reporting units has been eliminated. An entity still has the option to perform the qualitative assessment for a reporting unit to determine if the quantitative impairment test is necessary. The guidance is effective prospectively in fiscal years beginning after December 15, 2019, and interim periods within those fiscal years. Early adoption is permitted for interim or annual impairment tests performed after January 1, 2017. We elected early adoption of this guidance which did not have a material impact on our consolidated financial statements. In January 2017, the FASB amended guidance on accounting changes and error corrections to require registrants to disclose the effect that recently issued accounting standards including any amendments issued prior to adoption on revenue, leases and credit losses will have on their financial statements in a future period. The guidance is effective immediately and we have disclosed the effects of accounting changes related to recently issued guidance within this footnote. In November 2016, the FASB issued guidance providing that restricted cash and restricted cash equivalents are to be included with cash and cash equivalents on the statement of cash flows. The guidance is effective in fiscal years beginning after December 15, 2017, and interim periods within those fiscal years. Early adoption is permitted but we did elect early adoption. We do not expect the adoption of this guidance to have a material impact on our consolidated financial statements. In October 2016, the FASB issued guidance pursuant to which an entity should recognize the income tax consequences of an intra-entity transfer of an asset other than inventory when the transfer occurs. Two common examples of assets transferred intra-entity are intellectual property and property, plant, and equipment. The guidance is effective in fiscal years beginning after December 15, 2017, and interim periods within those fiscal years. Earlier adoption is permitted but we did not elect early adoption. We do not expect the adoption of this guidance to have a material impact on our consolidated financial statements. In June 2016, the FASB issued guidance for accounting of credit losses affecting the impairment model for most financial assets and certain other instruments. Entities will be required to use a new forward-looking current expected credit loss model for trade and other receivables, held-to-maturity debt securities, loans and other instruments, which will generally lead to an earlier recognition of loss allowances. Entities will recognize expected losses on available-for-sale debt securities as allowances rather than a reduction in amortized cost of the security while the measurement process of this loss does not change. Disclosure requirements are expanded regarding an entity’s assumptions, models and methods of estimations of the allowance. The guidance is effective for fiscal years beginning after December 15, 2019, and interim periods within those fiscal years. Early adoption is permitted but we do not anticipate electing early adoption. We do not expect the adoption of this guidance to have a material impact on our consolidated financial statements. In March 2016, the FASB issued guidance to simplify some provisions in stock-based compensation accounting. The accounting for income taxes requires all excess tax benefits and tax deficiencies to be recognized through income tax expense. The statement of cash flows presentation of excess tax benefits should be classified with other income tax cash flows as an operating activity. An entity may also make an entity-wide election to either continue estimating the number of awards that are expected to vest or account for forfeitures as they occur. The requirements to qualify for equity classification permits tax withholding up to the maximum statutory tax rates in the applicable jurisdictions. Lastly, payments of cash by an employer for tax-withholding purposes, when directly withholding shares, are classified as a financing activity on the statement of cash flows. The guidance is effective for fiscal years beginning after December 15, 2016 and interim periods within those fiscal years. We adopted the new guidance in March 2017, which resulted in an income tax benefit of $2.5 million for the year ended December 31, 2017. We elected to account for forfeitures as they occur, which resulted in a stock-based compensation true-up of less than $0.1 million for the year ended December 31, 2017. In March 2016, the FASB issued guidance on equity method accounting related to joint venture investments. The standard eliminates the requirement to retroactively adopt the equity method of accounting as a result of an increase in the level of ownership or degree of influence related to an investment. The guidance is effective for fiscal years beginning after December 15, 2016 and interim periods within those fiscal years. Adoption of this guidance did not have a material impact on our consolidated financial statements. In March 2016, the FASB issued guidance on derivatives and hedging. The standard clarifies the four-step decision sequence required for assessing whether contingent put and call options that can speed up the payment for a debt instrument’s principal are clearly and closely related to the debt to which they are attached. The standard also clarifies that, provided all other hedge accounting criteria continue to be met, a change in the counterparty to a derivative instrument does not in itself disqualify designation of the hedge. The guidance is effective for fiscal years beginning after December 15, 2016 and interim periods within those fiscal years. Adoption of this guidance did not have a material impact on our consolidated financial statements. In February 2016, the FASB issued guidance on lease accounting. The standard requires all leases in excess of 12-months to be recognized on the balance sheet as lease assets and lease liabilities. The recognition, measurement and presentation of expenses and cash flows arising from a lease by a lessee have not changed significantly from prior GAAP. For operating leases, a lessee is required to (i) recognize a right-of-use asset and lease liability, initially measured at the present value of the lease payment; (ii) recognize a single lease cost over the lease term generally on a straight-line basis; and (iii) classify all cash payments within operating activities on the cash flow statement. The guidance is effective for fiscal years beginning after December 15, 2018, and interim periods within those fiscal years. Early adoption is permitted but we do not anticipate electing early adoption. We are currently evaluating the impact of the adoption of this guidance on our consolidated financial statements. In January 2016, the FASB issued guidance on accounting for equity investments and financial liabilities. The standard does not apply to equity method investments or investments in consolidated subsidiaries. The update provides that equity investments with readily determinable values be measured at fair value and changes in the fair value flow through net income. These changes historically have run through other comprehensive income. Equity investments without readily determinable fair values have the option to be measured at fair value or at cost adjusted for changes in observable prices minus impairment. Changes in either method are also recognized in net income. The standard requires a qualitative assessment of impairment indicators at each reporting period. For financial liabilities, entities that elect the fair value option must recognize the change in fair value attributable to instrument-specific credit risk in other comprehensive loss rather than net income. Lastly, regarding deferred tax assets, the need for a valuation allowance on a deferred tax asset will need to be assessed related to available-for-sale debt securities. The guidance is effective for fiscal years beginning after December 15, 2017, and interim periods within those fiscal years. Early adoption is permitted but we did not elect early adoption. We do not expect the adoption of this guidance to have a material impact on our consolidated financial statements. In May 2014, the FASB issued updated guidance on revenue recognition in order to (i) remove inconsistencies in revenue requirements; (ii) provide a better framework for addressing revenue issues; (iii) improve comparability across entities, industries, jurisdictions, and capital markets; (iv) provide more useful information through improved disclosures; and (v) simplify the preparation of financial statements by reducing the number of requirements to which an entity must refer. Under the amendment, an entity should recognize revenue to depict the transfer of promised goods or services to clients in the amount that reflects the consideration to which the entity expects to be entitled in exchange for those goods or services. The guidance also specifies the accounting treatment for the incremental costs of obtaining a contract, which would not have been incurred had the contract not been obtained. Further, an entity is required to disclose sufficient information to enable the user of the financial statements to understand the nature, amount, timing and uncertainty of revenue and cash flows from contracts with clients. The updated guidance provides two methods of adoption: (i) retrospective application to each prior reporting period presented, or (ii) recognition of the cumulative effect from the retrospective application at the date of initial application. We elected the modified retrospective approach. As updated by FASB in August 2015, the guidance is effective for annual reporting periods beginning after December 15, 2017, including interim periods within that reporting period. Earlier adoption was permitted for annual reporting periods beginning after December 15, 2016 but we did not elect early adoption. Accordingly, we will adopt the new standard as of January 1, 2018. In adopting the updated guidance, we are implementing changes to our accounting policies, business and contract-management processes. We anticipate that our notes to the consolidated financial statements related to revenue recognition will be expanded and the most substantial change to our consolidated financial statements will be a net increase to total deferred revenue of approximately 5% , primarily within our UWS reporting segment, in the initial year of adoption. The expected increase to deferred revenue is principally driven by a change in the accounting for contracts with future discounts that give rise to material rights. Under the current standard, these future discounts are recognized at a point-in-time whereas, under the updated guidance, a portion of the consideration is allocated to material rights and recognized when the future goods or services are transferred. The cumulative impact of all changes to stockholders’ equity is expected to be less than a net reduction of 5% upon implementation. Further, the updated guidance is not expected to materially impact our revenues and results of operations in the upcoming fiscal years and interim periods, based upon contracts in existence as of the date of adopting the new accounting standard.</t>
  </si>
  <si>
    <t>Significant Accounting Policies (Tables)</t>
  </si>
  <si>
    <t>Schedule of Comprehensive Loss</t>
  </si>
  <si>
    <t>The following table shows the components of accumulated other comprehensive loss, net of taxes as of December 31, 2017 and 2016 : 2017 2016 Cumulative foreign currency translation $ (95,630 ) $ (118,071 ) Cumulative supplemental benefit plans (5,461 ) (6,267 ) Net unrecognized losses on interest rate swaps 7,400 1,920 Accumulative other comprehensive loss $ (93,691 ) $ (122,418 )</t>
  </si>
  <si>
    <t>Property and Equipment, Net (Tables)</t>
  </si>
  <si>
    <t>Property, Plant and Equipment, Net</t>
  </si>
  <si>
    <t>Property and equipment, net as of December 31, 2017 and 2016 consists of the following: (in thousands) 2017 2016 Land $ 7,476 $ 7,476 Buildings 6,487 6,293 Furniture and equipment 63,255 61,582 Capitalized software 878,156 866,398 Leasehold improvements 39,990 29,420 Construction in progress 1,349 20,613 996,713 991,782 Less: accumulated depreciation (549,054 ) (542,583 ) Property and equipment, net $ 447,659 $ 449,199</t>
  </si>
  <si>
    <t>Capitalized Data and Database Development Costs, Net (Tables)</t>
  </si>
  <si>
    <t>Schedule Of Capitalized Database Developement Costs</t>
  </si>
  <si>
    <t>Capitalized data and database development costs, net as of December 31, 2017 and 2016 consists of the following: (in thousands) 2017 2016 Property data $ 564,515 $ 528,527 Flood data 55,416 55,416 Eviction data 17,017 17,082 636,948 601,025 Less accumulated amortization (307,545 ) (273,104 ) Capitalized data and database costs, net $ 329,403 $ 327,921</t>
  </si>
  <si>
    <t>Investment in Affiliates, Net (Tables)</t>
  </si>
  <si>
    <t>Schedule of Equity Method Investments</t>
  </si>
  <si>
    <t>The following summarizes financial information for this investment (assuming 100.0% ownership interest): (in thousands) 2015 Statements of operations Total revenues $ 244,647 Expenses and other 205,891 Net income attributable to RELS LLC $ 38,756 CoreLogic equity in earnings of affiliate, pre-tax $ 19,417</t>
  </si>
  <si>
    <t>Goodwill (Tables)</t>
  </si>
  <si>
    <t>Schedule of Goodwill</t>
  </si>
  <si>
    <t>A reconciliation of the changes in the carrying amount of goodwill, net, by reporting unit, for the years ended December 31, 2017 and 2016 is as follows: (in thousands) PIRM UWS Consolidated Balance at January 1, 2016 Goodwill $ 963,680 $ 925,392 $ 1,889,072 Accumulated impairment losses (600 ) (6,925 ) (7,525 ) Goodwill, net 963,080 918,467 1,881,547 Acquisitions 226,907 — 226,907 Translation adjustments (1,199 ) — (1,199 ) Balance at December 31, 2016 Goodwill, net 1,188,788 918,467 2,107,255 Acquisitions 127,805 1,700 129,505 Translation adjustments 13,839 — 13,839 Rental Property Solutions reclassification 5,521 (5,521 ) — Valuation Solutions reclassification (307,330 ) 307,330 — Balance at December 31, 2017 Goodwill, net $ 1,028,623 $ 1,221,976 $ 2,250,599</t>
  </si>
  <si>
    <t>Other Identifiable Intangible Assets, Net (Tables)</t>
  </si>
  <si>
    <t>Schedule of Finite-Lived Intangible Assets by Major Class</t>
  </si>
  <si>
    <t>Other identifiable intangible assets, net as of December 31, 2017 and 2016 consist of the following: 2017 2016 (in thousands) Gross Accumulated Amortization Net Gross Accumulated Amortization Net Client lists $ 690,693 $ (303,632 ) $ 387,061 $ 637,053 $ (257,787 ) $ 379,266 Non-compete agreements 28,118 (15,528 ) 12,590 28,106 (11,136 ) 16,970 Trade names and licenses 125,090 (49,128 ) 75,962 121,086 (38,409 ) 82,677 $ 843,901 $ (368,288 ) $ 475,613 $ 786,245 $ (307,332 ) $ 478,913</t>
  </si>
  <si>
    <t>Schedule of Expected Amortization Expense</t>
  </si>
  <si>
    <t>Estimated amortization expense for other identifiable intangible assets anticipated for the next five years is as follows: (in thousands) 2018 $ 60,646 2019 58,140 2020 55,950 2021 52,782 2022 50,852 Thereafter 197,243 $ 475,613</t>
  </si>
  <si>
    <t>Long-Term Debt (Tables)</t>
  </si>
  <si>
    <t>Schedule of Long-term Debt Instruments</t>
  </si>
  <si>
    <t>Long-term debt as of December 31, 2017 and 2016 consists of the following: December 31, 2017 December 31, 2016 (in thousands) Gross Debt Issuance Costs Net Gross Debt Issuance Costs Net Bank debt: Term loan facility borrowings due August 2022, weighted-average interest rate of 3.28% as of December 31, 2017 $ 1,755,000 $ (17,017 ) $ 1,737,983 $ — $ — $ — Revolving line of credit borrowings due August 2022 — (6,672 ) (6,672 ) — — — Term loan facility borrowings due April 2020, weighted-average interest rate of 2.31% as of December 31, 2016, extinguished August 2017 — — — 1,298,125 (12,419 ) 1,285,706 Revolving line of credit borrowings due April 2020, weighted-average interest rate of 2.31% as of December 31, 2016, extinguished August 2017 — — — 302,000 (4,761 ) 297,239 Notes: 7.55% senior debentures due April 2028 14,645 (48 ) 14,597 14,645 (52 ) 14,593 Other debt: Various interest rates with maturities through 2021 7,662 — 7,662 4,509 — 4,509 Total long-term debt 1,777,307 (23,737 ) 1,753,570 1,619,279 (17,232 ) 1,602,047 Less current portion of long-term debt 70,046 — 70,046 105,158 — 105,158 Long-term debt, net of current portion $ 1,707,261 $ (23,737 ) $ 1,683,524 $ 1,514,121 $ (17,232 ) $ 1,496,889</t>
  </si>
  <si>
    <t>Schedule of Maturities of Long-term Debt</t>
  </si>
  <si>
    <t xml:space="preserve">The aggregate annual maturities for long-term debt are as follows: (in thousands) Year ending December 31, 2018 $ 70,046 2019 116,281 2020 181,076 2021 180,259 2022 1,215,000 Thereafter 14,645 Total $ 1,777,307 </t>
  </si>
  <si>
    <t>Income Taxes (Tables)</t>
  </si>
  <si>
    <t>Schedule of Income before Income Tax, Domestic and Foreign</t>
  </si>
  <si>
    <t>Income before income taxes from continuing operations attributable to CoreLogic is as follows for the years ended December 31, 2017, 2016 and 2015 : (in thousands) 2017 2016 2015 Continuing Operations Attributable to CoreLogic Equity In Losses of Affiliates Continuing Operations Attributable to CoreLogic Equity In Earnings of Affiliates Continuing Operations Attributable to CoreLogic Equity In Earnings of Affiliates United States $ 155,598 $ (1,920 ) $ 143,749 $ 2,630 $ 155,345 $ 23,790 Foreign 13,294 — 20,225 (1,121 ) 16,729 (970 ) Total $ 168,892 $ (1,920 ) $ 163,974 $ 1,509 $ 172,074 $ 22,820</t>
  </si>
  <si>
    <t>Schedule of Components of Income Tax Expense (Benefit)</t>
  </si>
  <si>
    <t>The provision for taxes consists of the following for the years ended December 31, 2017, 2016 and 2015 : (in thousands) 2017 2016 2015 Continuing Operations Attributable to CoreLogic Equity In Losses of Affiliates Continuing Operations Attributable to CoreLogic Equity In Earnings of Affiliates Continuing Operations Attributable to CoreLogic Equity In Earnings of Affiliates Current: Federal $ 51,906 $ (638 ) $ 28,232 $ 871 $ 17,108 $ 7,910 State 3,872 (96 ) 9,187 142 2,166 1,190 Foreign 4,268 — 2,881 — 3,394 — 60,046 (734 ) 40,300 1,013 22,668 9,100 Deferred: Federal (42,012 ) — 12,186 — 29,561 — State (2,293 ) — (267 ) — 3,562 — Foreign 2,431 — 2,305 — 1,603 — (41,874 ) — 14,224 — 34,726 — Total income tax provision $ 18,172 $ (734 ) $ 54,524 $ 1,013 $ 57,394 $ 9,100</t>
  </si>
  <si>
    <t>Schedule of Effective Income Tax Rate Reconciliation</t>
  </si>
  <si>
    <t>A reconciliation of the provision for taxes based on the federal statutory income tax rate on income from continuing operations attributable to CoreLogic to our effective income tax rate is as follows for the years ended December 31, 2017, 2016 and 2015 : 2017 2016 2015 Continuing Operations Attributable to CoreLogic Equity In Losses of Affiliates Continuing Operations Attributable to CoreLogic Equity In Earnings of Affiliates Continuing Operations Attributable to CoreLogic Equity In Earnings of Affiliates Federal statutory income tax rate 35.0 % 35.0 % 35.0 % 35.0 % 35.0 % 35.0 % State taxes, net of federal benefit 2.7 3.3 4.0 6.1 3.4 3.4 Foreign taxes in excess of/(less than) federal rate 1.6 — (0.9 ) 26.0 0.4 1.5 Nontaxable gain on contingent payment reversal — — (1.7 ) — — — Nontaxable/nondeductible items (1.9 ) — 0.6 — 0.5 — Change from investee to subsidiary — — — — (2.5 ) — Change in uncertain tax positions (1.0 ) — (1.3 ) — (0.7 ) — Research and development credits (2.2 ) — (1.6 ) — (2.6 ) — Net impact of FAFC indemnity 0.1 — (8.7 ) — — — TCJA - Provisional remeasurement of federal deferred taxes (22.5 ) — — — — — Valuation allowance on impaired investments — — 8.2 — — — Other items, net (1.0 ) — (0.3 ) — (0.1 ) — Effective income tax rate 10.8 % 38.3 % 33.3 % 67.1 % 33.4 % 39.9 %</t>
  </si>
  <si>
    <t>Schedule of Deferred Tax Assets and Liabilities</t>
  </si>
  <si>
    <t>The components of the deferred income tax assets and liabilities as of December 31, 2017 and 2016 for continuing operations are as follows: (in thousands) 2017 2016 Deferred tax assets: Net losses and credit carryforwards $ 68,744 $ 90,773 Deferred revenue 114,586 149,022 Investment in affiliates 4,375 14,501 Employee benefits 31,944 47,823 Accrued expenses and loss reserves 28,043 38,024 Other 12,296 20,692 Less: valuation allowance (45,166 ) (44,879 ) $ 214,822 $ 315,956 Deferred tax liabilities: Depreciable and amortizable assets 299,578 415,879 Investment in affiliates 17,449 18,624 $ 317,027 $ 434,503 Net deferred tax liability $ (102,205 ) $ (118,547 )</t>
  </si>
  <si>
    <t>Summary of Income Tax Contingencies</t>
  </si>
  <si>
    <t>A reconciliation of the unrecognized tax benefits for the years ended December 31, 2017 , 2016 and 2015 are as follows: (in thousands) 2017 2016 2015 Unrecognized tax benefits - opening balance $ 21,179 $ 34,301 $ 35,663 Gross increases - tax positions in prior period 503 1,835 13 Gross decreases - tax positions in prior period — (106 ) (2,152 ) Gross increases - current-period tax positions 654 528 896 Settlements with taxing authorities — (17 ) (119 ) FAFC indemnification release — (13,147 ) — Expiration of the statute of limitations for the assessment of taxes (2,011 ) (2,215 ) — Unrecognized tax benefits - ending balance $ 20,325 $ 21,179 $ 34,301</t>
  </si>
  <si>
    <t>Earnings/(Loss) Per Share (Tables)</t>
  </si>
  <si>
    <t>Schedule of Earnings Per Share Reconciliation</t>
  </si>
  <si>
    <t>The following is a reconciliation of net income per share attributable to CoreLogic for the years ended December 31, 2017 , 2016 and 2015 , using the treasury-stock method: (in thousands, except per share amounts) 2017 2016 2015 Numerator for basic and diluted net income/(loss) per share: Net income from continuing operations $ 149,534 $ 109,946 $ 128,400 Income/(loss) from discontinued operations, net of tax 2,315 (1,466 ) (556 ) Gain/(loss) from sale of discontinued operations, net of tax 313 (1,930 ) — Net income attributable to CoreLogic $ 152,162 $ 106,550 $ 127,844 Denominator: Weighted-average shares for basic income/(loss) per share 83,499 87,502 89,070 Dilutive effect of stock options and restricted stock units 1,735 1,620 1,494 Weighted-average shares for diluted income/(loss) per share 85,234 89,122 90,564 Income/(loss) per share Basic: Net income from continuing operations $ 1.79 $ 1.26 $ 1.44 Income/(loss) from discontinued operations, net of tax 0.03 (0.02 ) (0.01 ) Gain/(loss) from sale of discontinued operations, net of tax — (0.02 ) — Net income attributable to CoreLogic $ 1.82 $ 1.22 $ 1.43 Diluted: Net income from continuing operations $ 1.75 $ 1.23 $ 1.42 Income/(loss) from discontinued operations, net of tax 0.03 (0.02 ) (0.01 ) Gain/(loss) from sale of discontinued operations, net of tax — (0.02 ) — Net income attributable to CoreLogic $ 1.78 $ 1.19 $ 1.41</t>
  </si>
  <si>
    <t>Employee Benefit Plans (Tables)</t>
  </si>
  <si>
    <t>Schedule of Changes in Projected Benefit Obligations</t>
  </si>
  <si>
    <t>The following table summarizes the balance sheet impact, including benefit obligations, assets and funded status associated with the RELS Pension Plan, SERPs and Restoration Plan as of December 31, 2017 and 2016 : (in thousands) 2017 2016 Change in projected benefit obligation: Benefit obligation at beginning of period $ 65,108 $ 61,256 Service costs — 90 Interest costs 1,879 2,587 Actuarial losses 3,579 1,817 Benefits paid (39,185 ) (2,989 ) Annuity carrier load — 2,347 Projected benefit obligation at end of period $ 31,381 $ 65,108 Change in plan assets: Plan assets at fair value at beginning of period $ 25,225 $ 21,175 Actual return on plan assets (197 ) (458 ) Company contributions 14,157 7,497 Benefits paid (39,185 ) (2,989 ) Plan assets at fair value at end of the period — 25,225 Reconciliation of funded status: Unfunded status of the plans $ (31,381 ) $ (39,883 ) Amounts recognized in the consolidated balance sheet consist of: Accrued salaries and benefits $ (1,513 ) $ (10,604 ) Other liabilities (29,868 ) (29,279 ) $ (31,381 ) $ (39,883 ) Amounts recognized in accumulated other comprehensive loss: Unrecognized net actuarial loss $ 12,184 $ 14,021 Unrecognized prior service credit (3,341 ) (4,486 ) $ 8,843 $ 9,535</t>
  </si>
  <si>
    <t>Schedule of Net Periodic Pension Costs</t>
  </si>
  <si>
    <t>The net periodic pension cost for the years ended December 31, 2017 , 2016 and 2015 , for the RELS Pension Plan, SERPs, and Restoration Plan includes the following components: (in thousands) 2017 2016 2015 Expenses: Service costs $ — $ 90 $ 161 Interest costs 1,879 2,587 1,205 Expected return on plan assets (156 ) (160 ) — Amortization of net (gain)/loss (691 ) 979 (620 ) Net periodic benefit cost $ 1,032 $ 3,496 $ 746</t>
  </si>
  <si>
    <t>Schedule of Weighted-Average Assumptions Used to Determine Benefit Obligations</t>
  </si>
  <si>
    <t>Weighted-average discount rate used to determine costs for the plans were as follows: 2017 2016 2015 RELS Pension Plan 3.97 % 4.44 % 4.09 % SERPs 4.00 % 4.20 % 3.85 % Restoration Plan 4.08 % 4.32 % 3.98 % Weighted-average actuarial assumptions used to determine benefit obligations for the plans were as follows: 2017 2016 RELS Pension Plan Discount rate N/A 3.97 % Salary increase rate N/A N/A Expected return on plan assets N/A 3.50 % SERPs Discount rate 3.50 % 4.00 % Salary increase rate N/A N/A Restoration Plan Discount rate 3.57 % 4.08 %</t>
  </si>
  <si>
    <t>Schedule of Net Funded Status</t>
  </si>
  <si>
    <t>The following table provides the funded status in the defined RELS Pension Plan, Restoration Plan and SERPs as of December 31, 2017 , 2016 and 2015 : (in thousands) 2017 2016 2015 Projected benefit obligation $ 31,381 $ 65,108 $ 61,256 Accumulated benefit obligation $ 31,381 $ 65,108 $ 61,256 Plan assets at fair value at end of year $ — $ 25,225 $ 21,175</t>
  </si>
  <si>
    <t>Schedule of Net Actuarial Losses and Prior Service Cost [Table Text Block]</t>
  </si>
  <si>
    <t>The estimated amounts of net actuarial loss and prior service benefits in accumulated other comprehensive loss to be amortized and recognized as a component of net periodic benefit cost in 2018 are as follows: (in thousands) Net actuarial loss $ 487 Prior service benefit $ 1,145</t>
  </si>
  <si>
    <t>Schedule of Expected Benefit Payments</t>
  </si>
  <si>
    <t>The following benefit payments for all plans for the next ten years, which reflect expected future turnover, as appropriate, are expected to be paid as follows: (in thousands) 2018 $ 1,539 2019 1,561 2020 1,540 2021 1,758 2022 1,974 2023-2027 9,492 $ 17,864</t>
  </si>
  <si>
    <t>Fair Value of Financial Instruments (Tables)</t>
  </si>
  <si>
    <t>Schedule of Fair Value of Assets and Liabilities Measured on a Recurring Basis</t>
  </si>
  <si>
    <t>The fair values of our financial instruments as of December 31, 2017 are presented in the following table: Fair Value Measurements Using (in thousands) Level 1 Level 2 Level 3 Fair Value Financial Assets: Cash and cash equivalents $ 118,804 $ — $ — $ 118,804 Restricted cash — 7,565 — 7,565 $ 118,804 $ 7,565 $ — $ 126,369 Financial Liabilities: Contingent consideration $ — $ — $ 6,500 $ 6,500 Total debt $ — $ 1,780,547 $ — $ 1,780,547 Derivatives: Asset for interest rate swap agreements $ — $ 11,985 $ — $ 11,985 The fair values of our financial instruments as of December 31, 2016 are presented in the following table: Fair Value Measurements Using (in thousands) Level 1 Level 2 Level 3 Fair Value Financial Assets: Cash and cash equivalents $ 72,031 $ — $ — $ 72,031 Restricted cash — 17,943 — 17,943 $ 72,031 $ 17,943 $ — $ 89,974 Financial Liabilities: Total debt $ — $ 1,622,811 $ — $ 1,622,811 Derivatives: Asset for interest rate swap agreements $ — $ 5,392 $ — $ 5,392 Liability for interest rate swap agreements $ — $ 2,283 $ — $ 2,283</t>
  </si>
  <si>
    <t>Schedule of Assets Measured on a Nonrecurring Basis</t>
  </si>
  <si>
    <t>The following non-financial instruments were measured at fair value, on a nonrecurring basis, as of and for the year ended December 31, 2017 : Fair Value Measurements Using (in thousands) Remaining Fair Value Level 1 Level 2 Level 3 Impairment Losses Investment in affiliates, net — — — — 3,811 $ — $ — $ — $ — $ 3,811 The following non-financial instruments were measured at fair value, on a nonrecurring basis, as of and for the year ended December 31, 2016 : Fair Value Measurements Using (in thousands) Remaining Fair Value Level 1 Level 2 Level 3 Impairment Losses Property and equipment, net $ — $ — $ — $ — $ 2,005 Capitalized data and database costs, net — — — — 882 Investment in affiliates, net 5,662 — — 5,662 23,431 $ 5,662 $ — $ — $ 5,662 $ 26,318 The following non-financial instruments were measured at fair value, on a nonrecurring basis, as of and for the year ended December 31, 2015 : Fair Value Measurements Using (in thousands) Remaining Fair Value Level 1 Level 2 Level 3 Impairment Losses Property and equipment, net — — — — 3,770</t>
  </si>
  <si>
    <t>Share-Based Compensation Plans (Tables)</t>
  </si>
  <si>
    <t>Schedule of Share-based Compensation, Restricted Stock Units Award Activity</t>
  </si>
  <si>
    <t>The RSU awards vest ratably over 3 years. RSU activity for the year ended December 31, 2017 is as follows: (in thousands, except weighted average fair value prices) Number of Shares Weighted Average Grant-Date Fair Value Unvested RSUs outstanding at December 31, 2016 1,555 $ 34.14 RSUs granted 708 $ 40.32 RSUs vested (884 ) $ 34.25 RSUs forfeited (70 ) $ 36.29 Unvested RSUs outstanding at December 31, 2017 1,309 $ 37.54</t>
  </si>
  <si>
    <t>Schedule of Share-based Payment Award, Performance-Based Units, Valuation Assumptions [Table Text Block]</t>
  </si>
  <si>
    <t>The fair values of the 2017 , 2016 , and 2015 awards were estimated using Monte-Carlo simulation with the following weighted-average assumptions: 2017 2016 2015 Expected dividend yield — % — % — % Risk-free interest rate (1) 1.47 % 0.99 % 0.93 % Expected volatility (2) 27.83 % 25.12 % 24.01 % Average total shareholder return (2) 1.46 % (1.23 )% 8.37 % (1) The risk-free interest rate for the periods within the contractual term of the PBRSUs is based on the U.S. Treasury yield curve in effect at the time of the grant. (2) The expected volatility and average total shareholder return is a measure of the amount by which a stock price has fluctuated or is expected to fluctuate based primarily on our and our peers' historical data.</t>
  </si>
  <si>
    <t>Schedule of Share-based Compensation, Performance Based Restricted Stock Units Award Activity</t>
  </si>
  <si>
    <t>PBRSU activity for the year ended December 31, 2017 is as follows: (in thousands, except weighted average fair value prices) Number of Shares Weighted Average Grant-Date Fair Value Unvested PBRSUs outstanding at December 31, 2016 738 $ 34.13 PBRSUs granted 310 $ 41.08 PBRSUs vested (227 ) $ 31.90 PBRSUs forfeited (162 ) $ 36.48 Unvested PBRSUs outstanding at December 31, 2017 659 $ 37.22</t>
  </si>
  <si>
    <t>Schedule of Share-based Compensation, Stock Options Activity</t>
  </si>
  <si>
    <t>Option activity for the year ended December 31, 2017 is as follows: (in thousands, except weighted average prices) Number of Shares Weighted Average Exercise Price Weighted Average Remaining Contractual Term Aggregate Intrinsic Value Options outstanding at December 31, 2016 1,504 $ 21.22 Options exercised (318 ) $ 23.25 Options vested, exercisable, and outstanding December 31, 2017 1,186 $ 20.67 2.3 $ 30,295</t>
  </si>
  <si>
    <t>Schedule of Compensation Cost for Share-based Payment Arrangements, Allocation of Share-based Compensation Costs by Plan</t>
  </si>
  <si>
    <t>The following table sets forth the share-based compensation expense recognized for the years ended December 31, 2017 , 2016 and 2015 : (in thousands) 2017 2016 2015 Restricted stock units $ 29,188 $ 25,839 $ 24,591 Performance-based restricted stock units 4,987 11,702 8,080 Stock options 144 1,017 1,923 Employee stock purchase plan 1,548 1,291 1,192 $ 35,867 $ 39,849 $ 35,786</t>
  </si>
  <si>
    <t>Commitments and Contingencies (Tables)</t>
  </si>
  <si>
    <t>Schedule of Future Minimum Rental Payments for Operating Leases</t>
  </si>
  <si>
    <t>Future minimum rental payments under operating leases that have initial or remaining non-cancelable lease terms in excess of one year as of December 31, 2017 are as follows: (in thousands) 2018 $ 27,860 2019 26,699 2020 22,709 2021 17,328 2022 9,777 Thereafter 62,175 $ 166,548</t>
  </si>
  <si>
    <t>Discontinued Operations (Tables)</t>
  </si>
  <si>
    <t>Schedule of Disposal Groups, Including Discontinued Operations, Income Statement, Balance Sheet and Additional Disclosures</t>
  </si>
  <si>
    <t>Summarized below are certain assets and liabilities classified as discontinued operations as of December 31, 2017 and 2016 : (in thousands) As of December 31, 2017 PIRM UWS ELI AMPS Total Deferred income tax asset and other current assets $ 325 $ (231 ) $ 21 $ 268 $ 383 Accounts payable and accrued expenses $ 12 $ 154 $ 8 $ 1,632 $ 1,806 As of December 31, 2016 Deferred income tax asset, current $ 325 $ (231 ) $ — $ 568 $ 662 Accounts payable, accrued expenses and other liabilities $ 202 $ 167 $ 624 $ 2,130 $ 3,123 Summarized below are the components of our income/(loss) from discontinued operations, net of tax for the years ended December 31, 2017 , 2016 and 2015 : (in thousands) For the Year Ended December 31, 2017 PIRM UWS ELI AMPS Total Operating revenue $ — $ — $ — $ — $ — Income/(loss) from discontinued operations before income taxes 205 6 (614 ) 4,154 3,751 Provision/(benefit) for income taxes 78 2 (233 ) 1,589 1,436 Income/(loss) from discontinued operations, net of tax $ 127 $ 4 $ (381 ) $ 2,565 $ 2,315 For the Year Ended December 31, 2016 Operating revenue $ — $ — $ — $ — $ — (Loss)/income from discontinued operations before income taxes (37 ) 142 (1,600 ) (890 ) (2,385 ) (Benefit)/Provision for income taxes (14 ) 50 (612 ) (343 ) (919 ) (Loss)/income from discontinued operations, net of tax $ (23 ) $ 92 $ (988 ) $ (547 ) $ (1,466 ) For the Year Ended December 31, 2015 Operating revenue $ — $ — $ — $ — $ — Loss from discontinued operations, net of tax (650 ) (20 ) — (230 ) (900 ) Benefit for income taxes (204 ) (52 ) — (88 ) (344 ) Income/(loss), net of tax (446 ) 32 — (142 ) (556 ) Less: Net income attributable to noncontrolling interests — — — — (Loss)/income from discontinued operations, net of tax $ (446 ) $ 32 $ — $ (142 ) $ (556 )</t>
  </si>
  <si>
    <t>Segment Information (Tables)</t>
  </si>
  <si>
    <t>Schedule of Segment Reporting Information, by Segment</t>
  </si>
  <si>
    <t>Selected segment financial information is as follows: (in thousands) For the Year Ended December 31, 2017 PIRM UWS Corporate Eliminations Consolidated (Excluding Discontinued Operations) Operating revenue $ 703,032 $ 1,157,432 $ — $ (9,347 ) $ 1,851,117 Depreciation and amortization $ 99,558 $ 57,397 $ 20,851 $ — $ 177,806 Operating income $ 89,129 $ 233,366 $ (83,877 ) $ — $ 238,618 Equity in (losses)/earnings of affiliates, net of tax $ (420 ) $ (1,258 ) $ 492 $ — $ (1,186 ) Net income from continuing operations $ 86,988 $ 222,928 $ (160,382 ) $ — $ 149,534 Capital expenditures $ 56,157 $ 7,569 $ 11,772 $ — $ 75,498 For the Year Ended December 31, 2016 Operating revenue $ 706,496 $ 1,256,841 $ 12 $ (10,792 ) $ 1,952,557 Depreciation and amortization $ 101,196 $ 53,823 $ 17,559 $ — $ 172,578 Operating income $ 101,700 $ 255,583 $ (79,343 ) $ — $ 277,940 Equity in (losses)/earnings of affiliates, net of tax $ (1,432 ) $ 3,020 $ (1,092 ) $ — $ 496 Net income from continuing operations $ 105,349 $ 237,767 $ (233,170 ) $ — $ 109,946 Capital expenditures $ 53,217 $ 8,951 $ 18,550 $ — $ 80,718 For the Year Ended December 31, 2015 Operating revenue $ 712,335 $ 825,339 $ 39 $ (9,603 ) $ 1,528,110 Depreciation and amortization $ 101,422 $ 32,837 $ 16,118 $ — $ 150,377 Operating income $ 96,707 $ 192,367 $ (85,625 ) $ — $ 203,449 Equity in (losses)/earnings of affiliates, net of tax $ (1,569 ) $ 24,191 $ (8,902 ) $ — $ 13,720 Net income from continuing operations $ 94,558 $ 216,111 $ (181,117 ) $ — $ 129,552 Capital expenditures $ 56,467 $ 5,149 $ 18,942 $ — $ 80,558 (in thousands) As of December 31, 2017 PIRM UWS Corporate Eliminations Consolidated (Excluding Discontinued Operations) Investment in affiliates, net $ 31,691 $ 4,552 $ 2,746 $ — $ 38,989 Long-lived assets $ 1,721,815 $ 1,996,417 $ 5,542,323 $ (5,613,410 ) $ 3,647,145 Total assets $ 1,911,222 $ 2,151,092 $ 5,628,824 $ (5,614,108 ) $ 4,077,030 As of December 31, 2016 Investment in affiliates, net $ 27,218 $ 8,592 $ 4,999 $ — $ 40,809 Long-lived assets $ 1,691,836 $ 1,738,627 $ 5,510,684 $ (5,425,500 ) $ 3,515,647 Total assets $ 1,842,361 $ 1,914,814 $ 5,575,846 $ (5,426,149 ) $ 3,906,872 Operating revenue is attributed to countries based on location of the revenue-generating business. Operating revenue separated between domestic and foreign operations and by segment is as follows: Year Ended December 31, (in thousands) 2017 2016 2015 Domestic Foreign Domestic Foreign Domestic Foreign PIRM $ 545,311 $ 157,721 $ 560,085 $ 146,411 $ 584,396 $ 127,939 UWS 1,157,432 — 1,256,806 35 822,601 2,738 Corporate — — — 12 — 39 Eliminations (9,347 ) — (10,792 ) — (9,603 ) — Consolidated $ 1,693,396 $ 157,721 $ 1,806,099 $ 146,458 $ 1,397,394 $ 130,716 Long-lived assets separated between domestic and foreign operations and by segment are as follows: As of December 31, (in thousands) 2017 2016 Domestic Foreign Domestic Foreign PIRM $ 1,392,580 $ 329,235 $ 1,374,390 $ 317,446 UWS 1,996,417 — 1,738,627 — Corporate 4,796,378 745,945 4,764,740 745,944 Eliminations (4,867,465 ) (745,945 ) (4,679,560 ) (745,940 ) Consolidated (excluding assets for discontinued operations) $ 3,317,910 $ 329,235 $ 3,198,197 $ 317,450</t>
  </si>
  <si>
    <t>Unaudited Quarterly Financial Data (Tables)</t>
  </si>
  <si>
    <t>Schedule of Quarterly Financial Information</t>
  </si>
  <si>
    <t>The following tables sets forth certain unaudited consolidated quarterly financial data for the years ended 2017 and 2016 : For the Quarters Ended (in thousands, except per share amounts) 3/31/2017 6/30/2017 9/30/2017 12/31/2017 Operating revenue $ 439,851 $ 473,978 $ 483,131 $ 454,157 Operating income $ 32,563 $ 78,393 $ 62,296 $ 65,366 Equity in (losses)/earnings of affiliates, net of tax $ (723 ) $ (280 ) $ (229 ) $ 46 Amounts attributable to CoreLogic: Net income from continuing operations $ 12,708 $ 41,182 $ 30,828 $ 64,816 Income/(loss) from discontinued operations, net of tax 2,417 78 (74 ) (106 ) Gain from sale of discontinued operations, net of tax 313 — — — Net income attributable to CoreLogic stockholders $ 15,438 $ 41,260 $ 30,754 $ 64,710 Basic income/(loss) per share: Net income from continuing operations $ 0.15 $ 0.49 $ 0.37 $ 0.79 Income/(loss) from discontinued operations, net of tax 0.03 — — — Gain from sale of discontinued operations, net of tax — — — — Net income $ 0.18 $ 0.49 $ 0.37 $ 0.79 Diluted income/(loss) per share: Net income from continuing operations $ 0.15 $ 0.48 $ 0.36 $ 0.78 Income/(loss) from discontinued operations, net of tax 0.03 — — — Gain from sale of discontinued operations, net of tax — — — — Net income $ 0.18 $ 0.48 $ 0.36 $ 0.78 Weighted-average common shares outstanding: Basic 84,432 84,548 83,362 81,656 Diluted 86,341 86,097 85,090 83,539 For the Quarters Ended (in thousands, except per share amounts) 3/31/2016 6/30/2016 9/30/2016 12/31/2016 Operating revenue $ 453,543 $ 500,204 $ 523,896 $ 474,914 Operating income $ 58,225 $ 76,398 $ 85,721 $ 57,596 Equity in (losses)/earnings of affiliates, net of tax $ (90 ) $ 78 $ 607 $ (99 ) Amounts attributable to CoreLogic: Net income from continuing operations $ 27,538 $ 40,424 $ 36,002 $ 5,982 Loss from discontinued operations, net of tax (58 ) (4 ) (936 ) (468 ) Loss from sale of discontinued operations, net of tax — — — (1,930 ) Net income attributable to CoreLogic stockholders $ 27,480 $ 40,420 $ 35,066 $ 3,584 Basic income/(loss) per share: Net income from continuing operations $ 0.31 $ 0.46 $ 0.41 $ 0.07 Loss from discontinued operations, net of tax — — (0.01 ) (0.01 ) Loss from sale of discontinued operations, net of tax — — — (0.02 ) Net Income $ 0.31 $ 0.46 $ 0.40 $ 0.04 Diluted income/(loss) per share: Net income from continuing operations $ 0.31 $ 0.45 $ 0.40 $ 0.07 Loss from discontinued operations, net of tax — — (0.01 ) (0.01 ) Loss from sale of discontinued operations, net of tax — — — (0.02 ) Net Income $ 0.31 $ 0.45 $ 0.39 $ 0.04 Weighted-average common shares outstanding: Basic 88,310 88,572 87,584 85,534 Diluted 89,919 89,968 89,188 87,289</t>
  </si>
  <si>
    <t>Description of the Company (Details) customer in Millions</t>
  </si>
  <si>
    <t>Dec. 31, 2017segmentcustomer$ / shares</t>
  </si>
  <si>
    <t>Dec. 31, 2016$ / shares</t>
  </si>
  <si>
    <t>May 26, 2010$ / shares</t>
  </si>
  <si>
    <t>Number of customers | customer</t>
  </si>
  <si>
    <t>Number of reportable segments | segment</t>
  </si>
  <si>
    <t>FAFC [Member]</t>
  </si>
  <si>
    <t>Significant Accounting Policies (Narrative) (Details) - USD ($) $ in Thousands</t>
  </si>
  <si>
    <t>3 Months Ended</t>
  </si>
  <si>
    <t>Sep. 30, 2017</t>
  </si>
  <si>
    <t>Dec. 31, 2018</t>
  </si>
  <si>
    <t>Dec. 31, 2014</t>
  </si>
  <si>
    <t>Significant Accounting Policies [Line Items]</t>
  </si>
  <si>
    <t>Deferred income tax (benefit)</t>
  </si>
  <si>
    <t>Capitalized data and database costs carrying value</t>
  </si>
  <si>
    <t>Subscription-based revenues contractual term</t>
  </si>
  <si>
    <t>10 years</t>
  </si>
  <si>
    <t>Employee stock purchase plan percent of stock price at closing date</t>
  </si>
  <si>
    <t>85.00%</t>
  </si>
  <si>
    <t>Escrow deposits</t>
  </si>
  <si>
    <t>Reserves incorrect disposition of assets</t>
  </si>
  <si>
    <t>Share-based compensation true-up (less than)</t>
  </si>
  <si>
    <t>Maximum [Member]</t>
  </si>
  <si>
    <t>Useful life of other intangible assets, minimum (in years)</t>
  </si>
  <si>
    <t>20 years</t>
  </si>
  <si>
    <t>Contractual service period used to recognize revenue</t>
  </si>
  <si>
    <t>3 years</t>
  </si>
  <si>
    <t>Escrow deposits, period held</t>
  </si>
  <si>
    <t>5 years</t>
  </si>
  <si>
    <t>Maximum [Member] | Buildings [Member]</t>
  </si>
  <si>
    <t>Property and equipment, estimated useful lives, minimum (in years)</t>
  </si>
  <si>
    <t>40 years</t>
  </si>
  <si>
    <t>Maximum [Member] | Furniture and equipment [Member]</t>
  </si>
  <si>
    <t>Maximum [Member] | Capitalized software [Member]</t>
  </si>
  <si>
    <t>15 years</t>
  </si>
  <si>
    <t>Maximum [Member] | Database Development Costs [Member]</t>
  </si>
  <si>
    <t>Minimum [Member]</t>
  </si>
  <si>
    <t>2 years</t>
  </si>
  <si>
    <t>1 year</t>
  </si>
  <si>
    <t>Minimum [Member] | Buildings [Member]</t>
  </si>
  <si>
    <t>25 years</t>
  </si>
  <si>
    <t>Minimum [Member] | Furniture and equipment [Member]</t>
  </si>
  <si>
    <t>Minimum [Member] | Capitalized software [Member]</t>
  </si>
  <si>
    <t>Minimum [Member] | Database Development Costs [Member]</t>
  </si>
  <si>
    <t>Flood data [Member]</t>
  </si>
  <si>
    <t>Restatement Adjustment [Member]</t>
  </si>
  <si>
    <t>Interest expense, net</t>
  </si>
  <si>
    <t>Accounting Standards Update 2017-07 [Member]</t>
  </si>
  <si>
    <t>Reclassification of net periodic benefit costs from adoption of ASU 2017-07</t>
  </si>
  <si>
    <t>Accounting Standards Update 2016-09 [Member]</t>
  </si>
  <si>
    <t>Accounting Standards Update 2014-09 [Member] | Forecast [Member]</t>
  </si>
  <si>
    <t>Impact of adoption of new revenue recognition guidance on deferred revenue</t>
  </si>
  <si>
    <t>5.00%</t>
  </si>
  <si>
    <t>Impact of adoption of new revenue recognition guidance on stockholders' equity</t>
  </si>
  <si>
    <t>(5.00%)</t>
  </si>
  <si>
    <t>Misclassification Related To Liabilities [Member]</t>
  </si>
  <si>
    <t>Customer Concentration Risk [Member] | Sales Revenue, Net [Member] | Ten Largest Clients [Member]</t>
  </si>
  <si>
    <t>Concentration risk, percentage</t>
  </si>
  <si>
    <t>38.70%</t>
  </si>
  <si>
    <t>43.00%</t>
  </si>
  <si>
    <t>33.50%</t>
  </si>
  <si>
    <t>Customer Concentration Risk [Member] | Sales Revenue, Net [Member] | Client A [Member]</t>
  </si>
  <si>
    <t>11.10%</t>
  </si>
  <si>
    <t>14.00%</t>
  </si>
  <si>
    <t>Customer Concentration Risk [Member] | Sales Revenue, Net [Member] | Client B [Member]</t>
  </si>
  <si>
    <t>11.50%</t>
  </si>
  <si>
    <t>Significant Accounting Policies (Comprehensive Income) (Details) - USD ($) $ in Thousands</t>
  </si>
  <si>
    <t>Cumulative foreign currency translation</t>
  </si>
  <si>
    <t>Cumulative supplemental benefit plans</t>
  </si>
  <si>
    <t>Net unrecognized losses on interest rate swaps</t>
  </si>
  <si>
    <t>Property and Equipment, Net (Details) - USD ($) $ in Thousands</t>
  </si>
  <si>
    <t>Property, Plant and Equipment [Line Items]</t>
  </si>
  <si>
    <t>Property and equipment, gross</t>
  </si>
  <si>
    <t>Less: accumulated depreciation</t>
  </si>
  <si>
    <t>Depreciation</t>
  </si>
  <si>
    <t>Land [Member]</t>
  </si>
  <si>
    <t>Buildings [Member]</t>
  </si>
  <si>
    <t>Furniture and equipment [Member]</t>
  </si>
  <si>
    <t>Capitalized software [Member]</t>
  </si>
  <si>
    <t>Leasehold improvements [Member]</t>
  </si>
  <si>
    <t>Construction in progress [Member]</t>
  </si>
  <si>
    <t>Capitalized Data and Database Development Costs, Net (Details) - USD ($) $ in Thousands</t>
  </si>
  <si>
    <t>Capitalized Costs and Database Development [Line Items]</t>
  </si>
  <si>
    <t>Less accumulated amortization</t>
  </si>
  <si>
    <t>Capitalized data and database cost, net</t>
  </si>
  <si>
    <t>Amortization expense</t>
  </si>
  <si>
    <t>Property data [Member]</t>
  </si>
  <si>
    <t>Eviction data [Member]</t>
  </si>
  <si>
    <t>Investment in Affiliates, Net (Details) $ in Thousands, AUD in Millions</t>
  </si>
  <si>
    <t>1 Months Ended</t>
  </si>
  <si>
    <t>Dec. 31, 2017USD ($)</t>
  </si>
  <si>
    <t>Nov. 30, 2016USD ($)</t>
  </si>
  <si>
    <t>Nov. 30, 2016AUD</t>
  </si>
  <si>
    <t>Dec. 31, 2015USD ($)</t>
  </si>
  <si>
    <t>Sep. 30, 2017USD ($)</t>
  </si>
  <si>
    <t>Jun. 30, 2017USD ($)</t>
  </si>
  <si>
    <t>Mar. 31, 2017USD ($)</t>
  </si>
  <si>
    <t>Dec. 31, 2016USD ($)</t>
  </si>
  <si>
    <t>Sep. 30, 2016USD ($)</t>
  </si>
  <si>
    <t>Jun. 30, 2016USD ($)</t>
  </si>
  <si>
    <t>Mar. 31, 2016USD ($)</t>
  </si>
  <si>
    <t>Jan. 31, 2016</t>
  </si>
  <si>
    <t>Schedule of Investments [Line Items]</t>
  </si>
  <si>
    <t>Income tax expense on earnings of investments in affiliates</t>
  </si>
  <si>
    <t>Operating expenses</t>
  </si>
  <si>
    <t>RELS LLC [Member]</t>
  </si>
  <si>
    <t>Gain on investments and other, net</t>
  </si>
  <si>
    <t>Amount paid to acquire business</t>
  </si>
  <si>
    <t>PIQ Acquisition [Member]</t>
  </si>
  <si>
    <t>Remaining equity interest acquired</t>
  </si>
  <si>
    <t>40.00%</t>
  </si>
  <si>
    <t>Onthehouse Acquisition [Member]</t>
  </si>
  <si>
    <t>Joint Venture Loan Originations Products and Services [Member]</t>
  </si>
  <si>
    <t>Revenue from Related Parties</t>
  </si>
  <si>
    <t>Costs and Expenses, Related Party</t>
  </si>
  <si>
    <t>49.90%</t>
  </si>
  <si>
    <t>Ownership percentage in equity method investment</t>
  </si>
  <si>
    <t>50.10%</t>
  </si>
  <si>
    <t>Percentage of income in equity earnings of affiliates, net of tax</t>
  </si>
  <si>
    <t>84.90%</t>
  </si>
  <si>
    <t>Noncontrolling interest, ownership percentage by parent</t>
  </si>
  <si>
    <t>100.00%</t>
  </si>
  <si>
    <t>Location, Inc. [Member]</t>
  </si>
  <si>
    <t>38.21%</t>
  </si>
  <si>
    <t>Speedy Title &amp; Appraisal Review Services, LLC (STARS) [Member] | Discontinued Operations, Disposed of by Sale [Member]</t>
  </si>
  <si>
    <t>Proceeds from sale of equity method investment</t>
  </si>
  <si>
    <t>12.97%</t>
  </si>
  <si>
    <t>Investment in Affiliates, net (Summarized Financial Information Table) (Details) - RELS LLC [Member] $ in Thousands</t>
  </si>
  <si>
    <t>Schedule of Equity Method Investments [Line Items]</t>
  </si>
  <si>
    <t>Total revenues</t>
  </si>
  <si>
    <t>Expenses and other</t>
  </si>
  <si>
    <t>Net income attributable to RELS LLC</t>
  </si>
  <si>
    <t>CoreLogic equity in earnings of affiliate, pre-tax</t>
  </si>
  <si>
    <t>Goodwill (Details) - USD ($) $ in Thousands</t>
  </si>
  <si>
    <t>Aug. 31, 2017</t>
  </si>
  <si>
    <t>Apr. 30, 2016</t>
  </si>
  <si>
    <t>Goodwill [Line Items]</t>
  </si>
  <si>
    <t>Accumulated impairment losses</t>
  </si>
  <si>
    <t>Translation adjustments</t>
  </si>
  <si>
    <t>Rental Property Solutions [Member]</t>
  </si>
  <si>
    <t>Reclassifications of solutions</t>
  </si>
  <si>
    <t>Valuation Solutions Business [Member]</t>
  </si>
  <si>
    <t>PIRM Segment [Member]</t>
  </si>
  <si>
    <t>PIRM Segment [Member] | Rental Property Solutions [Member]</t>
  </si>
  <si>
    <t>PIRM Segment [Member] | Valuation Solutions Business [Member]</t>
  </si>
  <si>
    <t>UWS Segment [Member]</t>
  </si>
  <si>
    <t>UWS Segment [Member] | Rental Property Solutions [Member]</t>
  </si>
  <si>
    <t>UWS Segment [Member] | Valuation Solutions Business [Member]</t>
  </si>
  <si>
    <t>FNC, Inc. [Member]</t>
  </si>
  <si>
    <t>Adjustments recorded to goodwill</t>
  </si>
  <si>
    <t>FNC, Inc. [Member] | PIRM Segment [Member]</t>
  </si>
  <si>
    <t>FNC, Inc. [Member] | UWS Segment [Member]</t>
  </si>
  <si>
    <t>Mercury, Inc. [Member]</t>
  </si>
  <si>
    <t>Mercury, Inc. [Member] | UWS Segment [Member]</t>
  </si>
  <si>
    <t>Myriad Development, Inc. and Clareity Ventures, Inc. [Member] | PIRM Segment [Member]</t>
  </si>
  <si>
    <t>Insignificant Acquisition [Member] | PIRM Segment [Member]</t>
  </si>
  <si>
    <t>Discount rate used in weighted average cost of capital calculation</t>
  </si>
  <si>
    <t>8.50%</t>
  </si>
  <si>
    <t>9.00%</t>
  </si>
  <si>
    <t>Other Identifiable Intangible Assets, Net (Components of Intangible Assets) (Details) - USD ($) $ in Thousands</t>
  </si>
  <si>
    <t>Finite-Lived Intangible Assets [Line Items]</t>
  </si>
  <si>
    <t>Gross</t>
  </si>
  <si>
    <t>Accumulated Amortization</t>
  </si>
  <si>
    <t>Finite-Lived Intangible Assets, Net</t>
  </si>
  <si>
    <t>Client lists</t>
  </si>
  <si>
    <t>Non-compete agreements</t>
  </si>
  <si>
    <t>Trade names and licenses</t>
  </si>
  <si>
    <t>Other Identifiable Intangible Assets, Net (Narrative) (Details) - USD ($) $ in Millions</t>
  </si>
  <si>
    <t>Amortization of Intangible Assets</t>
  </si>
  <si>
    <t>Other Identifiable Intangible Assets, Net (Future Amortization Expense) (Details) - USD ($) $ in Thousands</t>
  </si>
  <si>
    <t>Finite-Lived Intangible Assets, Net, Amortization Expense, Fiscal Year Maturity [Abstract]</t>
  </si>
  <si>
    <t>Thereafter</t>
  </si>
  <si>
    <t>Long-Term Debt (Schedule of Debt) (Details) - USD ($) $ in Thousands</t>
  </si>
  <si>
    <t>May 31, 2011</t>
  </si>
  <si>
    <t>Apr. 30, 1998</t>
  </si>
  <si>
    <t>Debt Instrument [Line Items]</t>
  </si>
  <si>
    <t>Debt Issuance Costs</t>
  </si>
  <si>
    <t>Net</t>
  </si>
  <si>
    <t>Less current portion of long-term debt</t>
  </si>
  <si>
    <t>Long-term debt, net of current portion, gross</t>
  </si>
  <si>
    <t>Long-term debt, net of current portion, debt issuance costs</t>
  </si>
  <si>
    <t>Long-term debt, net of current portion</t>
  </si>
  <si>
    <t>Revolving line of credit [Member] | Line of Credit due August 2022 [Member]</t>
  </si>
  <si>
    <t>Revolving line of credit [Member] | Revolving Line of Credit April 2020 [Member]</t>
  </si>
  <si>
    <t>Debt instrument, weighted average interest rate percentage</t>
  </si>
  <si>
    <t>2.31%</t>
  </si>
  <si>
    <t>Term Loan Facility [Member] | Term Loan Due August 2022 [Member]</t>
  </si>
  <si>
    <t>3.28%</t>
  </si>
  <si>
    <t>Term Loan Facility [Member] | Term Loan Due April 2020 [Member]</t>
  </si>
  <si>
    <t>Senior Notes [Member] | 7.25% senior notes due June 2021 [Member]</t>
  </si>
  <si>
    <t>Debt instrument, stated rate percentage</t>
  </si>
  <si>
    <t>7.25%</t>
  </si>
  <si>
    <t>Senior Notes [Member] | 7.55% senior debentures due April 2028 [Member]</t>
  </si>
  <si>
    <t>7.55%</t>
  </si>
  <si>
    <t>Other debt [Member] | Various interest rates with maturities through 2019</t>
  </si>
  <si>
    <t>Long-Term Debt (Narrative) (Details)</t>
  </si>
  <si>
    <t>Jul. 31, 2016USD ($)</t>
  </si>
  <si>
    <t>Apr. 30, 2010</t>
  </si>
  <si>
    <t>Sep. 30, 2021</t>
  </si>
  <si>
    <t>Sep. 30, 2020</t>
  </si>
  <si>
    <t>Apr. 30, 2020USD ($)</t>
  </si>
  <si>
    <t>Sep. 30, 2019</t>
  </si>
  <si>
    <t>Mar. 31, 2019USD ($)</t>
  </si>
  <si>
    <t>Dec. 31, 2018USD ($)</t>
  </si>
  <si>
    <t>Sep. 30, 2018</t>
  </si>
  <si>
    <t>Aug. 31, 2017USD ($)</t>
  </si>
  <si>
    <t>Aug. 31, 2016USD ($)</t>
  </si>
  <si>
    <t>Apr. 30, 2014USD ($)</t>
  </si>
  <si>
    <t>May 31, 2011USD ($)</t>
  </si>
  <si>
    <t>Apr. 30, 1998USD ($)</t>
  </si>
  <si>
    <t>Accrued interest expense</t>
  </si>
  <si>
    <t>Debt Issuance Costs Expensed</t>
  </si>
  <si>
    <t>Debt issuance costs capitalized</t>
  </si>
  <si>
    <t>Unamortized costs related to previously recorded debt issuance costs</t>
  </si>
  <si>
    <t>Unamortized debt issuance costs written off</t>
  </si>
  <si>
    <t>Debt Instrument, Unamortized Discount</t>
  </si>
  <si>
    <t>Interest Rate Swap [Member]</t>
  </si>
  <si>
    <t>Swaps, Notional Amount</t>
  </si>
  <si>
    <t>Swaps, Fixed Interest Rate</t>
  </si>
  <si>
    <t>1.83%</t>
  </si>
  <si>
    <t>1.03%</t>
  </si>
  <si>
    <t>1.57%</t>
  </si>
  <si>
    <t>Quarterly Amortization of Interest Rate Swap Notional Amount</t>
  </si>
  <si>
    <t>Liability for interest rate swap agreements</t>
  </si>
  <si>
    <t>Asset for interest rate swap agreements</t>
  </si>
  <si>
    <t>Interest Rate Swap [Member] | Forecast [Member]</t>
  </si>
  <si>
    <t>Derivative, Notional Amount, Increase Swap B</t>
  </si>
  <si>
    <t>Remaining Balance Of Interest Rate Swap Notional Amount</t>
  </si>
  <si>
    <t>Derivative, Notional Amount, Increase</t>
  </si>
  <si>
    <t>Swap [Member]</t>
  </si>
  <si>
    <t>Deferred taxes on interest rate swaps</t>
  </si>
  <si>
    <t>Line of Credit due August 2022 [Member] | Revolving facility [Member]</t>
  </si>
  <si>
    <t>Maximum borrowing capacity</t>
  </si>
  <si>
    <t>Term of loan</t>
  </si>
  <si>
    <t>Multicurrency revolving sub-facility</t>
  </si>
  <si>
    <t>Letter of credit sub-facility</t>
  </si>
  <si>
    <t>Credit Agreement [Member] | Minimum [Member]</t>
  </si>
  <si>
    <t>Revolving credit facility, commitment fee percentage</t>
  </si>
  <si>
    <t>0.25%</t>
  </si>
  <si>
    <t>Credit Agreement [Member] | Maximum [Member]</t>
  </si>
  <si>
    <t>0.40%</t>
  </si>
  <si>
    <t>Credit Agreement [Member] | Federal Funds Effective Rate Plus [Member]</t>
  </si>
  <si>
    <t>Basis of spread on variable rate on debt</t>
  </si>
  <si>
    <t>0.50%</t>
  </si>
  <si>
    <t>Credit Agreement [Member] | Adjusted LIBO Plus [Member]</t>
  </si>
  <si>
    <t>1.00%</t>
  </si>
  <si>
    <t>Credit Agreement [Member] | Alternate Base Rate [Member]</t>
  </si>
  <si>
    <t>Credit Agreement [Member] | Alternate Base Rate [Member] | Minimum [Member]</t>
  </si>
  <si>
    <t>Credit Agreement [Member] | Alternate Base Rate [Member] | Maximum [Member]</t>
  </si>
  <si>
    <t>Credit Agreement [Member] | Adjusted LIBO [Member]</t>
  </si>
  <si>
    <t>2.00%</t>
  </si>
  <si>
    <t>Credit Agreement [Member] | Adjusted LIBO [Member] | Minimum [Member]</t>
  </si>
  <si>
    <t>1.25%</t>
  </si>
  <si>
    <t>Credit Agreement [Member] | Adjusted LIBO [Member] | Maximum [Member]</t>
  </si>
  <si>
    <t>Term Loan Facility [Member]</t>
  </si>
  <si>
    <t>Potential increase to term loan and line of credit</t>
  </si>
  <si>
    <t>Amount notes amended and increased</t>
  </si>
  <si>
    <t>Term Loan Facility [Member] | Term Loan A-1 Due August 2022 [Member]</t>
  </si>
  <si>
    <t>Term Loan Facility [Member] | Term Loan Due April 2020 [Member] | Debt Instrument, Redemption, Period One [Member]</t>
  </si>
  <si>
    <t>Term Facility, periodic payment</t>
  </si>
  <si>
    <t>Term Loan Facility [Member] | Term Loan Due April 2020 [Member] | Debt Instrument, Redemption, Period Two [Member]</t>
  </si>
  <si>
    <t>Line of Credit [Member] | Forecast [Member]</t>
  </si>
  <si>
    <t>Debt covenants, leverage ratio</t>
  </si>
  <si>
    <t>Line of Credit [Member] | Minimum [Member]</t>
  </si>
  <si>
    <t>Debt covenants, interest coverage ratio</t>
  </si>
  <si>
    <t>Line of Credit [Member] | Maximum [Member]</t>
  </si>
  <si>
    <t>Line of Credit [Member] | Revolving facility [Member]</t>
  </si>
  <si>
    <t>Remaining borrowing capacity</t>
  </si>
  <si>
    <t>Debt instrument, face amount</t>
  </si>
  <si>
    <t>Repayments of debt</t>
  </si>
  <si>
    <t>Premium on debt extinguishment payment</t>
  </si>
  <si>
    <t>Senior Notes [Member] | 7.55% senior debentures due April 2028 [Member] | Minimum [Member]</t>
  </si>
  <si>
    <t>Valid Consents Tendered, Percentage Of Outstanding Debentures</t>
  </si>
  <si>
    <t>50.00%</t>
  </si>
  <si>
    <t>Long-Term Debt (Maturities) (Details) $ in Thousands</t>
  </si>
  <si>
    <t>Income Taxes (Domestic and Foreign) (Details) - USD ($) $ in Thousands</t>
  </si>
  <si>
    <t>Continuing Operations Attributable to CoreLogic, United States Operations</t>
  </si>
  <si>
    <t>Equity In Losses of Affiliates, United States Operations</t>
  </si>
  <si>
    <t>Continuing Operations Attributable to CoreLogic, Foreign</t>
  </si>
  <si>
    <t>Equity In Losses of Affiliates, Foreign</t>
  </si>
  <si>
    <t>Continuing Operations Attributable to CoreLogic</t>
  </si>
  <si>
    <t>Equity In Losses of Affiliates</t>
  </si>
  <si>
    <t>Income Taxes (Current and Deferred) (Details) - USD ($) $ in Thousands</t>
  </si>
  <si>
    <t>Deferred:</t>
  </si>
  <si>
    <t>Deferred income tax expense (benefit)</t>
  </si>
  <si>
    <t>Total income tax provision</t>
  </si>
  <si>
    <t>Affiliates [Member]</t>
  </si>
  <si>
    <t>Current:</t>
  </si>
  <si>
    <t>Federal</t>
  </si>
  <si>
    <t>State</t>
  </si>
  <si>
    <t>Foreign</t>
  </si>
  <si>
    <t>Current income tax expense (benefit)</t>
  </si>
  <si>
    <t>Continuing Operations [Member] | CoreLogic [Member]</t>
  </si>
  <si>
    <t>Income Taxes (Reconciliation) (Details)</t>
  </si>
  <si>
    <t>CoreLogic [Member]</t>
  </si>
  <si>
    <t>Income Tax Expense (Benefit), Continuing Operations, Income Tax Reconciliation [Abstract]</t>
  </si>
  <si>
    <t>Federal statutory income tax rate</t>
  </si>
  <si>
    <t>35.00%</t>
  </si>
  <si>
    <t>State taxes, net of federal benefit</t>
  </si>
  <si>
    <t>2.70%</t>
  </si>
  <si>
    <t>4.00%</t>
  </si>
  <si>
    <t>3.40%</t>
  </si>
  <si>
    <t>Foreign taxes in excess of/(less than) federal rate</t>
  </si>
  <si>
    <t>1.60%</t>
  </si>
  <si>
    <t>(0.90%)</t>
  </si>
  <si>
    <t>Nontaxable gain on contingent payment reversal</t>
  </si>
  <si>
    <t>0.00%</t>
  </si>
  <si>
    <t>(1.70%)</t>
  </si>
  <si>
    <t>Nontaxable/nondeductible items</t>
  </si>
  <si>
    <t>(1.90%)</t>
  </si>
  <si>
    <t>0.60%</t>
  </si>
  <si>
    <t>Change from investee to subsidiary</t>
  </si>
  <si>
    <t>(2.50%)</t>
  </si>
  <si>
    <t>Change in uncertain tax positions</t>
  </si>
  <si>
    <t>(1.00%)</t>
  </si>
  <si>
    <t>(1.30%)</t>
  </si>
  <si>
    <t>(0.70%)</t>
  </si>
  <si>
    <t>Research and development credits</t>
  </si>
  <si>
    <t>(2.20%)</t>
  </si>
  <si>
    <t>(1.60%)</t>
  </si>
  <si>
    <t>(2.60%)</t>
  </si>
  <si>
    <t>Net impact of FAFC indemnity</t>
  </si>
  <si>
    <t>0.10%</t>
  </si>
  <si>
    <t>(8.70%)</t>
  </si>
  <si>
    <t>TCJA - Provisional remeasurement of federal deferred taxes</t>
  </si>
  <si>
    <t>(22.50%)</t>
  </si>
  <si>
    <t>Valuation allowance on impaired investments</t>
  </si>
  <si>
    <t>8.20%</t>
  </si>
  <si>
    <t>Other items, net</t>
  </si>
  <si>
    <t>(0.30%)</t>
  </si>
  <si>
    <t>(0.10%)</t>
  </si>
  <si>
    <t>Effective income tax rate</t>
  </si>
  <si>
    <t>10.80%</t>
  </si>
  <si>
    <t>33.30%</t>
  </si>
  <si>
    <t>33.40%</t>
  </si>
  <si>
    <t>3.30%</t>
  </si>
  <si>
    <t>6.10%</t>
  </si>
  <si>
    <t>26.00%</t>
  </si>
  <si>
    <t>1.50%</t>
  </si>
  <si>
    <t>(0.00%)</t>
  </si>
  <si>
    <t>38.30%</t>
  </si>
  <si>
    <t>67.10%</t>
  </si>
  <si>
    <t>39.90%</t>
  </si>
  <si>
    <t>Income Taxes (Asset/Liability) (Details) - USD ($) $ in Thousands</t>
  </si>
  <si>
    <t>Deferred tax assets:</t>
  </si>
  <si>
    <t>Net losses and credit carryforwards</t>
  </si>
  <si>
    <t>Investment in affiliates</t>
  </si>
  <si>
    <t>Employee benefits</t>
  </si>
  <si>
    <t>Accrued expenses and loss reserves</t>
  </si>
  <si>
    <t>Other</t>
  </si>
  <si>
    <t>Less: valuation allowance</t>
  </si>
  <si>
    <t>Total deferred tax assets</t>
  </si>
  <si>
    <t>Deferred tax liabilities:</t>
  </si>
  <si>
    <t>Depreciable and amortizable assets</t>
  </si>
  <si>
    <t>Deferred tax liabilities</t>
  </si>
  <si>
    <t>Net deferred tax liabilities</t>
  </si>
  <si>
    <t>Income Taxes (Unrecognized Tax Benefits) (Details) - USD ($) $ in Thousands</t>
  </si>
  <si>
    <t>Reconciliation of Unrecognized Tax Benefits, Excluding Amounts Pertaining to Examined Tax Returns [Roll Forward]</t>
  </si>
  <si>
    <t>Unrecognized tax benefits - opening balance</t>
  </si>
  <si>
    <t>Gross increases - tax positions in prior period</t>
  </si>
  <si>
    <t>Gross decreases - tax positions in prior period</t>
  </si>
  <si>
    <t>Gross increases - current-period tax positions</t>
  </si>
  <si>
    <t>Settlements with taxing authorities</t>
  </si>
  <si>
    <t>FAFC indemnification release</t>
  </si>
  <si>
    <t>Expiration of the statute of limitations for the assessment of taxes</t>
  </si>
  <si>
    <t>Unrecognized tax benefits - ending balance</t>
  </si>
  <si>
    <t>Income Taxes (Narrative) (Details) - USD ($) $ in Thousands</t>
  </si>
  <si>
    <t>Nov. 30, 2016</t>
  </si>
  <si>
    <t>Operating Loss Carryforwards [Line Items]</t>
  </si>
  <si>
    <t>Income tax benefits related to research and development credits</t>
  </si>
  <si>
    <t>Provisional benefit recorded related to remeasurement of deferred tax balance due to tax reform</t>
  </si>
  <si>
    <t>Estimated undistributed earnings from non-United States subsidiaries</t>
  </si>
  <si>
    <t>Undistributed foreign earnings from foreign subsidiaries</t>
  </si>
  <si>
    <t>Valuation allowance</t>
  </si>
  <si>
    <t>Unrecognized tax benefits</t>
  </si>
  <si>
    <t>Unrecognized tax benefits subject to indemnification</t>
  </si>
  <si>
    <t>Accrual for tax interest and penalties</t>
  </si>
  <si>
    <t>Interest and penalties recognized</t>
  </si>
  <si>
    <t>Unrecognized Tax Benefits and associated interest and penalties, that Would Not Impact Effective Tax Rate</t>
  </si>
  <si>
    <t>Investor [Member]</t>
  </si>
  <si>
    <t>Unrecognized tax benefits that would have an impact on the effective tax rate</t>
  </si>
  <si>
    <t>Internal Revenue Service (IRS) [Member]</t>
  </si>
  <si>
    <t>Net operating loss carryforwards</t>
  </si>
  <si>
    <t>Operating loss carryforwards, subject to expiration</t>
  </si>
  <si>
    <t>State [Member]</t>
  </si>
  <si>
    <t>Foreign [Member]</t>
  </si>
  <si>
    <t>Reversal of unrecognized tax benefits</t>
  </si>
  <si>
    <t>Reversal of accrued interest and penalties</t>
  </si>
  <si>
    <t>Accrued interest and penalties related to various taxing jurisdictions</t>
  </si>
  <si>
    <t>Forecast [Member]</t>
  </si>
  <si>
    <t>Earnings/(Loss) Per Share (Details) - USD ($) $ / shares in Units, shares in Thousands, $ in Thousands</t>
  </si>
  <si>
    <t>Mar. 31, 2017</t>
  </si>
  <si>
    <t>Sep. 30, 2016</t>
  </si>
  <si>
    <t>Jun. 30, 2016</t>
  </si>
  <si>
    <t>Mar. 31, 2016</t>
  </si>
  <si>
    <t>Numerator for basic and diluted net income/(loss) per share:</t>
  </si>
  <si>
    <t>Denominator (in shares):</t>
  </si>
  <si>
    <t>Weighted-average shares for basic income/(loss) per share</t>
  </si>
  <si>
    <t>Dilutive effect of stock options and restricted stock units</t>
  </si>
  <si>
    <t>Weighted-average shares for diluted income/(loss) per share</t>
  </si>
  <si>
    <t>Earnings Per Share, Basic (usd per share)</t>
  </si>
  <si>
    <t>Earnings Per Share, Diluted (usd per share)</t>
  </si>
  <si>
    <t>Stock options excluded from weighted average diluted shares outstanding (less than)</t>
  </si>
  <si>
    <t>Employee Benefit Plans (RELS Pension Plan Narrative) (Details) - USD ($) $ in Thousands</t>
  </si>
  <si>
    <t>Deferred Compensation Arrangement with Individual, Postretirement Benefits [Line Items]</t>
  </si>
  <si>
    <t>Contributions to settled benefit benefit pension plan</t>
  </si>
  <si>
    <t>Employee Benefit Plans (Projected Benefit Obligation) (Details) - USD ($) $ in Thousands</t>
  </si>
  <si>
    <t>Change in projected benefit obligation:</t>
  </si>
  <si>
    <t>Benefit obligation at beginning of period</t>
  </si>
  <si>
    <t>Service costs</t>
  </si>
  <si>
    <t>Interest costs</t>
  </si>
  <si>
    <t>Actuarial (gains)/losses</t>
  </si>
  <si>
    <t>Benefits paid</t>
  </si>
  <si>
    <t>Annuity carrier load</t>
  </si>
  <si>
    <t>Projected benefit obligation at end of period</t>
  </si>
  <si>
    <t>Change in plan assets:</t>
  </si>
  <si>
    <t>Plan assets at fair value at beginning of period</t>
  </si>
  <si>
    <t>Actual return on plan assets</t>
  </si>
  <si>
    <t>Company contributions</t>
  </si>
  <si>
    <t>Unfunded status of the plans</t>
  </si>
  <si>
    <t>Amounts recognized in the balance sheet</t>
  </si>
  <si>
    <t>Amounts recognized in accumulated other comprehensive income/(loss):</t>
  </si>
  <si>
    <t>Unrecognized net actuarial loss</t>
  </si>
  <si>
    <t>Unrecognized prior service credit</t>
  </si>
  <si>
    <t>Pension and other postretirement benefit plans, amount recognized in accumulated other comprehensive income</t>
  </si>
  <si>
    <t>Employee Benefit Plans (Pension Costs) (Details) - USD ($) $ in Thousands</t>
  </si>
  <si>
    <t>Expected return on plan assets</t>
  </si>
  <si>
    <t>Amortization of net (gain)/loss</t>
  </si>
  <si>
    <t>Net periodic benefit cost</t>
  </si>
  <si>
    <t>Employee Benefit Plans (Weighted Assumptions) (Details)</t>
  </si>
  <si>
    <t>RELS Pension Plan</t>
  </si>
  <si>
    <t>Defined Benefit Plans and Other Postretirement Benefit Plans Table Text Block [Line Items]</t>
  </si>
  <si>
    <t>Weighted average discount rate</t>
  </si>
  <si>
    <t>3.97%</t>
  </si>
  <si>
    <t>4.44%</t>
  </si>
  <si>
    <t>4.09%</t>
  </si>
  <si>
    <t>Discount rate</t>
  </si>
  <si>
    <t>3.50%</t>
  </si>
  <si>
    <t>SERPs</t>
  </si>
  <si>
    <t>4.20%</t>
  </si>
  <si>
    <t>3.85%</t>
  </si>
  <si>
    <t>Restoration Plan</t>
  </si>
  <si>
    <t>4.08%</t>
  </si>
  <si>
    <t>4.32%</t>
  </si>
  <si>
    <t>3.98%</t>
  </si>
  <si>
    <t>3.57%</t>
  </si>
  <si>
    <t>Employee Benefit Plans (Funded Status) (Details) - USD ($) $ in Thousands</t>
  </si>
  <si>
    <t>Defined Benefit Plan Disclosure [Line Items]</t>
  </si>
  <si>
    <t>Projected benefit obligation</t>
  </si>
  <si>
    <t>Plan assets at fair value at end of year</t>
  </si>
  <si>
    <t>Accumulated benefit obligation</t>
  </si>
  <si>
    <t>Employee Benefit Plans (Net Actuarial Loss and Service Benefit) (Details) $ in Thousands</t>
  </si>
  <si>
    <t>Net actuarial loss</t>
  </si>
  <si>
    <t>Prior service benefit</t>
  </si>
  <si>
    <t>Employee Benefit Plans (Payments) (Details) $ in Thousands</t>
  </si>
  <si>
    <t>2023-2027</t>
  </si>
  <si>
    <t>Employee Benefit Plans (Other) (Details) - USD ($) $ in Thousands</t>
  </si>
  <si>
    <t>Defined Contribution Plan, Cost Recognized</t>
  </si>
  <si>
    <t>Common Stock, Shares, Outstanding</t>
  </si>
  <si>
    <t>Savings Plan 401k [Member]</t>
  </si>
  <si>
    <t>Deferred compensation plan with individual percentage of total shares outstanding</t>
  </si>
  <si>
    <t>0.80%</t>
  </si>
  <si>
    <t>0.90%</t>
  </si>
  <si>
    <t>Deferred Compensation, Share-based Payments [Member]</t>
  </si>
  <si>
    <t>Deferred compensation plan with individual percentage of salary deferral</t>
  </si>
  <si>
    <t>80.00%</t>
  </si>
  <si>
    <t>Plan assets at fair value at year end</t>
  </si>
  <si>
    <t>Deferred compensation plan, unfunded liability</t>
  </si>
  <si>
    <t>Fair Value of Financial Instruments (Recurring) (Details) - USD ($) $ in Thousands</t>
  </si>
  <si>
    <t>Derivative Instruments and Hedging Activities Disclosure [Abstract]</t>
  </si>
  <si>
    <t>Fair Value, Measurements, Recurring [Member]</t>
  </si>
  <si>
    <t>Financial Assets:</t>
  </si>
  <si>
    <t>Total Financial Assets</t>
  </si>
  <si>
    <t>Financial Liabilities:</t>
  </si>
  <si>
    <t>Contingent consideration</t>
  </si>
  <si>
    <t>Total debt</t>
  </si>
  <si>
    <t>Fair Value, Measurements, Recurring [Member] | Interest Rate Swap [Member]</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Fair Value of Financial Instruments (Nonrecurring) (Details) - USD ($) $ in Thousands</t>
  </si>
  <si>
    <t>Fair Value, Assets and Liabilities Measured on Recurring and Nonrecurring Basis [Line Items]</t>
  </si>
  <si>
    <t>Call option, fair value</t>
  </si>
  <si>
    <t>Myriad Development, Inc. [Member]</t>
  </si>
  <si>
    <t>Contingent consideration liability</t>
  </si>
  <si>
    <t>Contingent consideration change in value</t>
  </si>
  <si>
    <t>Insignificant Acquisition</t>
  </si>
  <si>
    <t>Fair Value, Measurements, Nonrecurring [Member]</t>
  </si>
  <si>
    <t>Non-financial instruments</t>
  </si>
  <si>
    <t>Impairment Losses</t>
  </si>
  <si>
    <t>Fair Value, Measurements, Nonrecurring [Member] | Insignificant Acquisition</t>
  </si>
  <si>
    <t>Fair Value, Measurements, Nonrecurring [Member] | Property and equipment, net [Member]</t>
  </si>
  <si>
    <t>Fair Value, Measurements, Nonrecurring [Member] | Equity Method Investments [Member]</t>
  </si>
  <si>
    <t>Fair Value, Measurements, Nonrecurring [Member] | Capitalized Data [Member]</t>
  </si>
  <si>
    <t>Fair Value, Measurements, Nonrecurring [Member] | Fair Value, Inputs, Level 1 [Member]</t>
  </si>
  <si>
    <t>Fair Value, Measurements, Nonrecurring [Member] | Fair Value, Inputs, Level 2 [Member]</t>
  </si>
  <si>
    <t>Fair Value, Measurements, Nonrecurring [Member] | Fair Value, Inputs, Level 3 [Member]</t>
  </si>
  <si>
    <t>Share-Based Compensation Plans (Details) - USD ($) $ in Thousands</t>
  </si>
  <si>
    <t>36 Months Ended</t>
  </si>
  <si>
    <t>Jul. 29, 2014</t>
  </si>
  <si>
    <t>Share-based Compensation Arrangement by Share-based Payment Award [Line Items]</t>
  </si>
  <si>
    <t>Share-based compensation expense from one-time vesting acceleration</t>
  </si>
  <si>
    <t>Share-based compensation expense</t>
  </si>
  <si>
    <t>Restricted stock units</t>
  </si>
  <si>
    <t>Awards other than options granted in period (in shares)</t>
  </si>
  <si>
    <t>Restricted stock awarded estimated fair value</t>
  </si>
  <si>
    <t>Award vesting period</t>
  </si>
  <si>
    <t>Total unrecognized compensation expense</t>
  </si>
  <si>
    <t>Weighted average period unrecognized compensation expense will be recognized</t>
  </si>
  <si>
    <t>1 year 9 months 5 days</t>
  </si>
  <si>
    <t>Performance-based restricted stock units</t>
  </si>
  <si>
    <t>1 year 8 months 5 days</t>
  </si>
  <si>
    <t>Rate performance awards were earned</t>
  </si>
  <si>
    <t>150.00%</t>
  </si>
  <si>
    <t>Employee Stock Option [Member]</t>
  </si>
  <si>
    <t>Intrinsic value of options exercised</t>
  </si>
  <si>
    <t>CoreLogic 2011 Performance Incentive Plan [Member]</t>
  </si>
  <si>
    <t>Common stock available to be awarded</t>
  </si>
  <si>
    <t>Cost of Services [Member]</t>
  </si>
  <si>
    <t>Share-Based Compensation Plans (Restricted Stock Units) (Details) - Restricted stock units - $ / shares</t>
  </si>
  <si>
    <t>Number of Shares</t>
  </si>
  <si>
    <t>Unvested awards outstanding, beginning balance (in shares)</t>
  </si>
  <si>
    <t>Granted (in shares)</t>
  </si>
  <si>
    <t>Vested (in shares)</t>
  </si>
  <si>
    <t>Forfeited (in shares)</t>
  </si>
  <si>
    <t>Unvested awards outstanding, ending balance (in shares)</t>
  </si>
  <si>
    <t>Weighted Average Grant-Date Fair Value</t>
  </si>
  <si>
    <t>Unvested awards outstanding, beginning balance (usd per share)</t>
  </si>
  <si>
    <t>Granted (usd per share)</t>
  </si>
  <si>
    <t>Vested (usd per share)</t>
  </si>
  <si>
    <t>Forfeited (usd per share)</t>
  </si>
  <si>
    <t>Unvested awards outstanding, ending balance (usd per share)</t>
  </si>
  <si>
    <t>Share-Based Compensation Plans (Performance-Based Valuation Assumptions) (Details) - Performance-based restricted stock units</t>
  </si>
  <si>
    <t>Schedule of Share-based Payment Awards, Performance-Based, Valuation Assumptions [Line Items]</t>
  </si>
  <si>
    <t>Expected dividend yield</t>
  </si>
  <si>
    <t>Risk-free interest rate</t>
  </si>
  <si>
    <t>1.47%</t>
  </si>
  <si>
    <t>0.99%</t>
  </si>
  <si>
    <t>0.93%</t>
  </si>
  <si>
    <t>Expected volatility</t>
  </si>
  <si>
    <t>27.83%</t>
  </si>
  <si>
    <t>25.12%</t>
  </si>
  <si>
    <t>24.01%</t>
  </si>
  <si>
    <t>Average total shareholder return</t>
  </si>
  <si>
    <t>1.46%</t>
  </si>
  <si>
    <t>(1.23%)</t>
  </si>
  <si>
    <t>8.37%</t>
  </si>
  <si>
    <t>Share-Based Compensation Plans (Performance Based Restricted Stock Units) (Details) - Performance-based restricted stock units - $ / shares</t>
  </si>
  <si>
    <t>Share-Based Compensation Plans (Options) (Details) - Employee Stock Option [Member] - USD ($) $ / shares in Units, shares in Thousands, $ in Thousands</t>
  </si>
  <si>
    <t>Options outstanding, beginning balance (in shares)</t>
  </si>
  <si>
    <t>Options exercised (in shares)</t>
  </si>
  <si>
    <t>Options outstanding, ending balance (in shares)</t>
  </si>
  <si>
    <t>Options exercisable (in shares)</t>
  </si>
  <si>
    <t>Weighted Average Exercise Price</t>
  </si>
  <si>
    <t>Options outstanding, beginning balance (usd per share)</t>
  </si>
  <si>
    <t>Options exercised (usd per share)</t>
  </si>
  <si>
    <t>Options outstanding, ending balance (usd per share)</t>
  </si>
  <si>
    <t>Options exercisable (usd per share)</t>
  </si>
  <si>
    <t>Weighted Average Remaining Contractual Term</t>
  </si>
  <si>
    <t>Options exercisable, Weighted Average Remaining Contractual Term</t>
  </si>
  <si>
    <t>2 years 3 months 11 days</t>
  </si>
  <si>
    <t>Aggregate Intrinsic Value</t>
  </si>
  <si>
    <t>Options exercisable, Aggregate Intrinsic Value</t>
  </si>
  <si>
    <t>Share-Based Compensation Plans (Compensation Expense) (Details) - USD ($) $ in Thousands</t>
  </si>
  <si>
    <t>Stock options</t>
  </si>
  <si>
    <t>Employee stock purchase plan</t>
  </si>
  <si>
    <t>Commitments and Contingencies (Details) - USD ($) $ in Thousands</t>
  </si>
  <si>
    <t>Operating leases, rent expense</t>
  </si>
  <si>
    <t>Operating Leases, Future Minimum Payments Due [Abstract]</t>
  </si>
  <si>
    <t>Litigation and Regulatory Contingencies (Details)</t>
  </si>
  <si>
    <t>Loss Contingencies [Line Items]</t>
  </si>
  <si>
    <t>Reserves</t>
  </si>
  <si>
    <t>FAFC Legal Separation [Member]</t>
  </si>
  <si>
    <t>Acquisitions (Details) $ in Thousands, NZD in Millions, AUD in Millions</t>
  </si>
  <si>
    <t>Apr. 30, 2016USD ($)</t>
  </si>
  <si>
    <t>Oct. 31, 2015USD ($)</t>
  </si>
  <si>
    <t>Oct. 31, 2015AUD</t>
  </si>
  <si>
    <t>Sep. 30, 2015USD ($)</t>
  </si>
  <si>
    <t>Jan. 31, 2016USD ($)</t>
  </si>
  <si>
    <t>Jan. 31, 2016NZD</t>
  </si>
  <si>
    <t>Business Acquisition [Line Items]</t>
  </si>
  <si>
    <t>Acquisition related costs</t>
  </si>
  <si>
    <t>Cordell Information Pty Ltd [Member]</t>
  </si>
  <si>
    <t>Property and equipment</t>
  </si>
  <si>
    <t>Consideration transferred in acquisition</t>
  </si>
  <si>
    <t>Deferred tax liabilities assumed</t>
  </si>
  <si>
    <t>Clareity Ventures, Inc. [Member]</t>
  </si>
  <si>
    <t>Other payments to acquire businesses</t>
  </si>
  <si>
    <t>Mandatorily redeemable noncontrolling interests</t>
  </si>
  <si>
    <t>Goodwill expected tax deductible amount</t>
  </si>
  <si>
    <t>Landsafe [Member]</t>
  </si>
  <si>
    <t>Client lists | Cordell Information Pty Ltd [Member]</t>
  </si>
  <si>
    <t>Intangible assets acquired</t>
  </si>
  <si>
    <t>Intangible assets, useful life</t>
  </si>
  <si>
    <t>8 years</t>
  </si>
  <si>
    <t>Client lists | Myriad Development, Inc. [Member]</t>
  </si>
  <si>
    <t>12 years</t>
  </si>
  <si>
    <t>Client lists | Clareity Ventures, Inc. [Member]</t>
  </si>
  <si>
    <t>Client lists | Mercury, Inc. [Member]</t>
  </si>
  <si>
    <t>Client lists | FNC, Inc. [Member]</t>
  </si>
  <si>
    <t>16 years</t>
  </si>
  <si>
    <t>Client lists | RELS LLC [Member]</t>
  </si>
  <si>
    <t>Client lists | Landsafe [Member]</t>
  </si>
  <si>
    <t>Other Intangible Assets [Member] | RELS LLC [Member]</t>
  </si>
  <si>
    <t>Other Intangible Assets [Member] | Landsafe [Member]</t>
  </si>
  <si>
    <t>Trade Names [Member] | Cordell Information Pty Ltd [Member]</t>
  </si>
  <si>
    <t>4 years</t>
  </si>
  <si>
    <t>Trade Names [Member] | Myriad Development, Inc. [Member]</t>
  </si>
  <si>
    <t>7 years</t>
  </si>
  <si>
    <t>Trade Names [Member] | Clareity Ventures, Inc. [Member]</t>
  </si>
  <si>
    <t>Trade Names [Member] | Mercury, Inc. [Member]</t>
  </si>
  <si>
    <t>Trade Names [Member] | FNC, Inc. [Member]</t>
  </si>
  <si>
    <t>19 years</t>
  </si>
  <si>
    <t>Non-compete agreements | FNC, Inc. [Member]</t>
  </si>
  <si>
    <t>Technology-Based Intangible Assets [Member] | Myriad Development, Inc. [Member]</t>
  </si>
  <si>
    <t>Technology-Based Intangible Assets [Member] | Clareity Ventures, Inc. [Member]</t>
  </si>
  <si>
    <t>Technology-Based Intangible Assets [Member] | Mercury, Inc. [Member]</t>
  </si>
  <si>
    <t>9 years</t>
  </si>
  <si>
    <t>Property, Plant and Equipment [Member] | Cordell Information Pty Ltd [Member]</t>
  </si>
  <si>
    <t>Property, Plant and Equipment [Member] | FNC, Inc. [Member]</t>
  </si>
  <si>
    <t>Property, Plant and Equipment [Member] | RELS LLC [Member]</t>
  </si>
  <si>
    <t>45.00%</t>
  </si>
  <si>
    <t>Payments to Acquire Equity Method Investments</t>
  </si>
  <si>
    <t>Voting interest acquired</t>
  </si>
  <si>
    <t>55.00%</t>
  </si>
  <si>
    <t>Fair Value | Myriad Development, Inc. [Member]</t>
  </si>
  <si>
    <t>Discontinued Operations (Narrative) (Details) - USD ($) $ in Thousands</t>
  </si>
  <si>
    <t>Indemnification exposure, including interest for discontinued operating unit</t>
  </si>
  <si>
    <t>Gain recorded on pre-tax legal settlement</t>
  </si>
  <si>
    <t>Discontinued Operations (Financial Statement Information) (Details) - USD ($) $ in Thousands</t>
  </si>
  <si>
    <t>Discontinued Operations, Disposed of by Sale [Member]</t>
  </si>
  <si>
    <t>Deferred income tax asset and other current assets</t>
  </si>
  <si>
    <t>Income/(loss) from discontinued operations before income taxes</t>
  </si>
  <si>
    <t>Provision/(benefit) for income taxes</t>
  </si>
  <si>
    <t>Discontinued Operations, Disposed of by Sale [Member] | Property Intelligence [Member]</t>
  </si>
  <si>
    <t>Discontinued Operations, Disposed of by Sale [Member] | Risk Management and Work Flow [Member]</t>
  </si>
  <si>
    <t xml:space="preserve"> </t>
  </si>
  <si>
    <t>Discontinued Operations, Disposed of by Sale [Member] | Employer And Litigation Services [Member]</t>
  </si>
  <si>
    <t>Discontinued Operations, Disposed of by Sale [Member] | Asset Management and Processing Solutions [Member]</t>
  </si>
  <si>
    <t>Segment Information (Narrative) (Details) $ in Millions</t>
  </si>
  <si>
    <t>Dec. 31, 2017USD ($)segment</t>
  </si>
  <si>
    <t>Segment Reporting Information [Line Items]</t>
  </si>
  <si>
    <t>Operating Segments [Member] | PIRM Segment [Member]</t>
  </si>
  <si>
    <t>Segment Reporting Information Intercompany Revenue</t>
  </si>
  <si>
    <t>Segment Reporting Information Intercompany Expense</t>
  </si>
  <si>
    <t>Operating Segments [Member] | UWS Segment [Member]</t>
  </si>
  <si>
    <t>Segment Information (Financial Information) (Details) - USD ($) $ in Thousands</t>
  </si>
  <si>
    <t>Operating Income/(Loss)</t>
  </si>
  <si>
    <t>Capital Expenditures</t>
  </si>
  <si>
    <t>Investments in affiliates, net</t>
  </si>
  <si>
    <t>Domestic [Member]</t>
  </si>
  <si>
    <t>Operating Segments [Member] | PIRM Segment [Member] | Domestic [Member]</t>
  </si>
  <si>
    <t>Operating Segments [Member] | PIRM Segment [Member] | Foreign [Member]</t>
  </si>
  <si>
    <t>Operating Segments [Member] | UWS Segment [Member] | Domestic [Member]</t>
  </si>
  <si>
    <t>Operating Segments [Member] | UWS Segment [Member] | Foreign [Member]</t>
  </si>
  <si>
    <t>Corporate [Member]</t>
  </si>
  <si>
    <t>Corporate [Member] | Domestic [Member]</t>
  </si>
  <si>
    <t>Corporate [Member] | Foreign [Member]</t>
  </si>
  <si>
    <t>Eliminations [Member]</t>
  </si>
  <si>
    <t>Eliminations [Member] | Domestic [Member]</t>
  </si>
  <si>
    <t>Eliminations [Member] | Foreign [Member]</t>
  </si>
  <si>
    <t>Unaudited Quarterly Financial Data (Details) - USD ($) $ / shares in Units, shares in Thousands, $ in Thousands</t>
  </si>
  <si>
    <t>Equity in earnings/(loss) of affiliates, net of tax</t>
  </si>
  <si>
    <t>Gain from sale of discontinued operations, net of tax</t>
  </si>
  <si>
    <t>Error Corrections and Prior Period Adjustments Restatement [Line Items]</t>
  </si>
  <si>
    <t>Schedule II - Valuation and Qualifying Accounts (Details) - USD ($) $ in Thousands</t>
  </si>
  <si>
    <t>Allowance for Doubtful Accounts [Member]</t>
  </si>
  <si>
    <t>Movement in Valuation Allowances and Reserves [Roll Forward]</t>
  </si>
  <si>
    <t>Balance at Beginning of Period</t>
  </si>
  <si>
    <t>Charged to Costs &amp; Expenses</t>
  </si>
  <si>
    <t>Charged to Other Accounts</t>
  </si>
  <si>
    <t>Deductions</t>
  </si>
  <si>
    <t>Balance at End of Period</t>
  </si>
  <si>
    <t>Claim Losses [Member]</t>
  </si>
  <si>
    <t>Valuation Allowance of Deferred Tax Assets [Member]</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_(&quot;AUD &quot;#,##0.0_);_(&quot;AUD &quot;(#,##0.0)" numFmtId="167"/>
    <numFmt formatCode="_(&quot;$ &quot;#,##0.0_);_(&quot;$ &quot;(#,##0.0)" numFmtId="168"/>
    <numFmt formatCode="_(&quot;AUD &quot;#,##0_);_(&quot;AUD &quot;(#,##0)" numFmtId="169"/>
    <numFmt formatCode="_(&quot;NZD &quot;#,##0.0_);_(&quot;NZD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0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81486222</v>
      </c>
    </row>
    <row r="17" spans="1:4">
      <c r="A17" s="4" t="s">
        <v>28</v>
      </c>
      <c r="D17" s="6" t="n">
        <v>3632429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8804</v>
      </c>
      <c r="C3" s="6" t="n">
        <v>72031</v>
      </c>
    </row>
    <row r="4" spans="1:3">
      <c r="A4" s="4" t="s">
        <v>33</v>
      </c>
      <c r="B4" s="5" t="n">
        <v>256595</v>
      </c>
      <c r="C4" s="5" t="n">
        <v>269229</v>
      </c>
    </row>
    <row r="5" spans="1:3">
      <c r="A5" s="4" t="s">
        <v>34</v>
      </c>
      <c r="B5" s="5" t="n">
        <v>46837</v>
      </c>
      <c r="C5" s="5" t="n">
        <v>43060</v>
      </c>
    </row>
    <row r="6" spans="1:3">
      <c r="A6" s="4" t="s">
        <v>35</v>
      </c>
      <c r="B6" s="5" t="n">
        <v>7649</v>
      </c>
      <c r="C6" s="5" t="n">
        <v>6905</v>
      </c>
    </row>
    <row r="7" spans="1:3">
      <c r="A7" s="4" t="s">
        <v>36</v>
      </c>
      <c r="B7" s="5" t="n">
        <v>383</v>
      </c>
      <c r="C7" s="5" t="n">
        <v>662</v>
      </c>
    </row>
    <row r="8" spans="1:3">
      <c r="A8" s="4" t="s">
        <v>37</v>
      </c>
      <c r="B8" s="5" t="n">
        <v>430268</v>
      </c>
      <c r="C8" s="5" t="n">
        <v>391887</v>
      </c>
    </row>
    <row r="9" spans="1:3">
      <c r="A9" s="4" t="s">
        <v>38</v>
      </c>
      <c r="B9" s="5" t="n">
        <v>447659</v>
      </c>
      <c r="C9" s="5" t="n">
        <v>449199</v>
      </c>
    </row>
    <row r="10" spans="1:3">
      <c r="A10" s="4" t="s">
        <v>39</v>
      </c>
      <c r="B10" s="5" t="n">
        <v>2250599</v>
      </c>
      <c r="C10" s="5" t="n">
        <v>2107255</v>
      </c>
    </row>
    <row r="11" spans="1:3">
      <c r="A11" s="4" t="s">
        <v>40</v>
      </c>
      <c r="B11" s="5" t="n">
        <v>475613</v>
      </c>
      <c r="C11" s="5" t="n">
        <v>478913</v>
      </c>
    </row>
    <row r="12" spans="1:3">
      <c r="A12" s="4" t="s">
        <v>41</v>
      </c>
      <c r="B12" s="5" t="n">
        <v>329403</v>
      </c>
      <c r="C12" s="5" t="n">
        <v>327921</v>
      </c>
    </row>
    <row r="13" spans="1:3">
      <c r="A13" s="4" t="s">
        <v>42</v>
      </c>
      <c r="B13" s="5" t="n">
        <v>38989</v>
      </c>
      <c r="C13" s="5" t="n">
        <v>40809</v>
      </c>
    </row>
    <row r="14" spans="1:3">
      <c r="A14" s="4" t="s">
        <v>43</v>
      </c>
      <c r="B14" s="5" t="n">
        <v>366</v>
      </c>
      <c r="C14" s="5" t="n">
        <v>1516</v>
      </c>
    </row>
    <row r="15" spans="1:3">
      <c r="A15" s="4" t="s">
        <v>44</v>
      </c>
      <c r="B15" s="5" t="n">
        <v>7565</v>
      </c>
      <c r="C15" s="5" t="n">
        <v>17943</v>
      </c>
    </row>
    <row r="16" spans="1:3">
      <c r="A16" s="4" t="s">
        <v>45</v>
      </c>
      <c r="B16" s="5" t="n">
        <v>96951</v>
      </c>
      <c r="C16" s="5" t="n">
        <v>92091</v>
      </c>
    </row>
    <row r="17" spans="1:3">
      <c r="A17" s="4" t="s">
        <v>46</v>
      </c>
      <c r="B17" s="5" t="n">
        <v>4077413</v>
      </c>
      <c r="C17" s="5" t="n">
        <v>3907534</v>
      </c>
    </row>
    <row r="18" spans="1:3">
      <c r="A18" s="3" t="s">
        <v>47</v>
      </c>
    </row>
    <row r="19" spans="1:3">
      <c r="A19" s="4" t="s">
        <v>48</v>
      </c>
      <c r="B19" s="5" t="n">
        <v>143849</v>
      </c>
      <c r="C19" s="5" t="n">
        <v>168284</v>
      </c>
    </row>
    <row r="20" spans="1:3">
      <c r="A20" s="4" t="s">
        <v>49</v>
      </c>
      <c r="B20" s="5" t="n">
        <v>93717</v>
      </c>
      <c r="C20" s="5" t="n">
        <v>107234</v>
      </c>
    </row>
    <row r="21" spans="1:3">
      <c r="A21" s="4" t="s">
        <v>50</v>
      </c>
      <c r="B21" s="5" t="n">
        <v>303948</v>
      </c>
      <c r="C21" s="5" t="n">
        <v>284622</v>
      </c>
    </row>
    <row r="22" spans="1:3">
      <c r="A22" s="4" t="s">
        <v>51</v>
      </c>
      <c r="B22" s="5" t="n">
        <v>70046</v>
      </c>
      <c r="C22" s="5" t="n">
        <v>105158</v>
      </c>
    </row>
    <row r="23" spans="1:3">
      <c r="A23" s="4" t="s">
        <v>52</v>
      </c>
      <c r="B23" s="5" t="n">
        <v>1806</v>
      </c>
      <c r="C23" s="5" t="n">
        <v>3123</v>
      </c>
    </row>
    <row r="24" spans="1:3">
      <c r="A24" s="4" t="s">
        <v>53</v>
      </c>
      <c r="B24" s="5" t="n">
        <v>613366</v>
      </c>
      <c r="C24" s="5" t="n">
        <v>668421</v>
      </c>
    </row>
    <row r="25" spans="1:3">
      <c r="A25" s="4" t="s">
        <v>54</v>
      </c>
      <c r="B25" s="5" t="n">
        <v>1683524</v>
      </c>
      <c r="C25" s="5" t="n">
        <v>1496889</v>
      </c>
    </row>
    <row r="26" spans="1:3">
      <c r="A26" s="4" t="s">
        <v>55</v>
      </c>
      <c r="B26" s="5" t="n">
        <v>504900</v>
      </c>
      <c r="C26" s="5" t="n">
        <v>487134</v>
      </c>
    </row>
    <row r="27" spans="1:3">
      <c r="A27" s="4" t="s">
        <v>56</v>
      </c>
      <c r="B27" s="5" t="n">
        <v>102571</v>
      </c>
      <c r="C27" s="5" t="n">
        <v>120063</v>
      </c>
    </row>
    <row r="28" spans="1:3">
      <c r="A28" s="4" t="s">
        <v>57</v>
      </c>
      <c r="B28" s="5" t="n">
        <v>165176</v>
      </c>
      <c r="C28" s="5" t="n">
        <v>132043</v>
      </c>
    </row>
    <row r="29" spans="1:3">
      <c r="A29" s="4" t="s">
        <v>58</v>
      </c>
      <c r="B29" s="5" t="n">
        <v>3069537</v>
      </c>
      <c r="C29" s="5" t="n">
        <v>2904550</v>
      </c>
    </row>
    <row r="30" spans="1:3">
      <c r="A30" s="3" t="s">
        <v>59</v>
      </c>
    </row>
    <row r="31" spans="1:3">
      <c r="A31" s="4" t="s">
        <v>60</v>
      </c>
      <c r="B31" s="5" t="n">
        <v>0</v>
      </c>
      <c r="C31" s="5" t="n">
        <v>0</v>
      </c>
    </row>
    <row r="32" spans="1:3">
      <c r="A32" s="4" t="s">
        <v>61</v>
      </c>
      <c r="B32" s="5" t="n">
        <v>1</v>
      </c>
      <c r="C32" s="5" t="n">
        <v>1</v>
      </c>
    </row>
    <row r="33" spans="1:3">
      <c r="A33" s="4" t="s">
        <v>62</v>
      </c>
      <c r="B33" s="5" t="n">
        <v>224455</v>
      </c>
      <c r="C33" s="5" t="n">
        <v>400452</v>
      </c>
    </row>
    <row r="34" spans="1:3">
      <c r="A34" s="4" t="s">
        <v>63</v>
      </c>
      <c r="B34" s="5" t="n">
        <v>877111</v>
      </c>
      <c r="C34" s="5" t="n">
        <v>724949</v>
      </c>
    </row>
    <row r="35" spans="1:3">
      <c r="A35" s="4" t="s">
        <v>64</v>
      </c>
      <c r="B35" s="5" t="n">
        <v>-93691</v>
      </c>
      <c r="C35" s="5" t="n">
        <v>-122418</v>
      </c>
    </row>
    <row r="36" spans="1:3">
      <c r="A36" s="4" t="s">
        <v>65</v>
      </c>
      <c r="B36" s="5" t="n">
        <v>1007876</v>
      </c>
      <c r="C36" s="5" t="n">
        <v>1002984</v>
      </c>
    </row>
    <row r="37" spans="1:3">
      <c r="A37" s="4" t="s">
        <v>66</v>
      </c>
      <c r="B37" s="6" t="n">
        <v>4077413</v>
      </c>
      <c r="C37" s="6" t="n">
        <v>390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5</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16</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29</v>
      </c>
      <c r="B20" s="4" t="s">
        <v>296</v>
      </c>
    </row>
    <row r="21" spans="1:2">
      <c r="A21" s="4" t="s">
        <v>297</v>
      </c>
      <c r="B21" s="4" t="s">
        <v>298</v>
      </c>
    </row>
    <row r="22" spans="1:2">
      <c r="A22" s="4" t="s">
        <v>299</v>
      </c>
      <c r="B22" s="4" t="s">
        <v>300</v>
      </c>
    </row>
    <row r="23" spans="1:2">
      <c r="A23" s="4" t="s">
        <v>301</v>
      </c>
      <c r="B23" s="4" t="s">
        <v>302</v>
      </c>
    </row>
    <row r="24" spans="1:2">
      <c r="A24" s="4" t="s">
        <v>23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B3" s="6" t="n">
        <v>8229</v>
      </c>
      <c r="C3" s="6" t="n">
        <v>8857</v>
      </c>
    </row>
    <row r="4" spans="1:3">
      <c r="A4" s="3" t="s">
        <v>69</v>
      </c>
    </row>
    <row r="5" spans="1:3">
      <c r="A5" s="4" t="s">
        <v>70</v>
      </c>
      <c r="B5" s="7" t="n">
        <v>1e-05</v>
      </c>
      <c r="C5" s="7" t="n">
        <v>1e-05</v>
      </c>
    </row>
    <row r="6" spans="1:3">
      <c r="A6" s="4" t="s">
        <v>71</v>
      </c>
      <c r="B6" s="5" t="n">
        <v>500000</v>
      </c>
      <c r="C6" s="5" t="n">
        <v>500000</v>
      </c>
    </row>
    <row r="7" spans="1:3">
      <c r="A7" s="4" t="s">
        <v>72</v>
      </c>
      <c r="B7" s="5" t="n">
        <v>0</v>
      </c>
      <c r="C7" s="5" t="n">
        <v>0</v>
      </c>
    </row>
    <row r="8" spans="1:3">
      <c r="A8" s="4" t="s">
        <v>73</v>
      </c>
      <c r="B8" s="5" t="n">
        <v>0</v>
      </c>
      <c r="C8" s="5" t="n">
        <v>0</v>
      </c>
    </row>
    <row r="9" spans="1:3">
      <c r="A9" s="4" t="s">
        <v>74</v>
      </c>
      <c r="B9" s="7" t="n">
        <v>1e-05</v>
      </c>
      <c r="C9" s="7" t="n">
        <v>1e-05</v>
      </c>
    </row>
    <row r="10" spans="1:3">
      <c r="A10" s="4" t="s">
        <v>75</v>
      </c>
      <c r="B10" s="5" t="n">
        <v>180000000</v>
      </c>
      <c r="C10" s="5" t="n">
        <v>180000000</v>
      </c>
    </row>
    <row r="11" spans="1:3">
      <c r="A11" s="4" t="s">
        <v>76</v>
      </c>
      <c r="B11" s="5" t="n">
        <v>80885000</v>
      </c>
      <c r="C11" s="5" t="n">
        <v>84368000</v>
      </c>
    </row>
    <row r="12" spans="1:3">
      <c r="A12" s="4" t="s">
        <v>77</v>
      </c>
      <c r="B12" s="5" t="n">
        <v>80885000</v>
      </c>
      <c r="C12" s="5" t="n">
        <v>843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19</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2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33</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7</v>
      </c>
      <c r="B1" s="2" t="s">
        <v>1</v>
      </c>
    </row>
    <row r="2" spans="1:2">
      <c r="B2" s="2" t="s">
        <v>2</v>
      </c>
    </row>
    <row r="3" spans="1:2">
      <c r="A3" s="3" t="s">
        <v>236</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8</v>
      </c>
      <c r="B1" s="2" t="s">
        <v>1</v>
      </c>
    </row>
    <row r="2" spans="1:4">
      <c r="B2" s="2" t="s">
        <v>2</v>
      </c>
      <c r="C2" s="2" t="s">
        <v>30</v>
      </c>
      <c r="D2" s="2" t="s">
        <v>79</v>
      </c>
    </row>
    <row r="3" spans="1:4">
      <c r="A3" s="3" t="s">
        <v>80</v>
      </c>
    </row>
    <row r="4" spans="1:4">
      <c r="A4" s="4" t="s">
        <v>81</v>
      </c>
      <c r="B4" s="6" t="n">
        <v>1851117000</v>
      </c>
      <c r="C4" s="6" t="n">
        <v>1952557000</v>
      </c>
      <c r="D4" s="6" t="n">
        <v>1528110000</v>
      </c>
    </row>
    <row r="5" spans="1:4">
      <c r="A5" s="4" t="s">
        <v>82</v>
      </c>
      <c r="B5" s="5" t="n">
        <v>974851000</v>
      </c>
      <c r="C5" s="5" t="n">
        <v>1043937000</v>
      </c>
      <c r="D5" s="5" t="n">
        <v>776509000</v>
      </c>
    </row>
    <row r="6" spans="1:4">
      <c r="A6" s="4" t="s">
        <v>83</v>
      </c>
      <c r="B6" s="5" t="n">
        <v>459842000</v>
      </c>
      <c r="C6" s="5" t="n">
        <v>458102000</v>
      </c>
      <c r="D6" s="5" t="n">
        <v>397775000</v>
      </c>
    </row>
    <row r="7" spans="1:4">
      <c r="A7" s="4" t="s">
        <v>84</v>
      </c>
      <c r="B7" s="5" t="n">
        <v>177806000</v>
      </c>
      <c r="C7" s="5" t="n">
        <v>172578000</v>
      </c>
      <c r="D7" s="5" t="n">
        <v>150377000</v>
      </c>
    </row>
    <row r="8" spans="1:4">
      <c r="A8" s="4" t="s">
        <v>85</v>
      </c>
      <c r="B8" s="5" t="n">
        <v>1612499000</v>
      </c>
      <c r="C8" s="5" t="n">
        <v>1674617000</v>
      </c>
      <c r="D8" s="5" t="n">
        <v>1324661000</v>
      </c>
    </row>
    <row r="9" spans="1:4">
      <c r="A9" s="4" t="s">
        <v>86</v>
      </c>
      <c r="B9" s="5" t="n">
        <v>238618000</v>
      </c>
      <c r="C9" s="5" t="n">
        <v>277940000</v>
      </c>
      <c r="D9" s="5" t="n">
        <v>203449000</v>
      </c>
    </row>
    <row r="10" spans="1:4">
      <c r="A10" s="3" t="s">
        <v>87</v>
      </c>
    </row>
    <row r="11" spans="1:4">
      <c r="A11" s="4" t="s">
        <v>88</v>
      </c>
      <c r="B11" s="5" t="n">
        <v>1532000</v>
      </c>
      <c r="C11" s="5" t="n">
        <v>3052000</v>
      </c>
      <c r="D11" s="5" t="n">
        <v>4021000</v>
      </c>
    </row>
    <row r="12" spans="1:4">
      <c r="A12" s="4" t="s">
        <v>89</v>
      </c>
      <c r="B12" s="5" t="n">
        <v>63356000</v>
      </c>
      <c r="C12" s="5" t="n">
        <v>63392000</v>
      </c>
      <c r="D12" s="5" t="n">
        <v>66486000</v>
      </c>
    </row>
    <row r="13" spans="1:4">
      <c r="A13" s="4" t="s">
        <v>90</v>
      </c>
      <c r="B13" s="5" t="n">
        <v>-61824000</v>
      </c>
      <c r="C13" s="5" t="n">
        <v>-60340000</v>
      </c>
      <c r="D13" s="5" t="n">
        <v>-62465000</v>
      </c>
    </row>
    <row r="14" spans="1:4">
      <c r="A14" s="4" t="s">
        <v>91</v>
      </c>
      <c r="B14" s="5" t="n">
        <v>-1775000</v>
      </c>
      <c r="C14" s="5" t="n">
        <v>-26624000</v>
      </c>
      <c r="D14" s="5" t="n">
        <v>-1589000</v>
      </c>
    </row>
    <row r="15" spans="1:4">
      <c r="A15" s="4" t="s">
        <v>92</v>
      </c>
      <c r="B15" s="5" t="n">
        <v>0</v>
      </c>
      <c r="C15" s="5" t="n">
        <v>-23350000</v>
      </c>
      <c r="D15" s="5" t="n">
        <v>0</v>
      </c>
    </row>
    <row r="16" spans="1:4">
      <c r="A16" s="4" t="s">
        <v>93</v>
      </c>
      <c r="B16" s="5" t="n">
        <v>-3811000</v>
      </c>
      <c r="C16" s="5" t="n">
        <v>-23431000</v>
      </c>
      <c r="D16" s="5" t="n">
        <v>0</v>
      </c>
    </row>
    <row r="17" spans="1:4">
      <c r="A17" s="4" t="s">
        <v>94</v>
      </c>
      <c r="B17" s="5" t="n">
        <v>-2316000</v>
      </c>
      <c r="C17" s="5" t="n">
        <v>19779000</v>
      </c>
      <c r="D17" s="5" t="n">
        <v>33831000</v>
      </c>
    </row>
    <row r="18" spans="1:4">
      <c r="A18" s="4" t="s">
        <v>95</v>
      </c>
      <c r="B18" s="5" t="n">
        <v>168892000</v>
      </c>
      <c r="C18" s="5" t="n">
        <v>163974000</v>
      </c>
      <c r="D18" s="5" t="n">
        <v>173226000</v>
      </c>
    </row>
    <row r="19" spans="1:4">
      <c r="A19" s="4" t="s">
        <v>96</v>
      </c>
      <c r="B19" s="5" t="n">
        <v>18172000</v>
      </c>
      <c r="C19" s="5" t="n">
        <v>54524000</v>
      </c>
      <c r="D19" s="5" t="n">
        <v>57394000</v>
      </c>
    </row>
    <row r="20" spans="1:4">
      <c r="A20" s="4" t="s">
        <v>97</v>
      </c>
      <c r="B20" s="5" t="n">
        <v>150720000</v>
      </c>
      <c r="C20" s="5" t="n">
        <v>109450000</v>
      </c>
      <c r="D20" s="5" t="n">
        <v>115832000</v>
      </c>
    </row>
    <row r="21" spans="1:4">
      <c r="A21" s="4" t="s">
        <v>98</v>
      </c>
      <c r="B21" s="5" t="n">
        <v>-1186000</v>
      </c>
      <c r="C21" s="5" t="n">
        <v>496000</v>
      </c>
      <c r="D21" s="5" t="n">
        <v>13720000</v>
      </c>
    </row>
    <row r="22" spans="1:4">
      <c r="A22" s="4" t="s">
        <v>99</v>
      </c>
      <c r="B22" s="5" t="n">
        <v>149534000</v>
      </c>
      <c r="C22" s="5" t="n">
        <v>109946000</v>
      </c>
      <c r="D22" s="5" t="n">
        <v>129552000</v>
      </c>
    </row>
    <row r="23" spans="1:4">
      <c r="A23" s="4" t="s">
        <v>100</v>
      </c>
      <c r="B23" s="5" t="n">
        <v>2315000</v>
      </c>
      <c r="C23" s="5" t="n">
        <v>-1466000</v>
      </c>
      <c r="D23" s="5" t="n">
        <v>-556000</v>
      </c>
    </row>
    <row r="24" spans="1:4">
      <c r="A24" s="4" t="s">
        <v>101</v>
      </c>
      <c r="B24" s="5" t="n">
        <v>313000</v>
      </c>
      <c r="C24" s="5" t="n">
        <v>-1930000</v>
      </c>
      <c r="D24" s="5" t="n">
        <v>0</v>
      </c>
    </row>
    <row r="25" spans="1:4">
      <c r="A25" s="4" t="s">
        <v>102</v>
      </c>
      <c r="B25" s="5" t="n">
        <v>152162000</v>
      </c>
      <c r="C25" s="5" t="n">
        <v>106550000</v>
      </c>
      <c r="D25" s="5" t="n">
        <v>128996000</v>
      </c>
    </row>
    <row r="26" spans="1:4">
      <c r="A26" s="4" t="s">
        <v>103</v>
      </c>
      <c r="B26" s="5" t="n">
        <v>0</v>
      </c>
      <c r="C26" s="5" t="n">
        <v>0</v>
      </c>
      <c r="D26" s="5" t="n">
        <v>1152000</v>
      </c>
    </row>
    <row r="27" spans="1:4">
      <c r="A27" s="4" t="s">
        <v>104</v>
      </c>
      <c r="B27" s="5" t="n">
        <v>152162000</v>
      </c>
      <c r="C27" s="5" t="n">
        <v>106550000</v>
      </c>
      <c r="D27" s="5" t="n">
        <v>127844000</v>
      </c>
    </row>
    <row r="28" spans="1:4">
      <c r="A28" s="3" t="s">
        <v>105</v>
      </c>
    </row>
    <row r="29" spans="1:4">
      <c r="A29" s="4" t="s">
        <v>99</v>
      </c>
      <c r="B29" s="5" t="n">
        <v>149534000</v>
      </c>
      <c r="C29" s="5" t="n">
        <v>109946000</v>
      </c>
      <c r="D29" s="5" t="n">
        <v>128400000</v>
      </c>
    </row>
    <row r="30" spans="1:4">
      <c r="A30" s="4" t="s">
        <v>100</v>
      </c>
      <c r="B30" s="5" t="n">
        <v>2315000</v>
      </c>
      <c r="C30" s="5" t="n">
        <v>-1466000</v>
      </c>
      <c r="D30" s="5" t="n">
        <v>-556000</v>
      </c>
    </row>
    <row r="31" spans="1:4">
      <c r="A31" s="4" t="s">
        <v>101</v>
      </c>
      <c r="B31" s="5" t="n">
        <v>313000</v>
      </c>
      <c r="C31" s="5" t="n">
        <v>-1930000</v>
      </c>
      <c r="D31" s="5" t="n">
        <v>0</v>
      </c>
    </row>
    <row r="32" spans="1:4">
      <c r="A32" s="4" t="s">
        <v>104</v>
      </c>
      <c r="B32" s="6" t="n">
        <v>152162000</v>
      </c>
      <c r="C32" s="6" t="n">
        <v>106550000</v>
      </c>
      <c r="D32" s="6" t="n">
        <v>127844000</v>
      </c>
    </row>
    <row r="33" spans="1:4">
      <c r="A33" s="3" t="s">
        <v>106</v>
      </c>
    </row>
    <row r="34" spans="1:4">
      <c r="A34" s="4" t="s">
        <v>107</v>
      </c>
      <c r="B34" s="8" t="n">
        <v>1.79</v>
      </c>
      <c r="C34" s="8" t="n">
        <v>1.26</v>
      </c>
      <c r="D34" s="8" t="n">
        <v>1.44</v>
      </c>
    </row>
    <row r="35" spans="1:4">
      <c r="A35" s="4" t="s">
        <v>108</v>
      </c>
      <c r="B35" s="9" t="n">
        <v>0.03</v>
      </c>
      <c r="C35" s="9" t="n">
        <v>-0.02</v>
      </c>
      <c r="D35" s="9" t="n">
        <v>-0.01</v>
      </c>
    </row>
    <row r="36" spans="1:4">
      <c r="A36" s="4" t="s">
        <v>109</v>
      </c>
      <c r="B36" s="5" t="n">
        <v>0</v>
      </c>
      <c r="C36" s="9" t="n">
        <v>-0.02</v>
      </c>
      <c r="D36" s="5" t="n">
        <v>0</v>
      </c>
    </row>
    <row r="37" spans="1:4">
      <c r="A37" s="4" t="s">
        <v>110</v>
      </c>
      <c r="B37" s="9" t="n">
        <v>1.82</v>
      </c>
      <c r="C37" s="9" t="n">
        <v>1.22</v>
      </c>
      <c r="D37" s="9" t="n">
        <v>1.43</v>
      </c>
    </row>
    <row r="38" spans="1:4">
      <c r="A38" s="3" t="s">
        <v>111</v>
      </c>
    </row>
    <row r="39" spans="1:4">
      <c r="A39" s="4" t="s">
        <v>107</v>
      </c>
      <c r="B39" s="9" t="n">
        <v>1.75</v>
      </c>
      <c r="C39" s="9" t="n">
        <v>1.23</v>
      </c>
      <c r="D39" s="9" t="n">
        <v>1.42</v>
      </c>
    </row>
    <row r="40" spans="1:4">
      <c r="A40" s="4" t="s">
        <v>108</v>
      </c>
      <c r="B40" s="9" t="n">
        <v>0.03</v>
      </c>
      <c r="C40" s="9" t="n">
        <v>-0.02</v>
      </c>
      <c r="D40" s="9" t="n">
        <v>-0.01</v>
      </c>
    </row>
    <row r="41" spans="1:4">
      <c r="A41" s="4" t="s">
        <v>109</v>
      </c>
      <c r="B41" s="5" t="n">
        <v>0</v>
      </c>
      <c r="C41" s="9" t="n">
        <v>-0.02</v>
      </c>
      <c r="D41" s="5" t="n">
        <v>0</v>
      </c>
    </row>
    <row r="42" spans="1:4">
      <c r="A42" s="4" t="s">
        <v>110</v>
      </c>
      <c r="B42" s="8" t="n">
        <v>1.78</v>
      </c>
      <c r="C42" s="8" t="n">
        <v>1.19</v>
      </c>
      <c r="D42" s="8" t="n">
        <v>1.41</v>
      </c>
    </row>
    <row r="43" spans="1:4">
      <c r="A43" s="3" t="s">
        <v>112</v>
      </c>
    </row>
    <row r="44" spans="1:4">
      <c r="A44" s="4" t="s">
        <v>113</v>
      </c>
      <c r="B44" s="5" t="n">
        <v>83499</v>
      </c>
      <c r="C44" s="5" t="n">
        <v>87502</v>
      </c>
      <c r="D44" s="5" t="n">
        <v>89070</v>
      </c>
    </row>
    <row r="45" spans="1:4">
      <c r="A45" s="4" t="s">
        <v>114</v>
      </c>
      <c r="B45" s="5" t="n">
        <v>85234</v>
      </c>
      <c r="C45" s="5" t="n">
        <v>89122</v>
      </c>
      <c r="D45" s="5" t="n">
        <v>905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6</v>
      </c>
      <c r="B1" s="2" t="s">
        <v>1</v>
      </c>
    </row>
    <row r="2" spans="1:2">
      <c r="B2" s="2" t="s">
        <v>2</v>
      </c>
    </row>
    <row r="3" spans="1:2">
      <c r="A3" s="3" t="s">
        <v>245</v>
      </c>
    </row>
    <row r="4" spans="1:2">
      <c r="A4" s="4" t="s">
        <v>377</v>
      </c>
      <c r="B4"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3</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6</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39"/>
    <col customWidth="1" max="3" min="3" width="24"/>
    <col customWidth="1" max="4" min="4" width="23"/>
  </cols>
  <sheetData>
    <row r="1" spans="1:4">
      <c r="A1" s="1" t="s">
        <v>388</v>
      </c>
      <c r="B1" s="2" t="s">
        <v>1</v>
      </c>
    </row>
    <row r="2" spans="1:4">
      <c r="B2" s="2" t="s">
        <v>389</v>
      </c>
      <c r="C2" s="2" t="s">
        <v>390</v>
      </c>
      <c r="D2" s="2" t="s">
        <v>391</v>
      </c>
    </row>
    <row r="3" spans="1:4">
      <c r="A3" s="4" t="s">
        <v>392</v>
      </c>
      <c r="B3" s="5" t="n">
        <v>1</v>
      </c>
    </row>
    <row r="4" spans="1:4">
      <c r="A4" s="4" t="s">
        <v>393</v>
      </c>
      <c r="B4" s="5" t="n">
        <v>2</v>
      </c>
    </row>
    <row r="5" spans="1:4">
      <c r="A5" s="4" t="s">
        <v>74</v>
      </c>
      <c r="B5" s="7" t="n">
        <v>1e-05</v>
      </c>
      <c r="C5" s="7" t="n">
        <v>1e-05</v>
      </c>
    </row>
    <row r="6" spans="1:4">
      <c r="A6" s="4" t="s">
        <v>394</v>
      </c>
    </row>
    <row r="7" spans="1:4">
      <c r="A7" s="4" t="s">
        <v>74</v>
      </c>
      <c r="D7"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395</v>
      </c>
      <c r="B1" s="2" t="s">
        <v>396</v>
      </c>
      <c r="E1" s="2" t="s">
        <v>1</v>
      </c>
    </row>
    <row r="2" spans="1:9">
      <c r="B2" s="2" t="s">
        <v>397</v>
      </c>
      <c r="C2" s="2" t="s">
        <v>4</v>
      </c>
      <c r="D2" s="2" t="s">
        <v>30</v>
      </c>
      <c r="E2" s="2" t="s">
        <v>398</v>
      </c>
      <c r="F2" s="2" t="s">
        <v>2</v>
      </c>
      <c r="G2" s="2" t="s">
        <v>30</v>
      </c>
      <c r="H2" s="2" t="s">
        <v>79</v>
      </c>
      <c r="I2" s="2" t="s">
        <v>399</v>
      </c>
    </row>
    <row r="3" spans="1:9">
      <c r="A3" s="3" t="s">
        <v>400</v>
      </c>
    </row>
    <row r="4" spans="1:9">
      <c r="A4" s="4" t="s">
        <v>96</v>
      </c>
      <c r="F4" s="6" t="n">
        <v>-18172</v>
      </c>
      <c r="G4" s="6" t="n">
        <v>-54524</v>
      </c>
      <c r="H4" s="6" t="n">
        <v>-57394</v>
      </c>
    </row>
    <row r="5" spans="1:9">
      <c r="A5" s="4" t="s">
        <v>401</v>
      </c>
      <c r="F5" s="5" t="n">
        <v>-40769</v>
      </c>
      <c r="G5" s="5" t="n">
        <v>18213</v>
      </c>
      <c r="H5" s="5" t="n">
        <v>35110</v>
      </c>
    </row>
    <row r="6" spans="1:9">
      <c r="A6" s="4" t="s">
        <v>48</v>
      </c>
      <c r="D6" s="6" t="n">
        <v>168284</v>
      </c>
      <c r="F6" s="5" t="n">
        <v>143849</v>
      </c>
      <c r="G6" s="5" t="n">
        <v>168284</v>
      </c>
    </row>
    <row r="7" spans="1:9">
      <c r="A7" s="4" t="s">
        <v>402</v>
      </c>
      <c r="D7" s="5" t="n">
        <v>601025</v>
      </c>
      <c r="F7" s="6" t="n">
        <v>636948</v>
      </c>
      <c r="G7" s="5" t="n">
        <v>601025</v>
      </c>
    </row>
    <row r="8" spans="1:9">
      <c r="A8" s="4" t="s">
        <v>403</v>
      </c>
      <c r="F8" s="4" t="s">
        <v>404</v>
      </c>
    </row>
    <row r="9" spans="1:9">
      <c r="A9" s="4" t="s">
        <v>405</v>
      </c>
      <c r="F9" s="4" t="s">
        <v>406</v>
      </c>
    </row>
    <row r="10" spans="1:9">
      <c r="A10" s="4" t="s">
        <v>407</v>
      </c>
      <c r="D10" s="5" t="n">
        <v>619400</v>
      </c>
      <c r="F10" s="6" t="n">
        <v>961500</v>
      </c>
      <c r="G10" s="5" t="n">
        <v>619400</v>
      </c>
    </row>
    <row r="11" spans="1:9">
      <c r="A11" s="4" t="s">
        <v>408</v>
      </c>
      <c r="D11" s="5" t="n">
        <v>22200</v>
      </c>
      <c r="F11" s="5" t="n">
        <v>21700</v>
      </c>
      <c r="G11" s="5" t="n">
        <v>22200</v>
      </c>
    </row>
    <row r="12" spans="1:9">
      <c r="A12" s="4" t="s">
        <v>409</v>
      </c>
      <c r="F12" s="6" t="n">
        <v>35867</v>
      </c>
      <c r="G12" s="5" t="n">
        <v>39849</v>
      </c>
      <c r="H12" s="5" t="n">
        <v>35786</v>
      </c>
    </row>
    <row r="13" spans="1:9">
      <c r="A13" s="4" t="s">
        <v>410</v>
      </c>
    </row>
    <row r="14" spans="1:9">
      <c r="A14" s="3" t="s">
        <v>400</v>
      </c>
    </row>
    <row r="15" spans="1:9">
      <c r="A15" s="4" t="s">
        <v>411</v>
      </c>
      <c r="F15" s="4" t="s">
        <v>412</v>
      </c>
    </row>
    <row r="16" spans="1:9">
      <c r="A16" s="4" t="s">
        <v>413</v>
      </c>
      <c r="F16" s="4" t="s">
        <v>414</v>
      </c>
    </row>
    <row r="17" spans="1:9">
      <c r="A17" s="4" t="s">
        <v>415</v>
      </c>
      <c r="F17" s="4" t="s">
        <v>416</v>
      </c>
    </row>
    <row r="18" spans="1:9">
      <c r="A18" s="4" t="s">
        <v>417</v>
      </c>
    </row>
    <row r="19" spans="1:9">
      <c r="A19" s="3" t="s">
        <v>400</v>
      </c>
    </row>
    <row r="20" spans="1:9">
      <c r="A20" s="4" t="s">
        <v>418</v>
      </c>
      <c r="F20" s="4" t="s">
        <v>419</v>
      </c>
    </row>
    <row r="21" spans="1:9">
      <c r="A21" s="4" t="s">
        <v>420</v>
      </c>
    </row>
    <row r="22" spans="1:9">
      <c r="A22" s="3" t="s">
        <v>400</v>
      </c>
    </row>
    <row r="23" spans="1:9">
      <c r="A23" s="4" t="s">
        <v>418</v>
      </c>
      <c r="F23" s="4" t="s">
        <v>404</v>
      </c>
    </row>
    <row r="24" spans="1:9">
      <c r="A24" s="4" t="s">
        <v>421</v>
      </c>
    </row>
    <row r="25" spans="1:9">
      <c r="A25" s="3" t="s">
        <v>400</v>
      </c>
    </row>
    <row r="26" spans="1:9">
      <c r="A26" s="4" t="s">
        <v>418</v>
      </c>
      <c r="F26" s="4" t="s">
        <v>422</v>
      </c>
    </row>
    <row r="27" spans="1:9">
      <c r="A27" s="4" t="s">
        <v>423</v>
      </c>
    </row>
    <row r="28" spans="1:9">
      <c r="A28" s="3" t="s">
        <v>400</v>
      </c>
    </row>
    <row r="29" spans="1:9">
      <c r="A29" s="4" t="s">
        <v>418</v>
      </c>
      <c r="F29" s="4" t="s">
        <v>412</v>
      </c>
    </row>
    <row r="30" spans="1:9">
      <c r="A30" s="4" t="s">
        <v>424</v>
      </c>
    </row>
    <row r="31" spans="1:9">
      <c r="A31" s="3" t="s">
        <v>400</v>
      </c>
    </row>
    <row r="32" spans="1:9">
      <c r="A32" s="4" t="s">
        <v>411</v>
      </c>
      <c r="F32" s="4" t="s">
        <v>425</v>
      </c>
    </row>
    <row r="33" spans="1:9">
      <c r="A33" s="4" t="s">
        <v>413</v>
      </c>
      <c r="F33" s="4" t="s">
        <v>426</v>
      </c>
    </row>
    <row r="34" spans="1:9">
      <c r="A34" s="4" t="s">
        <v>415</v>
      </c>
      <c r="F34" s="4" t="s">
        <v>425</v>
      </c>
    </row>
    <row r="35" spans="1:9">
      <c r="A35" s="4" t="s">
        <v>427</v>
      </c>
    </row>
    <row r="36" spans="1:9">
      <c r="A36" s="3" t="s">
        <v>400</v>
      </c>
    </row>
    <row r="37" spans="1:9">
      <c r="A37" s="4" t="s">
        <v>418</v>
      </c>
      <c r="F37" s="4" t="s">
        <v>428</v>
      </c>
    </row>
    <row r="38" spans="1:9">
      <c r="A38" s="4" t="s">
        <v>429</v>
      </c>
    </row>
    <row r="39" spans="1:9">
      <c r="A39" s="3" t="s">
        <v>400</v>
      </c>
    </row>
    <row r="40" spans="1:9">
      <c r="A40" s="4" t="s">
        <v>418</v>
      </c>
      <c r="F40" s="4" t="s">
        <v>414</v>
      </c>
    </row>
    <row r="41" spans="1:9">
      <c r="A41" s="4" t="s">
        <v>430</v>
      </c>
    </row>
    <row r="42" spans="1:9">
      <c r="A42" s="3" t="s">
        <v>400</v>
      </c>
    </row>
    <row r="43" spans="1:9">
      <c r="A43" s="4" t="s">
        <v>418</v>
      </c>
      <c r="F43" s="4" t="s">
        <v>414</v>
      </c>
    </row>
    <row r="44" spans="1:9">
      <c r="A44" s="4" t="s">
        <v>431</v>
      </c>
    </row>
    <row r="45" spans="1:9">
      <c r="A45" s="3" t="s">
        <v>400</v>
      </c>
    </row>
    <row r="46" spans="1:9">
      <c r="A46" s="4" t="s">
        <v>418</v>
      </c>
      <c r="F46" s="4" t="s">
        <v>416</v>
      </c>
    </row>
    <row r="47" spans="1:9">
      <c r="A47" s="4" t="s">
        <v>432</v>
      </c>
    </row>
    <row r="48" spans="1:9">
      <c r="A48" s="3" t="s">
        <v>400</v>
      </c>
    </row>
    <row r="49" spans="1:9">
      <c r="A49" s="4" t="s">
        <v>402</v>
      </c>
      <c r="D49" s="5" t="n">
        <v>55416</v>
      </c>
      <c r="F49" s="6" t="n">
        <v>55416</v>
      </c>
      <c r="G49" s="5" t="n">
        <v>55416</v>
      </c>
    </row>
    <row r="50" spans="1:9">
      <c r="A50" s="4" t="s">
        <v>433</v>
      </c>
    </row>
    <row r="51" spans="1:9">
      <c r="A51" s="3" t="s">
        <v>400</v>
      </c>
    </row>
    <row r="52" spans="1:9">
      <c r="A52" s="4" t="s">
        <v>96</v>
      </c>
      <c r="B52" s="6" t="n">
        <v>-3000</v>
      </c>
      <c r="C52" s="6" t="n">
        <v>-1300</v>
      </c>
      <c r="D52" s="5" t="n">
        <v>-3100</v>
      </c>
      <c r="H52" s="5" t="n">
        <v>9400</v>
      </c>
      <c r="I52" s="6" t="n">
        <v>-2000</v>
      </c>
    </row>
    <row r="53" spans="1:9">
      <c r="A53" s="4" t="s">
        <v>401</v>
      </c>
      <c r="F53" s="5" t="n">
        <v>-4300</v>
      </c>
      <c r="G53" s="5" t="n">
        <v>-3100</v>
      </c>
    </row>
    <row r="54" spans="1:9">
      <c r="A54" s="4" t="s">
        <v>89</v>
      </c>
      <c r="H54" s="5" t="n">
        <v>5200</v>
      </c>
    </row>
    <row r="55" spans="1:9">
      <c r="A55" s="4" t="s">
        <v>434</v>
      </c>
      <c r="H55" s="5" t="n">
        <v>3100</v>
      </c>
    </row>
    <row r="56" spans="1:9">
      <c r="A56" s="4" t="s">
        <v>435</v>
      </c>
    </row>
    <row r="57" spans="1:9">
      <c r="A57" s="3" t="s">
        <v>400</v>
      </c>
    </row>
    <row r="58" spans="1:9">
      <c r="A58" s="4" t="s">
        <v>436</v>
      </c>
      <c r="F58" s="5" t="n">
        <v>800</v>
      </c>
      <c r="G58" s="5" t="n">
        <v>3400</v>
      </c>
      <c r="H58" s="6" t="n">
        <v>500</v>
      </c>
    </row>
    <row r="59" spans="1:9">
      <c r="A59" s="4" t="s">
        <v>437</v>
      </c>
    </row>
    <row r="60" spans="1:9">
      <c r="A60" s="3" t="s">
        <v>400</v>
      </c>
    </row>
    <row r="61" spans="1:9">
      <c r="A61" s="4" t="s">
        <v>401</v>
      </c>
      <c r="F61" s="5" t="n">
        <v>-2500</v>
      </c>
    </row>
    <row r="62" spans="1:9">
      <c r="A62" s="4" t="s">
        <v>409</v>
      </c>
      <c r="F62" s="6" t="n">
        <v>-100</v>
      </c>
    </row>
    <row r="63" spans="1:9">
      <c r="A63" s="4" t="s">
        <v>438</v>
      </c>
    </row>
    <row r="64" spans="1:9">
      <c r="A64" s="3" t="s">
        <v>400</v>
      </c>
    </row>
    <row r="65" spans="1:9">
      <c r="A65" s="4" t="s">
        <v>439</v>
      </c>
      <c r="E65" s="4" t="s">
        <v>440</v>
      </c>
    </row>
    <row r="66" spans="1:9">
      <c r="A66" s="4" t="s">
        <v>441</v>
      </c>
      <c r="E66" s="4" t="s">
        <v>442</v>
      </c>
    </row>
    <row r="67" spans="1:9">
      <c r="A67" s="4" t="s">
        <v>443</v>
      </c>
    </row>
    <row r="68" spans="1:9">
      <c r="A68" s="3" t="s">
        <v>400</v>
      </c>
    </row>
    <row r="69" spans="1:9">
      <c r="A69" s="4" t="s">
        <v>48</v>
      </c>
      <c r="D69" s="6" t="n">
        <v>32000</v>
      </c>
      <c r="G69" s="6" t="n">
        <v>32000</v>
      </c>
    </row>
    <row r="70" spans="1:9">
      <c r="A70" s="4" t="s">
        <v>444</v>
      </c>
    </row>
    <row r="71" spans="1:9">
      <c r="A71" s="3" t="s">
        <v>400</v>
      </c>
    </row>
    <row r="72" spans="1:9">
      <c r="A72" s="4" t="s">
        <v>445</v>
      </c>
      <c r="F72" s="4" t="s">
        <v>446</v>
      </c>
      <c r="G72" s="4" t="s">
        <v>447</v>
      </c>
      <c r="H72" s="4" t="s">
        <v>448</v>
      </c>
    </row>
    <row r="73" spans="1:9">
      <c r="A73" s="4" t="s">
        <v>449</v>
      </c>
    </row>
    <row r="74" spans="1:9">
      <c r="A74" s="3" t="s">
        <v>400</v>
      </c>
    </row>
    <row r="75" spans="1:9">
      <c r="A75" s="4" t="s">
        <v>445</v>
      </c>
      <c r="F75" s="4" t="s">
        <v>450</v>
      </c>
      <c r="G75" s="4" t="s">
        <v>451</v>
      </c>
    </row>
    <row r="76" spans="1:9">
      <c r="A76" s="4" t="s">
        <v>452</v>
      </c>
    </row>
    <row r="77" spans="1:9">
      <c r="A77" s="3" t="s">
        <v>400</v>
      </c>
    </row>
    <row r="78" spans="1:9">
      <c r="A78" s="4" t="s">
        <v>445</v>
      </c>
      <c r="G78" s="4" t="s">
        <v>453</v>
      </c>
    </row>
  </sheetData>
  <mergeCells count="3">
    <mergeCell ref="A1:A2"/>
    <mergeCell ref="B1:D1"/>
    <mergeCell ref="E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209</v>
      </c>
    </row>
    <row r="3" spans="1:3">
      <c r="A3" s="4" t="s">
        <v>455</v>
      </c>
      <c r="B3" s="6" t="n">
        <v>-95630</v>
      </c>
      <c r="C3" s="6" t="n">
        <v>-118071</v>
      </c>
    </row>
    <row r="4" spans="1:3">
      <c r="A4" s="4" t="s">
        <v>456</v>
      </c>
      <c r="B4" s="5" t="n">
        <v>-5461</v>
      </c>
      <c r="C4" s="5" t="n">
        <v>-6267</v>
      </c>
    </row>
    <row r="5" spans="1:3">
      <c r="A5" s="4" t="s">
        <v>457</v>
      </c>
      <c r="B5" s="5" t="n">
        <v>7400</v>
      </c>
      <c r="C5" s="5" t="n">
        <v>1920</v>
      </c>
    </row>
    <row r="6" spans="1:3">
      <c r="A6" s="4" t="s">
        <v>64</v>
      </c>
      <c r="B6" s="6" t="n">
        <v>-93691</v>
      </c>
      <c r="C6" s="6" t="n">
        <v>-1224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8</v>
      </c>
      <c r="B1" s="2" t="s">
        <v>1</v>
      </c>
    </row>
    <row r="2" spans="1:4">
      <c r="B2" s="2" t="s">
        <v>2</v>
      </c>
      <c r="C2" s="2" t="s">
        <v>30</v>
      </c>
      <c r="D2" s="2" t="s">
        <v>79</v>
      </c>
    </row>
    <row r="3" spans="1:4">
      <c r="A3" s="3" t="s">
        <v>459</v>
      </c>
    </row>
    <row r="4" spans="1:4">
      <c r="A4" s="4" t="s">
        <v>460</v>
      </c>
      <c r="B4" s="6" t="n">
        <v>996713</v>
      </c>
      <c r="C4" s="6" t="n">
        <v>991782</v>
      </c>
    </row>
    <row r="5" spans="1:4">
      <c r="A5" s="4" t="s">
        <v>461</v>
      </c>
      <c r="B5" s="5" t="n">
        <v>-549054</v>
      </c>
      <c r="C5" s="5" t="n">
        <v>-542583</v>
      </c>
    </row>
    <row r="6" spans="1:4">
      <c r="A6" s="4" t="s">
        <v>38</v>
      </c>
      <c r="B6" s="5" t="n">
        <v>447659</v>
      </c>
      <c r="C6" s="5" t="n">
        <v>449199</v>
      </c>
    </row>
    <row r="7" spans="1:4">
      <c r="A7" s="4" t="s">
        <v>462</v>
      </c>
      <c r="B7" s="5" t="n">
        <v>83900</v>
      </c>
      <c r="C7" s="5" t="n">
        <v>82200</v>
      </c>
      <c r="D7" s="6" t="n">
        <v>73700</v>
      </c>
    </row>
    <row r="8" spans="1:4">
      <c r="A8" s="4" t="s">
        <v>463</v>
      </c>
    </row>
    <row r="9" spans="1:4">
      <c r="A9" s="3" t="s">
        <v>459</v>
      </c>
    </row>
    <row r="10" spans="1:4">
      <c r="A10" s="4" t="s">
        <v>460</v>
      </c>
      <c r="B10" s="5" t="n">
        <v>7476</v>
      </c>
      <c r="C10" s="5" t="n">
        <v>7476</v>
      </c>
    </row>
    <row r="11" spans="1:4">
      <c r="A11" s="4" t="s">
        <v>464</v>
      </c>
    </row>
    <row r="12" spans="1:4">
      <c r="A12" s="3" t="s">
        <v>459</v>
      </c>
    </row>
    <row r="13" spans="1:4">
      <c r="A13" s="4" t="s">
        <v>460</v>
      </c>
      <c r="B13" s="5" t="n">
        <v>6487</v>
      </c>
      <c r="C13" s="5" t="n">
        <v>6293</v>
      </c>
    </row>
    <row r="14" spans="1:4">
      <c r="A14" s="4" t="s">
        <v>465</v>
      </c>
    </row>
    <row r="15" spans="1:4">
      <c r="A15" s="3" t="s">
        <v>459</v>
      </c>
    </row>
    <row r="16" spans="1:4">
      <c r="A16" s="4" t="s">
        <v>460</v>
      </c>
      <c r="B16" s="5" t="n">
        <v>63255</v>
      </c>
      <c r="C16" s="5" t="n">
        <v>61582</v>
      </c>
    </row>
    <row r="17" spans="1:4">
      <c r="A17" s="4" t="s">
        <v>466</v>
      </c>
    </row>
    <row r="18" spans="1:4">
      <c r="A18" s="3" t="s">
        <v>459</v>
      </c>
    </row>
    <row r="19" spans="1:4">
      <c r="A19" s="4" t="s">
        <v>460</v>
      </c>
      <c r="B19" s="5" t="n">
        <v>878156</v>
      </c>
      <c r="C19" s="5" t="n">
        <v>866398</v>
      </c>
    </row>
    <row r="20" spans="1:4">
      <c r="A20" s="4" t="s">
        <v>467</v>
      </c>
    </row>
    <row r="21" spans="1:4">
      <c r="A21" s="3" t="s">
        <v>459</v>
      </c>
    </row>
    <row r="22" spans="1:4">
      <c r="A22" s="4" t="s">
        <v>460</v>
      </c>
      <c r="B22" s="5" t="n">
        <v>39990</v>
      </c>
      <c r="C22" s="5" t="n">
        <v>29420</v>
      </c>
    </row>
    <row r="23" spans="1:4">
      <c r="A23" s="4" t="s">
        <v>468</v>
      </c>
    </row>
    <row r="24" spans="1:4">
      <c r="A24" s="3" t="s">
        <v>459</v>
      </c>
    </row>
    <row r="25" spans="1:4">
      <c r="A25" s="4" t="s">
        <v>460</v>
      </c>
      <c r="B25" s="6" t="n">
        <v>1349</v>
      </c>
      <c r="C25" s="6" t="n">
        <v>206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0</v>
      </c>
      <c r="D2" s="2" t="s">
        <v>79</v>
      </c>
    </row>
    <row r="3" spans="1:4">
      <c r="A3" s="3" t="s">
        <v>470</v>
      </c>
    </row>
    <row r="4" spans="1:4">
      <c r="A4" s="4" t="s">
        <v>41</v>
      </c>
      <c r="B4" s="6" t="n">
        <v>636948</v>
      </c>
      <c r="C4" s="6" t="n">
        <v>601025</v>
      </c>
    </row>
    <row r="5" spans="1:4">
      <c r="A5" s="4" t="s">
        <v>471</v>
      </c>
      <c r="B5" s="5" t="n">
        <v>-307545</v>
      </c>
      <c r="C5" s="5" t="n">
        <v>-273104</v>
      </c>
    </row>
    <row r="6" spans="1:4">
      <c r="A6" s="4" t="s">
        <v>472</v>
      </c>
      <c r="B6" s="5" t="n">
        <v>329403</v>
      </c>
      <c r="C6" s="5" t="n">
        <v>327921</v>
      </c>
    </row>
    <row r="7" spans="1:4">
      <c r="A7" s="4" t="s">
        <v>473</v>
      </c>
      <c r="B7" s="5" t="n">
        <v>35800</v>
      </c>
      <c r="C7" s="5" t="n">
        <v>34600</v>
      </c>
      <c r="D7" s="6" t="n">
        <v>33200</v>
      </c>
    </row>
    <row r="8" spans="1:4">
      <c r="A8" s="4" t="s">
        <v>474</v>
      </c>
    </row>
    <row r="9" spans="1:4">
      <c r="A9" s="3" t="s">
        <v>470</v>
      </c>
    </row>
    <row r="10" spans="1:4">
      <c r="A10" s="4" t="s">
        <v>41</v>
      </c>
      <c r="B10" s="5" t="n">
        <v>564515</v>
      </c>
      <c r="C10" s="5" t="n">
        <v>528527</v>
      </c>
    </row>
    <row r="11" spans="1:4">
      <c r="A11" s="4" t="s">
        <v>432</v>
      </c>
    </row>
    <row r="12" spans="1:4">
      <c r="A12" s="3" t="s">
        <v>470</v>
      </c>
    </row>
    <row r="13" spans="1:4">
      <c r="A13" s="4" t="s">
        <v>41</v>
      </c>
      <c r="B13" s="5" t="n">
        <v>55416</v>
      </c>
      <c r="C13" s="5" t="n">
        <v>55416</v>
      </c>
    </row>
    <row r="14" spans="1:4">
      <c r="A14" s="4" t="s">
        <v>475</v>
      </c>
    </row>
    <row r="15" spans="1:4">
      <c r="A15" s="3" t="s">
        <v>470</v>
      </c>
    </row>
    <row r="16" spans="1:4">
      <c r="A16" s="4" t="s">
        <v>41</v>
      </c>
      <c r="B16" s="6" t="n">
        <v>17017</v>
      </c>
      <c r="C16" s="6" t="n">
        <v>170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0</v>
      </c>
      <c r="D2" s="2" t="s">
        <v>79</v>
      </c>
    </row>
    <row r="3" spans="1:4">
      <c r="A3" s="3" t="s">
        <v>116</v>
      </c>
    </row>
    <row r="4" spans="1:4">
      <c r="A4" s="4" t="s">
        <v>102</v>
      </c>
      <c r="B4" s="6" t="n">
        <v>152162</v>
      </c>
      <c r="C4" s="6" t="n">
        <v>106550</v>
      </c>
      <c r="D4" s="6" t="n">
        <v>128996</v>
      </c>
    </row>
    <row r="5" spans="1:4">
      <c r="A5" s="3" t="s">
        <v>117</v>
      </c>
    </row>
    <row r="6" spans="1:4">
      <c r="A6" s="4" t="s">
        <v>118</v>
      </c>
      <c r="B6" s="5" t="n">
        <v>0</v>
      </c>
      <c r="C6" s="5" t="n">
        <v>-550</v>
      </c>
      <c r="D6" s="5" t="n">
        <v>275</v>
      </c>
    </row>
    <row r="7" spans="1:4">
      <c r="A7" s="4" t="s">
        <v>119</v>
      </c>
      <c r="B7" s="5" t="n">
        <v>5481</v>
      </c>
      <c r="C7" s="5" t="n">
        <v>4618</v>
      </c>
      <c r="D7" s="5" t="n">
        <v>-364</v>
      </c>
    </row>
    <row r="8" spans="1:4">
      <c r="A8" s="4" t="s">
        <v>120</v>
      </c>
      <c r="B8" s="5" t="n">
        <v>22440</v>
      </c>
      <c r="C8" s="5" t="n">
        <v>-3642</v>
      </c>
      <c r="D8" s="5" t="n">
        <v>-36968</v>
      </c>
    </row>
    <row r="9" spans="1:4">
      <c r="A9" s="4" t="s">
        <v>121</v>
      </c>
      <c r="B9" s="5" t="n">
        <v>806</v>
      </c>
      <c r="C9" s="5" t="n">
        <v>-2728</v>
      </c>
      <c r="D9" s="5" t="n">
        <v>727</v>
      </c>
    </row>
    <row r="10" spans="1:4">
      <c r="A10" s="4" t="s">
        <v>122</v>
      </c>
      <c r="B10" s="5" t="n">
        <v>28727</v>
      </c>
      <c r="C10" s="5" t="n">
        <v>-2302</v>
      </c>
      <c r="D10" s="5" t="n">
        <v>-36330</v>
      </c>
    </row>
    <row r="11" spans="1:4">
      <c r="A11" s="4" t="s">
        <v>123</v>
      </c>
      <c r="B11" s="5" t="n">
        <v>180889</v>
      </c>
      <c r="C11" s="5" t="n">
        <v>104248</v>
      </c>
      <c r="D11" s="5" t="n">
        <v>92666</v>
      </c>
    </row>
    <row r="12" spans="1:4">
      <c r="A12" s="4" t="s">
        <v>124</v>
      </c>
      <c r="B12" s="5" t="n">
        <v>0</v>
      </c>
      <c r="C12" s="5" t="n">
        <v>0</v>
      </c>
      <c r="D12" s="5" t="n">
        <v>1152</v>
      </c>
    </row>
    <row r="13" spans="1:4">
      <c r="A13" s="4" t="s">
        <v>125</v>
      </c>
      <c r="B13" s="6" t="n">
        <v>180889</v>
      </c>
      <c r="C13" s="6" t="n">
        <v>104248</v>
      </c>
      <c r="D13" s="6" t="n">
        <v>915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r="1" spans="1:17">
      <c r="A1" s="1" t="s">
        <v>476</v>
      </c>
      <c r="B1" s="2" t="s">
        <v>477</v>
      </c>
      <c r="F1" s="2" t="s">
        <v>396</v>
      </c>
      <c r="N1" s="2" t="s">
        <v>1</v>
      </c>
    </row>
    <row r="2" spans="1:17">
      <c r="B2" s="2" t="s">
        <v>478</v>
      </c>
      <c r="C2" s="2" t="s">
        <v>479</v>
      </c>
      <c r="D2" s="2" t="s">
        <v>480</v>
      </c>
      <c r="E2" s="2" t="s">
        <v>481</v>
      </c>
      <c r="F2" s="2" t="s">
        <v>478</v>
      </c>
      <c r="G2" s="2" t="s">
        <v>482</v>
      </c>
      <c r="H2" s="2" t="s">
        <v>483</v>
      </c>
      <c r="I2" s="2" t="s">
        <v>484</v>
      </c>
      <c r="J2" s="2" t="s">
        <v>485</v>
      </c>
      <c r="K2" s="2" t="s">
        <v>486</v>
      </c>
      <c r="L2" s="2" t="s">
        <v>487</v>
      </c>
      <c r="M2" s="2" t="s">
        <v>488</v>
      </c>
      <c r="N2" s="2" t="s">
        <v>478</v>
      </c>
      <c r="O2" s="2" t="s">
        <v>485</v>
      </c>
      <c r="P2" s="2" t="s">
        <v>481</v>
      </c>
      <c r="Q2" s="2" t="s">
        <v>489</v>
      </c>
    </row>
    <row r="3" spans="1:17">
      <c r="A3" s="3" t="s">
        <v>490</v>
      </c>
    </row>
    <row r="4" spans="1:17">
      <c r="A4" s="4" t="s">
        <v>42</v>
      </c>
      <c r="B4" s="6" t="n">
        <v>38989</v>
      </c>
      <c r="F4" s="6" t="n">
        <v>38989</v>
      </c>
      <c r="J4" s="6" t="n">
        <v>40809</v>
      </c>
      <c r="N4" s="6" t="n">
        <v>38989</v>
      </c>
      <c r="O4" s="6" t="n">
        <v>40809</v>
      </c>
    </row>
    <row r="5" spans="1:17">
      <c r="A5" s="4" t="s">
        <v>98</v>
      </c>
      <c r="F5" s="5" t="n">
        <v>46</v>
      </c>
      <c r="G5" s="6" t="n">
        <v>-229</v>
      </c>
      <c r="H5" s="6" t="n">
        <v>-280</v>
      </c>
      <c r="I5" s="6" t="n">
        <v>-723</v>
      </c>
      <c r="J5" s="5" t="n">
        <v>-99</v>
      </c>
      <c r="K5" s="6" t="n">
        <v>607</v>
      </c>
      <c r="L5" s="6" t="n">
        <v>78</v>
      </c>
      <c r="M5" s="6" t="n">
        <v>-90</v>
      </c>
      <c r="N5" s="5" t="n">
        <v>-1186</v>
      </c>
      <c r="O5" s="5" t="n">
        <v>496</v>
      </c>
      <c r="P5" s="6" t="n">
        <v>13720</v>
      </c>
    </row>
    <row r="6" spans="1:17">
      <c r="A6" s="4" t="s">
        <v>491</v>
      </c>
      <c r="N6" s="5" t="n">
        <v>-700</v>
      </c>
      <c r="O6" s="5" t="n">
        <v>1000</v>
      </c>
      <c r="P6" s="5" t="n">
        <v>9100</v>
      </c>
    </row>
    <row r="7" spans="1:17">
      <c r="A7" s="4" t="s">
        <v>166</v>
      </c>
      <c r="N7" s="5" t="n">
        <v>1198</v>
      </c>
      <c r="O7" s="5" t="n">
        <v>9044</v>
      </c>
      <c r="P7" s="5" t="n">
        <v>30084</v>
      </c>
    </row>
    <row r="8" spans="1:17">
      <c r="A8" s="4" t="s">
        <v>81</v>
      </c>
      <c r="F8" s="5" t="n">
        <v>454157</v>
      </c>
      <c r="G8" s="6" t="n">
        <v>483131</v>
      </c>
      <c r="H8" s="6" t="n">
        <v>473978</v>
      </c>
      <c r="I8" s="6" t="n">
        <v>439851</v>
      </c>
      <c r="J8" s="6" t="n">
        <v>474914</v>
      </c>
      <c r="K8" s="6" t="n">
        <v>523896</v>
      </c>
      <c r="L8" s="6" t="n">
        <v>500204</v>
      </c>
      <c r="M8" s="6" t="n">
        <v>453543</v>
      </c>
      <c r="N8" s="5" t="n">
        <v>1851117</v>
      </c>
      <c r="O8" s="5" t="n">
        <v>1952557</v>
      </c>
      <c r="P8" s="5" t="n">
        <v>1528110</v>
      </c>
    </row>
    <row r="9" spans="1:17">
      <c r="A9" s="4" t="s">
        <v>492</v>
      </c>
      <c r="N9" s="5" t="n">
        <v>1612499</v>
      </c>
      <c r="O9" s="5" t="n">
        <v>1674617</v>
      </c>
      <c r="P9" s="5" t="n">
        <v>1324661</v>
      </c>
    </row>
    <row r="10" spans="1:17">
      <c r="A10" s="4" t="s">
        <v>94</v>
      </c>
      <c r="N10" s="5" t="n">
        <v>-2316</v>
      </c>
      <c r="O10" s="5" t="n">
        <v>19779</v>
      </c>
      <c r="P10" s="5" t="n">
        <v>33831</v>
      </c>
    </row>
    <row r="11" spans="1:17">
      <c r="A11" s="4" t="s">
        <v>493</v>
      </c>
    </row>
    <row r="12" spans="1:17">
      <c r="A12" s="3" t="s">
        <v>490</v>
      </c>
    </row>
    <row r="13" spans="1:17">
      <c r="A13" s="4" t="s">
        <v>494</v>
      </c>
      <c r="E13" s="6" t="n">
        <v>34300</v>
      </c>
    </row>
    <row r="14" spans="1:17">
      <c r="A14" s="4" t="s">
        <v>495</v>
      </c>
      <c r="E14" s="6" t="n">
        <v>65000</v>
      </c>
    </row>
    <row r="15" spans="1:17">
      <c r="A15" s="4" t="s">
        <v>496</v>
      </c>
    </row>
    <row r="16" spans="1:17">
      <c r="A16" s="3" t="s">
        <v>490</v>
      </c>
    </row>
    <row r="17" spans="1:17">
      <c r="A17" s="4" t="s">
        <v>497</v>
      </c>
      <c r="Q17" s="4" t="s">
        <v>498</v>
      </c>
    </row>
    <row r="18" spans="1:17">
      <c r="A18" s="4" t="s">
        <v>94</v>
      </c>
      <c r="C18" s="6" t="n">
        <v>7300</v>
      </c>
      <c r="D18" s="10" t="n">
        <v>9.9</v>
      </c>
    </row>
    <row r="19" spans="1:17">
      <c r="A19" s="4" t="s">
        <v>499</v>
      </c>
    </row>
    <row r="20" spans="1:17">
      <c r="A20" s="3" t="s">
        <v>490</v>
      </c>
    </row>
    <row r="21" spans="1:17">
      <c r="A21" s="4" t="s">
        <v>495</v>
      </c>
      <c r="C21" s="6" t="n">
        <v>8300</v>
      </c>
      <c r="D21" s="10" t="n">
        <v>11.3</v>
      </c>
    </row>
    <row r="22" spans="1:17">
      <c r="A22" s="4" t="s">
        <v>500</v>
      </c>
    </row>
    <row r="23" spans="1:17">
      <c r="A23" s="3" t="s">
        <v>490</v>
      </c>
    </row>
    <row r="24" spans="1:17">
      <c r="A24" s="4" t="s">
        <v>81</v>
      </c>
      <c r="P24" s="5" t="n">
        <v>18200</v>
      </c>
    </row>
    <row r="25" spans="1:17">
      <c r="A25" s="4" t="s">
        <v>501</v>
      </c>
      <c r="N25" s="5" t="n">
        <v>10300</v>
      </c>
      <c r="O25" s="5" t="n">
        <v>10300</v>
      </c>
    </row>
    <row r="26" spans="1:17">
      <c r="A26" s="4" t="s">
        <v>492</v>
      </c>
      <c r="P26" s="6" t="n">
        <v>13000</v>
      </c>
    </row>
    <row r="27" spans="1:17">
      <c r="A27" s="4" t="s">
        <v>502</v>
      </c>
      <c r="N27" s="5" t="n">
        <v>11800</v>
      </c>
      <c r="O27" s="6" t="n">
        <v>11200</v>
      </c>
    </row>
    <row r="28" spans="1:17">
      <c r="A28" s="4" t="s">
        <v>493</v>
      </c>
    </row>
    <row r="29" spans="1:17">
      <c r="A29" s="3" t="s">
        <v>490</v>
      </c>
    </row>
    <row r="30" spans="1:17">
      <c r="A30" s="4" t="s">
        <v>497</v>
      </c>
      <c r="E30" s="4" t="s">
        <v>503</v>
      </c>
      <c r="P30" s="4" t="s">
        <v>503</v>
      </c>
    </row>
    <row r="31" spans="1:17">
      <c r="A31" s="4" t="s">
        <v>504</v>
      </c>
      <c r="E31" s="4" t="s">
        <v>505</v>
      </c>
      <c r="P31" s="4" t="s">
        <v>505</v>
      </c>
    </row>
    <row r="32" spans="1:17">
      <c r="A32" s="4" t="s">
        <v>506</v>
      </c>
      <c r="P32" s="4" t="s">
        <v>507</v>
      </c>
    </row>
    <row r="33" spans="1:17">
      <c r="A33" s="4" t="s">
        <v>508</v>
      </c>
      <c r="J33" s="4" t="s">
        <v>509</v>
      </c>
      <c r="O33" s="4" t="s">
        <v>509</v>
      </c>
    </row>
    <row r="34" spans="1:17">
      <c r="A34" s="4" t="s">
        <v>510</v>
      </c>
    </row>
    <row r="35" spans="1:17">
      <c r="A35" s="3" t="s">
        <v>490</v>
      </c>
    </row>
    <row r="36" spans="1:17">
      <c r="A36" s="4" t="s">
        <v>42</v>
      </c>
      <c r="B36" s="6" t="n">
        <v>6500</v>
      </c>
      <c r="F36" s="6" t="n">
        <v>6500</v>
      </c>
      <c r="N36" s="6" t="n">
        <v>6500</v>
      </c>
    </row>
    <row r="37" spans="1:17">
      <c r="A37" s="4" t="s">
        <v>504</v>
      </c>
      <c r="B37" s="4" t="s">
        <v>511</v>
      </c>
      <c r="F37" s="4" t="s">
        <v>511</v>
      </c>
      <c r="N37" s="4" t="s">
        <v>511</v>
      </c>
    </row>
    <row r="38" spans="1:17">
      <c r="A38" s="4" t="s">
        <v>512</v>
      </c>
    </row>
    <row r="39" spans="1:17">
      <c r="A39" s="3" t="s">
        <v>490</v>
      </c>
    </row>
    <row r="40" spans="1:17">
      <c r="A40" s="4" t="s">
        <v>513</v>
      </c>
      <c r="B40" s="6" t="n">
        <v>1000</v>
      </c>
    </row>
    <row r="41" spans="1:17">
      <c r="A41" s="4" t="s">
        <v>499</v>
      </c>
    </row>
    <row r="42" spans="1:17">
      <c r="A42" s="3" t="s">
        <v>490</v>
      </c>
    </row>
    <row r="43" spans="1:17">
      <c r="A43" s="4" t="s">
        <v>506</v>
      </c>
      <c r="C43" s="4" t="s">
        <v>514</v>
      </c>
      <c r="D43" s="4" t="s">
        <v>514</v>
      </c>
    </row>
  </sheetData>
  <mergeCells count="4">
    <mergeCell ref="A1:A2"/>
    <mergeCell ref="B1:E1"/>
    <mergeCell ref="F1:M1"/>
    <mergeCell ref="N1:P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481</v>
      </c>
    </row>
    <row r="3" spans="1:2">
      <c r="A3" s="3" t="s">
        <v>516</v>
      </c>
    </row>
    <row r="4" spans="1:2">
      <c r="A4" s="4" t="s">
        <v>517</v>
      </c>
      <c r="B4" s="6" t="n">
        <v>244647</v>
      </c>
    </row>
    <row r="5" spans="1:2">
      <c r="A5" s="4" t="s">
        <v>518</v>
      </c>
      <c r="B5" s="5" t="n">
        <v>205891</v>
      </c>
    </row>
    <row r="6" spans="1:2">
      <c r="A6" s="4" t="s">
        <v>519</v>
      </c>
      <c r="B6" s="5" t="n">
        <v>38756</v>
      </c>
    </row>
    <row r="7" spans="1:2">
      <c r="A7" s="4" t="s">
        <v>520</v>
      </c>
      <c r="B7" s="6" t="n">
        <v>194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521</v>
      </c>
      <c r="B1" s="2" t="s">
        <v>477</v>
      </c>
      <c r="E1" s="2" t="s">
        <v>396</v>
      </c>
      <c r="F1" s="2" t="s">
        <v>1</v>
      </c>
    </row>
    <row r="2" spans="1:7">
      <c r="B2" s="2" t="s">
        <v>522</v>
      </c>
      <c r="C2" s="2" t="s">
        <v>523</v>
      </c>
      <c r="D2" s="2" t="s">
        <v>79</v>
      </c>
      <c r="E2" s="2" t="s">
        <v>397</v>
      </c>
      <c r="F2" s="2" t="s">
        <v>2</v>
      </c>
      <c r="G2" s="2" t="s">
        <v>30</v>
      </c>
    </row>
    <row r="3" spans="1:7">
      <c r="A3" s="3" t="s">
        <v>524</v>
      </c>
    </row>
    <row r="4" spans="1:7">
      <c r="A4" s="4" t="s">
        <v>284</v>
      </c>
      <c r="D4" s="6" t="n">
        <v>1889072</v>
      </c>
    </row>
    <row r="5" spans="1:7">
      <c r="A5" s="4" t="s">
        <v>525</v>
      </c>
      <c r="D5" s="5" t="n">
        <v>-7525</v>
      </c>
    </row>
    <row r="6" spans="1:7">
      <c r="A6" s="4" t="s">
        <v>284</v>
      </c>
      <c r="F6" s="6" t="n">
        <v>2107255</v>
      </c>
      <c r="G6" s="6" t="n">
        <v>1881547</v>
      </c>
    </row>
    <row r="7" spans="1:7">
      <c r="A7" s="4" t="s">
        <v>249</v>
      </c>
      <c r="F7" s="5" t="n">
        <v>129505</v>
      </c>
      <c r="G7" s="5" t="n">
        <v>226907</v>
      </c>
    </row>
    <row r="8" spans="1:7">
      <c r="A8" s="4" t="s">
        <v>526</v>
      </c>
      <c r="F8" s="5" t="n">
        <v>13839</v>
      </c>
      <c r="G8" s="5" t="n">
        <v>-1199</v>
      </c>
    </row>
    <row r="9" spans="1:7">
      <c r="A9" s="4" t="s">
        <v>284</v>
      </c>
      <c r="D9" s="5" t="n">
        <v>1881547</v>
      </c>
      <c r="F9" s="5" t="n">
        <v>2250599</v>
      </c>
      <c r="G9" s="5" t="n">
        <v>2107255</v>
      </c>
    </row>
    <row r="10" spans="1:7">
      <c r="A10" s="4" t="s">
        <v>527</v>
      </c>
    </row>
    <row r="11" spans="1:7">
      <c r="A11" s="3" t="s">
        <v>524</v>
      </c>
    </row>
    <row r="12" spans="1:7">
      <c r="A12" s="4" t="s">
        <v>528</v>
      </c>
      <c r="F12" s="5" t="n">
        <v>0</v>
      </c>
    </row>
    <row r="13" spans="1:7">
      <c r="A13" s="4" t="s">
        <v>529</v>
      </c>
    </row>
    <row r="14" spans="1:7">
      <c r="A14" s="3" t="s">
        <v>524</v>
      </c>
    </row>
    <row r="15" spans="1:7">
      <c r="A15" s="4" t="s">
        <v>528</v>
      </c>
      <c r="F15" s="5" t="n">
        <v>0</v>
      </c>
    </row>
    <row r="16" spans="1:7">
      <c r="A16" s="4" t="s">
        <v>530</v>
      </c>
    </row>
    <row r="17" spans="1:7">
      <c r="A17" s="3" t="s">
        <v>524</v>
      </c>
    </row>
    <row r="18" spans="1:7">
      <c r="A18" s="4" t="s">
        <v>284</v>
      </c>
      <c r="D18" s="5" t="n">
        <v>963680</v>
      </c>
    </row>
    <row r="19" spans="1:7">
      <c r="A19" s="4" t="s">
        <v>525</v>
      </c>
      <c r="D19" s="5" t="n">
        <v>-600</v>
      </c>
    </row>
    <row r="20" spans="1:7">
      <c r="A20" s="4" t="s">
        <v>284</v>
      </c>
      <c r="F20" s="5" t="n">
        <v>1188788</v>
      </c>
      <c r="G20" s="5" t="n">
        <v>963080</v>
      </c>
    </row>
    <row r="21" spans="1:7">
      <c r="A21" s="4" t="s">
        <v>249</v>
      </c>
      <c r="F21" s="5" t="n">
        <v>127805</v>
      </c>
      <c r="G21" s="5" t="n">
        <v>226907</v>
      </c>
    </row>
    <row r="22" spans="1:7">
      <c r="A22" s="4" t="s">
        <v>526</v>
      </c>
      <c r="F22" s="5" t="n">
        <v>13839</v>
      </c>
      <c r="G22" s="5" t="n">
        <v>-1199</v>
      </c>
    </row>
    <row r="23" spans="1:7">
      <c r="A23" s="4" t="s">
        <v>284</v>
      </c>
      <c r="D23" s="5" t="n">
        <v>963080</v>
      </c>
      <c r="F23" s="5" t="n">
        <v>1028623</v>
      </c>
      <c r="G23" s="5" t="n">
        <v>1188788</v>
      </c>
    </row>
    <row r="24" spans="1:7">
      <c r="A24" s="4" t="s">
        <v>531</v>
      </c>
    </row>
    <row r="25" spans="1:7">
      <c r="A25" s="3" t="s">
        <v>524</v>
      </c>
    </row>
    <row r="26" spans="1:7">
      <c r="A26" s="4" t="s">
        <v>528</v>
      </c>
      <c r="F26" s="5" t="n">
        <v>5521</v>
      </c>
    </row>
    <row r="27" spans="1:7">
      <c r="A27" s="4" t="s">
        <v>532</v>
      </c>
    </row>
    <row r="28" spans="1:7">
      <c r="A28" s="3" t="s">
        <v>524</v>
      </c>
    </row>
    <row r="29" spans="1:7">
      <c r="A29" s="4" t="s">
        <v>528</v>
      </c>
      <c r="F29" s="5" t="n">
        <v>-307330</v>
      </c>
    </row>
    <row r="30" spans="1:7">
      <c r="A30" s="4" t="s">
        <v>533</v>
      </c>
    </row>
    <row r="31" spans="1:7">
      <c r="A31" s="3" t="s">
        <v>524</v>
      </c>
    </row>
    <row r="32" spans="1:7">
      <c r="A32" s="4" t="s">
        <v>284</v>
      </c>
      <c r="D32" s="5" t="n">
        <v>925392</v>
      </c>
    </row>
    <row r="33" spans="1:7">
      <c r="A33" s="4" t="s">
        <v>525</v>
      </c>
      <c r="D33" s="5" t="n">
        <v>-6925</v>
      </c>
    </row>
    <row r="34" spans="1:7">
      <c r="A34" s="4" t="s">
        <v>284</v>
      </c>
      <c r="F34" s="5" t="n">
        <v>918467</v>
      </c>
      <c r="G34" s="5" t="n">
        <v>918467</v>
      </c>
    </row>
    <row r="35" spans="1:7">
      <c r="A35" s="4" t="s">
        <v>249</v>
      </c>
      <c r="F35" s="5" t="n">
        <v>1700</v>
      </c>
      <c r="G35" s="5" t="n">
        <v>0</v>
      </c>
    </row>
    <row r="36" spans="1:7">
      <c r="A36" s="4" t="s">
        <v>526</v>
      </c>
      <c r="F36" s="5" t="n">
        <v>0</v>
      </c>
      <c r="G36" s="5" t="n">
        <v>0</v>
      </c>
    </row>
    <row r="37" spans="1:7">
      <c r="A37" s="4" t="s">
        <v>284</v>
      </c>
      <c r="D37" s="6" t="n">
        <v>918467</v>
      </c>
      <c r="F37" s="5" t="n">
        <v>1221976</v>
      </c>
      <c r="G37" s="5" t="n">
        <v>918467</v>
      </c>
    </row>
    <row r="38" spans="1:7">
      <c r="A38" s="4" t="s">
        <v>534</v>
      </c>
    </row>
    <row r="39" spans="1:7">
      <c r="A39" s="3" t="s">
        <v>524</v>
      </c>
    </row>
    <row r="40" spans="1:7">
      <c r="A40" s="4" t="s">
        <v>528</v>
      </c>
      <c r="F40" s="5" t="n">
        <v>-5521</v>
      </c>
    </row>
    <row r="41" spans="1:7">
      <c r="A41" s="4" t="s">
        <v>535</v>
      </c>
    </row>
    <row r="42" spans="1:7">
      <c r="A42" s="3" t="s">
        <v>524</v>
      </c>
    </row>
    <row r="43" spans="1:7">
      <c r="A43" s="4" t="s">
        <v>528</v>
      </c>
      <c r="F43" s="5" t="n">
        <v>307330</v>
      </c>
    </row>
    <row r="44" spans="1:7">
      <c r="A44" s="4" t="s">
        <v>536</v>
      </c>
    </row>
    <row r="45" spans="1:7">
      <c r="A45" s="3" t="s">
        <v>524</v>
      </c>
    </row>
    <row r="46" spans="1:7">
      <c r="A46" s="4" t="s">
        <v>249</v>
      </c>
      <c r="C46" s="6" t="n">
        <v>220300</v>
      </c>
    </row>
    <row r="47" spans="1:7">
      <c r="A47" s="4" t="s">
        <v>537</v>
      </c>
      <c r="F47" s="5" t="n">
        <v>5400</v>
      </c>
    </row>
    <row r="48" spans="1:7">
      <c r="A48" s="4" t="s">
        <v>538</v>
      </c>
    </row>
    <row r="49" spans="1:7">
      <c r="A49" s="3" t="s">
        <v>524</v>
      </c>
    </row>
    <row r="50" spans="1:7">
      <c r="A50" s="4" t="s">
        <v>249</v>
      </c>
      <c r="G50" s="5" t="n">
        <v>225700</v>
      </c>
    </row>
    <row r="51" spans="1:7">
      <c r="A51" s="4" t="s">
        <v>537</v>
      </c>
      <c r="F51" s="5" t="n">
        <v>5400</v>
      </c>
    </row>
    <row r="52" spans="1:7">
      <c r="A52" s="4" t="s">
        <v>539</v>
      </c>
    </row>
    <row r="53" spans="1:7">
      <c r="A53" s="3" t="s">
        <v>524</v>
      </c>
    </row>
    <row r="54" spans="1:7">
      <c r="A54" s="4" t="s">
        <v>249</v>
      </c>
      <c r="F54" s="5" t="n">
        <v>1700</v>
      </c>
    </row>
    <row r="55" spans="1:7">
      <c r="A55" s="4" t="s">
        <v>540</v>
      </c>
    </row>
    <row r="56" spans="1:7">
      <c r="A56" s="3" t="s">
        <v>524</v>
      </c>
    </row>
    <row r="57" spans="1:7">
      <c r="A57" s="4" t="s">
        <v>249</v>
      </c>
      <c r="B57" s="6" t="n">
        <v>105300</v>
      </c>
    </row>
    <row r="58" spans="1:7">
      <c r="A58" s="4" t="s">
        <v>537</v>
      </c>
      <c r="E58" s="6" t="n">
        <v>5800</v>
      </c>
    </row>
    <row r="59" spans="1:7">
      <c r="A59" s="4" t="s">
        <v>541</v>
      </c>
    </row>
    <row r="60" spans="1:7">
      <c r="A60" s="3" t="s">
        <v>524</v>
      </c>
    </row>
    <row r="61" spans="1:7">
      <c r="A61" s="4" t="s">
        <v>284</v>
      </c>
      <c r="F61" s="5" t="n">
        <v>105300</v>
      </c>
    </row>
    <row r="62" spans="1:7">
      <c r="A62" s="4" t="s">
        <v>542</v>
      </c>
    </row>
    <row r="63" spans="1:7">
      <c r="A63" s="3" t="s">
        <v>524</v>
      </c>
    </row>
    <row r="64" spans="1:7">
      <c r="A64" s="4" t="s">
        <v>284</v>
      </c>
      <c r="F64" s="5" t="n">
        <v>28100</v>
      </c>
    </row>
    <row r="65" spans="1:7">
      <c r="A65" s="4" t="s">
        <v>543</v>
      </c>
    </row>
    <row r="66" spans="1:7">
      <c r="A66" s="3" t="s">
        <v>524</v>
      </c>
    </row>
    <row r="67" spans="1:7">
      <c r="A67" s="4" t="s">
        <v>249</v>
      </c>
      <c r="G67" s="6" t="n">
        <v>1200</v>
      </c>
    </row>
    <row r="68" spans="1:7">
      <c r="A68" s="4" t="s">
        <v>537</v>
      </c>
      <c r="F68" s="6" t="n">
        <v>200</v>
      </c>
    </row>
    <row r="69" spans="1:7">
      <c r="A69" s="4" t="s">
        <v>424</v>
      </c>
    </row>
    <row r="70" spans="1:7">
      <c r="A70" s="3" t="s">
        <v>524</v>
      </c>
    </row>
    <row r="71" spans="1:7">
      <c r="A71" s="4" t="s">
        <v>544</v>
      </c>
      <c r="F71" s="4" t="s">
        <v>545</v>
      </c>
    </row>
    <row r="72" spans="1:7">
      <c r="A72" s="4" t="s">
        <v>410</v>
      </c>
    </row>
    <row r="73" spans="1:7">
      <c r="A73" s="3" t="s">
        <v>524</v>
      </c>
    </row>
    <row r="74" spans="1:7">
      <c r="A74" s="4" t="s">
        <v>544</v>
      </c>
      <c r="F74" s="4" t="s">
        <v>546</v>
      </c>
    </row>
  </sheetData>
  <mergeCells count="3">
    <mergeCell ref="A1:A2"/>
    <mergeCell ref="B1:D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6" t="n">
        <v>843901</v>
      </c>
      <c r="C3" s="6" t="n">
        <v>786245</v>
      </c>
    </row>
    <row r="4" spans="1:3">
      <c r="A4" s="4" t="s">
        <v>550</v>
      </c>
      <c r="B4" s="5" t="n">
        <v>-368288</v>
      </c>
      <c r="C4" s="5" t="n">
        <v>-307332</v>
      </c>
    </row>
    <row r="5" spans="1:3">
      <c r="A5" s="4" t="s">
        <v>551</v>
      </c>
      <c r="B5" s="5" t="n">
        <v>475613</v>
      </c>
      <c r="C5" s="5" t="n">
        <v>478913</v>
      </c>
    </row>
    <row r="6" spans="1:3">
      <c r="A6" s="4" t="s">
        <v>552</v>
      </c>
    </row>
    <row r="7" spans="1:3">
      <c r="A7" s="3" t="s">
        <v>548</v>
      </c>
    </row>
    <row r="8" spans="1:3">
      <c r="A8" s="4" t="s">
        <v>549</v>
      </c>
      <c r="B8" s="5" t="n">
        <v>690693</v>
      </c>
      <c r="C8" s="5" t="n">
        <v>637053</v>
      </c>
    </row>
    <row r="9" spans="1:3">
      <c r="A9" s="4" t="s">
        <v>550</v>
      </c>
      <c r="B9" s="5" t="n">
        <v>-303632</v>
      </c>
      <c r="C9" s="5" t="n">
        <v>-257787</v>
      </c>
    </row>
    <row r="10" spans="1:3">
      <c r="A10" s="4" t="s">
        <v>551</v>
      </c>
      <c r="B10" s="5" t="n">
        <v>387061</v>
      </c>
      <c r="C10" s="5" t="n">
        <v>379266</v>
      </c>
    </row>
    <row r="11" spans="1:3">
      <c r="A11" s="4" t="s">
        <v>553</v>
      </c>
    </row>
    <row r="12" spans="1:3">
      <c r="A12" s="3" t="s">
        <v>548</v>
      </c>
    </row>
    <row r="13" spans="1:3">
      <c r="A13" s="4" t="s">
        <v>549</v>
      </c>
      <c r="B13" s="5" t="n">
        <v>28118</v>
      </c>
      <c r="C13" s="5" t="n">
        <v>28106</v>
      </c>
    </row>
    <row r="14" spans="1:3">
      <c r="A14" s="4" t="s">
        <v>550</v>
      </c>
      <c r="B14" s="5" t="n">
        <v>-15528</v>
      </c>
      <c r="C14" s="5" t="n">
        <v>-11136</v>
      </c>
    </row>
    <row r="15" spans="1:3">
      <c r="A15" s="4" t="s">
        <v>551</v>
      </c>
      <c r="B15" s="5" t="n">
        <v>12590</v>
      </c>
      <c r="C15" s="5" t="n">
        <v>16970</v>
      </c>
    </row>
    <row r="16" spans="1:3">
      <c r="A16" s="4" t="s">
        <v>554</v>
      </c>
    </row>
    <row r="17" spans="1:3">
      <c r="A17" s="3" t="s">
        <v>548</v>
      </c>
    </row>
    <row r="18" spans="1:3">
      <c r="A18" s="4" t="s">
        <v>549</v>
      </c>
      <c r="B18" s="5" t="n">
        <v>125090</v>
      </c>
      <c r="C18" s="5" t="n">
        <v>121086</v>
      </c>
    </row>
    <row r="19" spans="1:3">
      <c r="A19" s="4" t="s">
        <v>550</v>
      </c>
      <c r="B19" s="5" t="n">
        <v>-49128</v>
      </c>
      <c r="C19" s="5" t="n">
        <v>-38409</v>
      </c>
    </row>
    <row r="20" spans="1:3">
      <c r="A20" s="4" t="s">
        <v>551</v>
      </c>
      <c r="B20" s="6" t="n">
        <v>75962</v>
      </c>
      <c r="C20" s="6" t="n">
        <v>826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0</v>
      </c>
      <c r="D2" s="2" t="s">
        <v>79</v>
      </c>
    </row>
    <row r="3" spans="1:4">
      <c r="A3" s="3" t="s">
        <v>222</v>
      </c>
    </row>
    <row r="4" spans="1:4">
      <c r="A4" s="4" t="s">
        <v>556</v>
      </c>
      <c r="B4" s="11" t="n">
        <v>58.2</v>
      </c>
      <c r="C4" s="11" t="n">
        <v>52.9</v>
      </c>
      <c r="D4" s="11" t="n">
        <v>3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0</v>
      </c>
    </row>
    <row r="2" spans="1:3">
      <c r="A2" s="3" t="s">
        <v>558</v>
      </c>
    </row>
    <row r="3" spans="1:3">
      <c r="A3" s="5" t="n">
        <v>2018</v>
      </c>
      <c r="B3" s="6" t="n">
        <v>60646</v>
      </c>
    </row>
    <row r="4" spans="1:3">
      <c r="A4" s="5" t="n">
        <v>2019</v>
      </c>
      <c r="B4" s="5" t="n">
        <v>58140</v>
      </c>
    </row>
    <row r="5" spans="1:3">
      <c r="A5" s="5" t="n">
        <v>2020</v>
      </c>
      <c r="B5" s="5" t="n">
        <v>55950</v>
      </c>
    </row>
    <row r="6" spans="1:3">
      <c r="A6" s="5" t="n">
        <v>2021</v>
      </c>
      <c r="B6" s="5" t="n">
        <v>52782</v>
      </c>
    </row>
    <row r="7" spans="1:3">
      <c r="A7" s="5" t="n">
        <v>2022</v>
      </c>
      <c r="B7" s="5" t="n">
        <v>50852</v>
      </c>
    </row>
    <row r="8" spans="1:3">
      <c r="A8" s="4" t="s">
        <v>559</v>
      </c>
      <c r="B8" s="5" t="n">
        <v>197243</v>
      </c>
    </row>
    <row r="9" spans="1:3">
      <c r="A9" s="4" t="s">
        <v>551</v>
      </c>
      <c r="B9" s="6" t="n">
        <v>475613</v>
      </c>
      <c r="C9" s="6" t="n">
        <v>4789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60</v>
      </c>
      <c r="B1" s="2" t="s">
        <v>2</v>
      </c>
      <c r="C1" s="2" t="s">
        <v>30</v>
      </c>
      <c r="D1" s="2" t="s">
        <v>561</v>
      </c>
      <c r="E1" s="2" t="s">
        <v>562</v>
      </c>
    </row>
    <row r="2" spans="1:5">
      <c r="A2" s="3" t="s">
        <v>563</v>
      </c>
    </row>
    <row r="3" spans="1:5">
      <c r="A3" s="4" t="s">
        <v>549</v>
      </c>
      <c r="B3" s="6" t="n">
        <v>1777307</v>
      </c>
      <c r="C3" s="6" t="n">
        <v>1619279</v>
      </c>
    </row>
    <row r="4" spans="1:5">
      <c r="A4" s="4" t="s">
        <v>564</v>
      </c>
      <c r="B4" s="5" t="n">
        <v>-23737</v>
      </c>
      <c r="C4" s="5" t="n">
        <v>-17232</v>
      </c>
    </row>
    <row r="5" spans="1:5">
      <c r="A5" s="4" t="s">
        <v>565</v>
      </c>
      <c r="B5" s="5" t="n">
        <v>1753570</v>
      </c>
      <c r="C5" s="5" t="n">
        <v>1602047</v>
      </c>
    </row>
    <row r="6" spans="1:5">
      <c r="A6" s="4" t="s">
        <v>566</v>
      </c>
      <c r="B6" s="5" t="n">
        <v>70046</v>
      </c>
      <c r="C6" s="5" t="n">
        <v>105158</v>
      </c>
    </row>
    <row r="7" spans="1:5">
      <c r="A7" s="4" t="s">
        <v>567</v>
      </c>
      <c r="B7" s="5" t="n">
        <v>1707261</v>
      </c>
      <c r="C7" s="5" t="n">
        <v>1514121</v>
      </c>
    </row>
    <row r="8" spans="1:5">
      <c r="A8" s="4" t="s">
        <v>568</v>
      </c>
      <c r="B8" s="5" t="n">
        <v>-23737</v>
      </c>
      <c r="C8" s="5" t="n">
        <v>-17232</v>
      </c>
    </row>
    <row r="9" spans="1:5">
      <c r="A9" s="4" t="s">
        <v>569</v>
      </c>
      <c r="B9" s="5" t="n">
        <v>1683524</v>
      </c>
      <c r="C9" s="5" t="n">
        <v>1496889</v>
      </c>
    </row>
    <row r="10" spans="1:5">
      <c r="A10" s="4" t="s">
        <v>570</v>
      </c>
    </row>
    <row r="11" spans="1:5">
      <c r="A11" s="3" t="s">
        <v>563</v>
      </c>
    </row>
    <row r="12" spans="1:5">
      <c r="A12" s="4" t="s">
        <v>549</v>
      </c>
      <c r="B12" s="5" t="n">
        <v>0</v>
      </c>
      <c r="C12" s="5" t="n">
        <v>0</v>
      </c>
    </row>
    <row r="13" spans="1:5">
      <c r="A13" s="4" t="s">
        <v>564</v>
      </c>
      <c r="B13" s="5" t="n">
        <v>-6672</v>
      </c>
      <c r="C13" s="5" t="n">
        <v>0</v>
      </c>
    </row>
    <row r="14" spans="1:5">
      <c r="A14" s="4" t="s">
        <v>565</v>
      </c>
      <c r="B14" s="5" t="n">
        <v>-6672</v>
      </c>
      <c r="C14" s="5" t="n">
        <v>0</v>
      </c>
    </row>
    <row r="15" spans="1:5">
      <c r="A15" s="4" t="s">
        <v>571</v>
      </c>
    </row>
    <row r="16" spans="1:5">
      <c r="A16" s="3" t="s">
        <v>563</v>
      </c>
    </row>
    <row r="17" spans="1:5">
      <c r="A17" s="4" t="s">
        <v>549</v>
      </c>
      <c r="B17" s="5" t="n">
        <v>0</v>
      </c>
      <c r="C17" s="5" t="n">
        <v>302000</v>
      </c>
    </row>
    <row r="18" spans="1:5">
      <c r="A18" s="4" t="s">
        <v>564</v>
      </c>
      <c r="B18" s="5" t="n">
        <v>0</v>
      </c>
      <c r="C18" s="5" t="n">
        <v>-4761</v>
      </c>
    </row>
    <row r="19" spans="1:5">
      <c r="A19" s="4" t="s">
        <v>565</v>
      </c>
      <c r="B19" s="5" t="n">
        <v>0</v>
      </c>
      <c r="C19" s="6" t="n">
        <v>297239</v>
      </c>
    </row>
    <row r="20" spans="1:5">
      <c r="A20" s="4" t="s">
        <v>572</v>
      </c>
      <c r="C20" s="4" t="s">
        <v>573</v>
      </c>
    </row>
    <row r="21" spans="1:5">
      <c r="A21" s="4" t="s">
        <v>574</v>
      </c>
    </row>
    <row r="22" spans="1:5">
      <c r="A22" s="3" t="s">
        <v>563</v>
      </c>
    </row>
    <row r="23" spans="1:5">
      <c r="A23" s="4" t="s">
        <v>549</v>
      </c>
      <c r="B23" s="5" t="n">
        <v>1755000</v>
      </c>
      <c r="C23" s="6" t="n">
        <v>0</v>
      </c>
    </row>
    <row r="24" spans="1:5">
      <c r="A24" s="4" t="s">
        <v>564</v>
      </c>
      <c r="B24" s="5" t="n">
        <v>-17017</v>
      </c>
      <c r="C24" s="5" t="n">
        <v>0</v>
      </c>
    </row>
    <row r="25" spans="1:5">
      <c r="A25" s="4" t="s">
        <v>565</v>
      </c>
      <c r="B25" s="6" t="n">
        <v>1737983</v>
      </c>
      <c r="C25" s="5" t="n">
        <v>0</v>
      </c>
    </row>
    <row r="26" spans="1:5">
      <c r="A26" s="4" t="s">
        <v>572</v>
      </c>
      <c r="B26" s="4" t="s">
        <v>575</v>
      </c>
    </row>
    <row r="27" spans="1:5">
      <c r="A27" s="4" t="s">
        <v>576</v>
      </c>
    </row>
    <row r="28" spans="1:5">
      <c r="A28" s="3" t="s">
        <v>563</v>
      </c>
    </row>
    <row r="29" spans="1:5">
      <c r="A29" s="4" t="s">
        <v>549</v>
      </c>
      <c r="B29" s="6" t="n">
        <v>0</v>
      </c>
      <c r="C29" s="5" t="n">
        <v>1298125</v>
      </c>
    </row>
    <row r="30" spans="1:5">
      <c r="A30" s="4" t="s">
        <v>564</v>
      </c>
      <c r="B30" s="5" t="n">
        <v>0</v>
      </c>
      <c r="C30" s="5" t="n">
        <v>-12419</v>
      </c>
    </row>
    <row r="31" spans="1:5">
      <c r="A31" s="4" t="s">
        <v>565</v>
      </c>
      <c r="B31" s="5" t="n">
        <v>0</v>
      </c>
      <c r="C31" s="6" t="n">
        <v>1285706</v>
      </c>
    </row>
    <row r="32" spans="1:5">
      <c r="A32" s="4" t="s">
        <v>572</v>
      </c>
      <c r="C32" s="4" t="s">
        <v>573</v>
      </c>
    </row>
    <row r="33" spans="1:5">
      <c r="A33" s="4" t="s">
        <v>577</v>
      </c>
    </row>
    <row r="34" spans="1:5">
      <c r="A34" s="3" t="s">
        <v>563</v>
      </c>
    </row>
    <row r="35" spans="1:5">
      <c r="A35" s="4" t="s">
        <v>578</v>
      </c>
      <c r="D35" s="4" t="s">
        <v>579</v>
      </c>
    </row>
    <row r="36" spans="1:5">
      <c r="A36" s="4" t="s">
        <v>580</v>
      </c>
    </row>
    <row r="37" spans="1:5">
      <c r="A37" s="3" t="s">
        <v>563</v>
      </c>
    </row>
    <row r="38" spans="1:5">
      <c r="A38" s="4" t="s">
        <v>549</v>
      </c>
      <c r="B38" s="5" t="n">
        <v>14645</v>
      </c>
      <c r="C38" s="6" t="n">
        <v>14645</v>
      </c>
    </row>
    <row r="39" spans="1:5">
      <c r="A39" s="4" t="s">
        <v>564</v>
      </c>
      <c r="B39" s="5" t="n">
        <v>-48</v>
      </c>
      <c r="C39" s="5" t="n">
        <v>-52</v>
      </c>
    </row>
    <row r="40" spans="1:5">
      <c r="A40" s="4" t="s">
        <v>565</v>
      </c>
      <c r="B40" s="6" t="n">
        <v>14597</v>
      </c>
      <c r="C40" s="5" t="n">
        <v>14593</v>
      </c>
    </row>
    <row r="41" spans="1:5">
      <c r="A41" s="4" t="s">
        <v>578</v>
      </c>
      <c r="B41" s="4" t="s">
        <v>581</v>
      </c>
      <c r="E41" s="4" t="s">
        <v>581</v>
      </c>
    </row>
    <row r="42" spans="1:5">
      <c r="A42" s="4" t="s">
        <v>582</v>
      </c>
    </row>
    <row r="43" spans="1:5">
      <c r="A43" s="3" t="s">
        <v>563</v>
      </c>
    </row>
    <row r="44" spans="1:5">
      <c r="A44" s="4" t="s">
        <v>549</v>
      </c>
      <c r="B44" s="6" t="n">
        <v>7662</v>
      </c>
      <c r="C44" s="5" t="n">
        <v>4509</v>
      </c>
    </row>
    <row r="45" spans="1:5">
      <c r="A45" s="4" t="s">
        <v>564</v>
      </c>
      <c r="B45" s="5" t="n">
        <v>0</v>
      </c>
      <c r="C45" s="5" t="n">
        <v>0</v>
      </c>
    </row>
    <row r="46" spans="1:5">
      <c r="A46" s="4" t="s">
        <v>565</v>
      </c>
      <c r="B46" s="6" t="n">
        <v>7662</v>
      </c>
      <c r="C46" s="6" t="n">
        <v>4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14"/>
    <col customWidth="1" max="10" min="10" width="21"/>
    <col customWidth="1" max="11" min="11" width="14"/>
    <col customWidth="1" max="12" min="12" width="21"/>
    <col customWidth="1" max="13" min="13" width="21"/>
    <col customWidth="1" max="14" min="14" width="14"/>
    <col customWidth="1" max="15" min="15" width="21"/>
    <col customWidth="1" max="16" min="16" width="21"/>
    <col customWidth="1" max="17" min="17" width="21"/>
    <col customWidth="1" max="18" min="18" width="20"/>
    <col customWidth="1" max="19" min="19" width="21"/>
  </cols>
  <sheetData>
    <row r="1" spans="1:19">
      <c r="A1" s="1" t="s">
        <v>583</v>
      </c>
      <c r="B1" s="2" t="s">
        <v>477</v>
      </c>
      <c r="E1" s="2" t="s">
        <v>1</v>
      </c>
    </row>
    <row r="2" spans="1:19">
      <c r="B2" s="2" t="s">
        <v>479</v>
      </c>
      <c r="C2" s="2" t="s">
        <v>584</v>
      </c>
      <c r="D2" s="2" t="s">
        <v>585</v>
      </c>
      <c r="E2" s="2" t="s">
        <v>478</v>
      </c>
      <c r="F2" s="2" t="s">
        <v>485</v>
      </c>
      <c r="G2" s="2" t="s">
        <v>481</v>
      </c>
      <c r="H2" s="2" t="s">
        <v>586</v>
      </c>
      <c r="I2" s="2" t="s">
        <v>587</v>
      </c>
      <c r="J2" s="2" t="s">
        <v>588</v>
      </c>
      <c r="K2" s="2" t="s">
        <v>589</v>
      </c>
      <c r="L2" s="2" t="s">
        <v>590</v>
      </c>
      <c r="M2" s="2" t="s">
        <v>591</v>
      </c>
      <c r="N2" s="2" t="s">
        <v>592</v>
      </c>
      <c r="O2" s="2" t="s">
        <v>593</v>
      </c>
      <c r="P2" s="2" t="s">
        <v>594</v>
      </c>
      <c r="Q2" s="2" t="s">
        <v>595</v>
      </c>
      <c r="R2" s="2" t="s">
        <v>596</v>
      </c>
      <c r="S2" s="2" t="s">
        <v>597</v>
      </c>
    </row>
    <row r="3" spans="1:19">
      <c r="A3" s="3" t="s">
        <v>563</v>
      </c>
    </row>
    <row r="4" spans="1:19">
      <c r="A4" s="4" t="s">
        <v>598</v>
      </c>
      <c r="E4" s="6" t="n">
        <v>1000000</v>
      </c>
      <c r="F4" s="6" t="n">
        <v>800000</v>
      </c>
    </row>
    <row r="5" spans="1:19">
      <c r="A5" s="4" t="s">
        <v>186</v>
      </c>
      <c r="F5" s="5" t="n">
        <v>6300000</v>
      </c>
      <c r="O5" s="6" t="n">
        <v>14300000</v>
      </c>
    </row>
    <row r="6" spans="1:19">
      <c r="A6" s="4" t="s">
        <v>599</v>
      </c>
      <c r="E6" s="5" t="n">
        <v>2100000</v>
      </c>
      <c r="F6" s="5" t="n">
        <v>300000</v>
      </c>
    </row>
    <row r="7" spans="1:19">
      <c r="A7" s="4" t="s">
        <v>600</v>
      </c>
      <c r="F7" s="5" t="n">
        <v>6000000</v>
      </c>
      <c r="O7" s="6" t="n">
        <v>14000000</v>
      </c>
    </row>
    <row r="8" spans="1:19">
      <c r="A8" s="4" t="s">
        <v>601</v>
      </c>
      <c r="E8" s="5" t="n">
        <v>13800000</v>
      </c>
    </row>
    <row r="9" spans="1:19">
      <c r="A9" s="4" t="s">
        <v>602</v>
      </c>
      <c r="E9" s="5" t="n">
        <v>1800000</v>
      </c>
      <c r="F9" s="5" t="n">
        <v>10200000</v>
      </c>
    </row>
    <row r="10" spans="1:19">
      <c r="A10" s="4" t="s">
        <v>603</v>
      </c>
      <c r="E10" s="5" t="n">
        <v>12000000</v>
      </c>
    </row>
    <row r="11" spans="1:19">
      <c r="A11" s="4" t="s">
        <v>119</v>
      </c>
      <c r="E11" s="5" t="n">
        <v>5481000</v>
      </c>
      <c r="F11" s="5" t="n">
        <v>4618000</v>
      </c>
      <c r="G11" s="6" t="n">
        <v>-364000</v>
      </c>
    </row>
    <row r="12" spans="1:19">
      <c r="A12" s="4" t="s">
        <v>604</v>
      </c>
    </row>
    <row r="13" spans="1:19">
      <c r="A13" s="3" t="s">
        <v>563</v>
      </c>
    </row>
    <row r="14" spans="1:19">
      <c r="A14" s="4" t="s">
        <v>605</v>
      </c>
      <c r="E14" s="6" t="n">
        <v>275000000</v>
      </c>
      <c r="P14" s="6" t="n">
        <v>500000000</v>
      </c>
      <c r="Q14" s="6" t="n">
        <v>500000000</v>
      </c>
    </row>
    <row r="15" spans="1:19">
      <c r="A15" s="4" t="s">
        <v>606</v>
      </c>
      <c r="E15" s="4" t="s">
        <v>607</v>
      </c>
      <c r="P15" s="4" t="s">
        <v>608</v>
      </c>
      <c r="Q15" s="4" t="s">
        <v>609</v>
      </c>
    </row>
    <row r="16" spans="1:19">
      <c r="A16" s="4" t="s">
        <v>610</v>
      </c>
      <c r="E16" s="6" t="n">
        <v>12500000</v>
      </c>
    </row>
    <row r="17" spans="1:19">
      <c r="A17" s="4" t="s">
        <v>611</v>
      </c>
      <c r="F17" s="5" t="n">
        <v>2300000</v>
      </c>
    </row>
    <row r="18" spans="1:19">
      <c r="A18" s="4" t="s">
        <v>612</v>
      </c>
      <c r="E18" s="5" t="n">
        <v>12000000</v>
      </c>
      <c r="F18" s="5" t="n">
        <v>5400000</v>
      </c>
    </row>
    <row r="19" spans="1:19">
      <c r="A19" s="4" t="s">
        <v>613</v>
      </c>
    </row>
    <row r="20" spans="1:19">
      <c r="A20" s="3" t="s">
        <v>563</v>
      </c>
    </row>
    <row r="21" spans="1:19">
      <c r="A21" s="4" t="s">
        <v>614</v>
      </c>
      <c r="L21" s="6" t="n">
        <v>200000000</v>
      </c>
    </row>
    <row r="22" spans="1:19">
      <c r="A22" s="4" t="s">
        <v>610</v>
      </c>
      <c r="J22" s="6" t="n">
        <v>25000000</v>
      </c>
      <c r="M22" s="6" t="n">
        <v>25000000</v>
      </c>
    </row>
    <row r="23" spans="1:19">
      <c r="A23" s="4" t="s">
        <v>615</v>
      </c>
      <c r="J23" s="6" t="n">
        <v>275000000</v>
      </c>
    </row>
    <row r="24" spans="1:19">
      <c r="A24" s="4" t="s">
        <v>616</v>
      </c>
      <c r="L24" s="6" t="n">
        <v>100000000</v>
      </c>
    </row>
    <row r="25" spans="1:19">
      <c r="A25" s="4" t="s">
        <v>617</v>
      </c>
    </row>
    <row r="26" spans="1:19">
      <c r="A26" s="3" t="s">
        <v>563</v>
      </c>
    </row>
    <row r="27" spans="1:19">
      <c r="A27" s="4" t="s">
        <v>618</v>
      </c>
      <c r="E27" s="5" t="n">
        <v>3400000</v>
      </c>
      <c r="F27" s="5" t="n">
        <v>2900000</v>
      </c>
      <c r="G27" s="6" t="n">
        <v>-200000</v>
      </c>
    </row>
    <row r="28" spans="1:19">
      <c r="A28" s="4" t="s">
        <v>619</v>
      </c>
    </row>
    <row r="29" spans="1:19">
      <c r="A29" s="3" t="s">
        <v>563</v>
      </c>
    </row>
    <row r="30" spans="1:19">
      <c r="A30" s="4" t="s">
        <v>620</v>
      </c>
      <c r="E30" s="6" t="n">
        <v>700000000</v>
      </c>
    </row>
    <row r="31" spans="1:19">
      <c r="A31" s="4" t="s">
        <v>621</v>
      </c>
      <c r="E31" s="4" t="s">
        <v>416</v>
      </c>
    </row>
    <row r="32" spans="1:19">
      <c r="A32" s="4" t="s">
        <v>622</v>
      </c>
      <c r="E32" s="6" t="n">
        <v>100000000</v>
      </c>
    </row>
    <row r="33" spans="1:19">
      <c r="A33" s="4" t="s">
        <v>623</v>
      </c>
      <c r="E33" s="6" t="n">
        <v>50000000</v>
      </c>
    </row>
    <row r="34" spans="1:19">
      <c r="A34" s="4" t="s">
        <v>624</v>
      </c>
    </row>
    <row r="35" spans="1:19">
      <c r="A35" s="3" t="s">
        <v>563</v>
      </c>
    </row>
    <row r="36" spans="1:19">
      <c r="A36" s="4" t="s">
        <v>625</v>
      </c>
      <c r="E36" s="4" t="s">
        <v>626</v>
      </c>
    </row>
    <row r="37" spans="1:19">
      <c r="A37" s="4" t="s">
        <v>627</v>
      </c>
    </row>
    <row r="38" spans="1:19">
      <c r="A38" s="3" t="s">
        <v>563</v>
      </c>
    </row>
    <row r="39" spans="1:19">
      <c r="A39" s="4" t="s">
        <v>625</v>
      </c>
      <c r="E39" s="4" t="s">
        <v>628</v>
      </c>
    </row>
    <row r="40" spans="1:19">
      <c r="A40" s="4" t="s">
        <v>629</v>
      </c>
    </row>
    <row r="41" spans="1:19">
      <c r="A41" s="3" t="s">
        <v>563</v>
      </c>
    </row>
    <row r="42" spans="1:19">
      <c r="A42" s="4" t="s">
        <v>630</v>
      </c>
      <c r="E42" s="4" t="s">
        <v>631</v>
      </c>
    </row>
    <row r="43" spans="1:19">
      <c r="A43" s="4" t="s">
        <v>632</v>
      </c>
    </row>
    <row r="44" spans="1:19">
      <c r="A44" s="3" t="s">
        <v>563</v>
      </c>
    </row>
    <row r="45" spans="1:19">
      <c r="A45" s="4" t="s">
        <v>630</v>
      </c>
      <c r="E45" s="4" t="s">
        <v>633</v>
      </c>
    </row>
    <row r="46" spans="1:19">
      <c r="A46" s="4" t="s">
        <v>634</v>
      </c>
    </row>
    <row r="47" spans="1:19">
      <c r="A47" s="3" t="s">
        <v>563</v>
      </c>
    </row>
    <row r="48" spans="1:19">
      <c r="A48" s="4" t="s">
        <v>630</v>
      </c>
      <c r="E48" s="4" t="s">
        <v>633</v>
      </c>
    </row>
    <row r="49" spans="1:19">
      <c r="A49" s="4" t="s">
        <v>635</v>
      </c>
    </row>
    <row r="50" spans="1:19">
      <c r="A50" s="3" t="s">
        <v>563</v>
      </c>
    </row>
    <row r="51" spans="1:19">
      <c r="A51" s="4" t="s">
        <v>630</v>
      </c>
      <c r="E51" s="4" t="s">
        <v>626</v>
      </c>
    </row>
    <row r="52" spans="1:19">
      <c r="A52" s="4" t="s">
        <v>636</v>
      </c>
    </row>
    <row r="53" spans="1:19">
      <c r="A53" s="3" t="s">
        <v>563</v>
      </c>
    </row>
    <row r="54" spans="1:19">
      <c r="A54" s="4" t="s">
        <v>630</v>
      </c>
      <c r="E54" s="4" t="s">
        <v>633</v>
      </c>
    </row>
    <row r="55" spans="1:19">
      <c r="A55" s="4" t="s">
        <v>637</v>
      </c>
    </row>
    <row r="56" spans="1:19">
      <c r="A56" s="3" t="s">
        <v>563</v>
      </c>
    </row>
    <row r="57" spans="1:19">
      <c r="A57" s="4" t="s">
        <v>630</v>
      </c>
      <c r="E57" s="4" t="s">
        <v>638</v>
      </c>
    </row>
    <row r="58" spans="1:19">
      <c r="A58" s="4" t="s">
        <v>639</v>
      </c>
    </row>
    <row r="59" spans="1:19">
      <c r="A59" s="3" t="s">
        <v>563</v>
      </c>
    </row>
    <row r="60" spans="1:19">
      <c r="A60" s="4" t="s">
        <v>630</v>
      </c>
      <c r="E60" s="4" t="s">
        <v>640</v>
      </c>
    </row>
    <row r="61" spans="1:19">
      <c r="A61" s="4" t="s">
        <v>641</v>
      </c>
    </row>
    <row r="62" spans="1:19">
      <c r="A62" s="3" t="s">
        <v>563</v>
      </c>
    </row>
    <row r="63" spans="1:19">
      <c r="A63" s="4" t="s">
        <v>630</v>
      </c>
      <c r="E63" s="4" t="s">
        <v>638</v>
      </c>
    </row>
    <row r="64" spans="1:19">
      <c r="A64" s="4" t="s">
        <v>642</v>
      </c>
    </row>
    <row r="65" spans="1:19">
      <c r="A65" s="3" t="s">
        <v>563</v>
      </c>
    </row>
    <row r="66" spans="1:19">
      <c r="A66" s="4" t="s">
        <v>643</v>
      </c>
      <c r="E66" s="6" t="n">
        <v>100000000</v>
      </c>
    </row>
    <row r="67" spans="1:19">
      <c r="A67" s="4" t="s">
        <v>644</v>
      </c>
      <c r="C67" s="6" t="n">
        <v>525000000</v>
      </c>
    </row>
    <row r="68" spans="1:19">
      <c r="A68" s="4" t="s">
        <v>645</v>
      </c>
    </row>
    <row r="69" spans="1:19">
      <c r="A69" s="3" t="s">
        <v>563</v>
      </c>
    </row>
    <row r="70" spans="1:19">
      <c r="A70" s="4" t="s">
        <v>620</v>
      </c>
      <c r="E70" s="6" t="n">
        <v>1800000000</v>
      </c>
    </row>
    <row r="71" spans="1:19">
      <c r="A71" s="4" t="s">
        <v>621</v>
      </c>
      <c r="E71" s="4" t="s">
        <v>416</v>
      </c>
    </row>
    <row r="72" spans="1:19">
      <c r="A72" s="4" t="s">
        <v>646</v>
      </c>
    </row>
    <row r="73" spans="1:19">
      <c r="A73" s="3" t="s">
        <v>563</v>
      </c>
    </row>
    <row r="74" spans="1:19">
      <c r="A74" s="4" t="s">
        <v>647</v>
      </c>
      <c r="E74" s="6" t="n">
        <v>22500000</v>
      </c>
    </row>
    <row r="75" spans="1:19">
      <c r="A75" s="4" t="s">
        <v>648</v>
      </c>
    </row>
    <row r="76" spans="1:19">
      <c r="A76" s="3" t="s">
        <v>563</v>
      </c>
    </row>
    <row r="77" spans="1:19">
      <c r="A77" s="4" t="s">
        <v>647</v>
      </c>
      <c r="E77" s="6" t="n">
        <v>45000000</v>
      </c>
    </row>
    <row r="78" spans="1:19">
      <c r="A78" s="4" t="s">
        <v>649</v>
      </c>
    </row>
    <row r="79" spans="1:19">
      <c r="A79" s="3" t="s">
        <v>563</v>
      </c>
    </row>
    <row r="80" spans="1:19">
      <c r="A80" s="4" t="s">
        <v>650</v>
      </c>
      <c r="H80" s="9" t="n">
        <v>3.5</v>
      </c>
      <c r="I80" s="9" t="n">
        <v>3.75</v>
      </c>
      <c r="K80" s="5" t="n">
        <v>4</v>
      </c>
      <c r="N80" s="9" t="n">
        <v>4.25</v>
      </c>
    </row>
    <row r="81" spans="1:19">
      <c r="A81" s="4" t="s">
        <v>651</v>
      </c>
    </row>
    <row r="82" spans="1:19">
      <c r="A82" s="3" t="s">
        <v>563</v>
      </c>
    </row>
    <row r="83" spans="1:19">
      <c r="A83" s="4" t="s">
        <v>652</v>
      </c>
      <c r="E83" s="9" t="n">
        <v>3.5</v>
      </c>
    </row>
    <row r="84" spans="1:19">
      <c r="A84" s="4" t="s">
        <v>653</v>
      </c>
    </row>
    <row r="85" spans="1:19">
      <c r="A85" s="3" t="s">
        <v>563</v>
      </c>
    </row>
    <row r="86" spans="1:19">
      <c r="A86" s="4" t="s">
        <v>650</v>
      </c>
      <c r="E86" s="9" t="n">
        <v>4.5</v>
      </c>
    </row>
    <row r="87" spans="1:19">
      <c r="A87" s="4" t="s">
        <v>654</v>
      </c>
    </row>
    <row r="88" spans="1:19">
      <c r="A88" s="3" t="s">
        <v>563</v>
      </c>
    </row>
    <row r="89" spans="1:19">
      <c r="A89" s="4" t="s">
        <v>655</v>
      </c>
      <c r="E89" s="6" t="n">
        <v>700000000</v>
      </c>
    </row>
    <row r="90" spans="1:19">
      <c r="A90" s="4" t="s">
        <v>577</v>
      </c>
    </row>
    <row r="91" spans="1:19">
      <c r="A91" s="3" t="s">
        <v>563</v>
      </c>
    </row>
    <row r="92" spans="1:19">
      <c r="A92" s="4" t="s">
        <v>656</v>
      </c>
      <c r="R92" s="6" t="n">
        <v>400000000</v>
      </c>
    </row>
    <row r="93" spans="1:19">
      <c r="A93" s="4" t="s">
        <v>578</v>
      </c>
      <c r="R93" s="4" t="s">
        <v>579</v>
      </c>
    </row>
    <row r="94" spans="1:19">
      <c r="A94" s="4" t="s">
        <v>657</v>
      </c>
      <c r="C94" s="6" t="n">
        <v>411000000</v>
      </c>
    </row>
    <row r="95" spans="1:19">
      <c r="A95" s="4" t="s">
        <v>658</v>
      </c>
      <c r="F95" s="5" t="n">
        <v>14200000</v>
      </c>
    </row>
    <row r="96" spans="1:19">
      <c r="A96" s="4" t="s">
        <v>580</v>
      </c>
    </row>
    <row r="97" spans="1:19">
      <c r="A97" s="3" t="s">
        <v>563</v>
      </c>
    </row>
    <row r="98" spans="1:19">
      <c r="A98" s="4" t="s">
        <v>656</v>
      </c>
      <c r="S98" s="6" t="n">
        <v>100000000</v>
      </c>
    </row>
    <row r="99" spans="1:19">
      <c r="A99" s="4" t="s">
        <v>578</v>
      </c>
      <c r="E99" s="4" t="s">
        <v>581</v>
      </c>
      <c r="S99" s="4" t="s">
        <v>581</v>
      </c>
    </row>
    <row r="100" spans="1:19">
      <c r="A100" s="4" t="s">
        <v>657</v>
      </c>
      <c r="B100" s="6" t="n">
        <v>45000000</v>
      </c>
    </row>
    <row r="101" spans="1:19">
      <c r="A101" s="4" t="s">
        <v>658</v>
      </c>
      <c r="F101" s="6" t="n">
        <v>2000000</v>
      </c>
    </row>
    <row r="102" spans="1:19">
      <c r="A102" s="4" t="s">
        <v>659</v>
      </c>
    </row>
    <row r="103" spans="1:19">
      <c r="A103" s="3" t="s">
        <v>563</v>
      </c>
    </row>
    <row r="104" spans="1:19">
      <c r="A104" s="4" t="s">
        <v>660</v>
      </c>
      <c r="D104" s="4" t="s">
        <v>661</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62</v>
      </c>
      <c r="B1" s="2" t="s">
        <v>478</v>
      </c>
    </row>
    <row r="2" spans="1:2">
      <c r="A2" s="3" t="s">
        <v>227</v>
      </c>
    </row>
    <row r="3" spans="1:2">
      <c r="A3" s="5" t="n">
        <v>2018</v>
      </c>
      <c r="B3" s="6" t="n">
        <v>70046</v>
      </c>
    </row>
    <row r="4" spans="1:2">
      <c r="A4" s="5" t="n">
        <v>2019</v>
      </c>
      <c r="B4" s="5" t="n">
        <v>116281</v>
      </c>
    </row>
    <row r="5" spans="1:2">
      <c r="A5" s="5" t="n">
        <v>2020</v>
      </c>
      <c r="B5" s="5" t="n">
        <v>181076</v>
      </c>
    </row>
    <row r="6" spans="1:2">
      <c r="A6" s="5" t="n">
        <v>2021</v>
      </c>
      <c r="B6" s="5" t="n">
        <v>180259</v>
      </c>
    </row>
    <row r="7" spans="1:2">
      <c r="A7" s="5" t="n">
        <v>2022</v>
      </c>
      <c r="B7" s="5" t="n">
        <v>1215000</v>
      </c>
    </row>
    <row r="8" spans="1:2">
      <c r="A8" s="4" t="s">
        <v>559</v>
      </c>
      <c r="B8" s="5" t="n">
        <v>14645</v>
      </c>
    </row>
    <row r="9" spans="1:2">
      <c r="A9" s="4" t="s">
        <v>127</v>
      </c>
      <c r="B9" s="6" t="n">
        <v>17773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3</v>
      </c>
      <c r="B1" s="2" t="s">
        <v>1</v>
      </c>
    </row>
    <row r="2" spans="1:4">
      <c r="B2" s="2" t="s">
        <v>2</v>
      </c>
      <c r="C2" s="2" t="s">
        <v>30</v>
      </c>
      <c r="D2" s="2" t="s">
        <v>79</v>
      </c>
    </row>
    <row r="3" spans="1:4">
      <c r="A3" s="3" t="s">
        <v>230</v>
      </c>
    </row>
    <row r="4" spans="1:4">
      <c r="A4" s="4" t="s">
        <v>664</v>
      </c>
      <c r="B4" s="6" t="n">
        <v>155598</v>
      </c>
      <c r="C4" s="6" t="n">
        <v>143749</v>
      </c>
      <c r="D4" s="6" t="n">
        <v>155345</v>
      </c>
    </row>
    <row r="5" spans="1:4">
      <c r="A5" s="4" t="s">
        <v>665</v>
      </c>
      <c r="B5" s="5" t="n">
        <v>-1920</v>
      </c>
      <c r="C5" s="5" t="n">
        <v>2630</v>
      </c>
      <c r="D5" s="5" t="n">
        <v>23790</v>
      </c>
    </row>
    <row r="6" spans="1:4">
      <c r="A6" s="4" t="s">
        <v>666</v>
      </c>
      <c r="B6" s="5" t="n">
        <v>13294</v>
      </c>
      <c r="C6" s="5" t="n">
        <v>20225</v>
      </c>
      <c r="D6" s="5" t="n">
        <v>16729</v>
      </c>
    </row>
    <row r="7" spans="1:4">
      <c r="A7" s="4" t="s">
        <v>667</v>
      </c>
      <c r="B7" s="5" t="n">
        <v>0</v>
      </c>
      <c r="C7" s="5" t="n">
        <v>-1121</v>
      </c>
      <c r="D7" s="5" t="n">
        <v>-970</v>
      </c>
    </row>
    <row r="8" spans="1:4">
      <c r="A8" s="4" t="s">
        <v>668</v>
      </c>
      <c r="B8" s="5" t="n">
        <v>168892</v>
      </c>
      <c r="C8" s="5" t="n">
        <v>163974</v>
      </c>
      <c r="D8" s="5" t="n">
        <v>172074</v>
      </c>
    </row>
    <row r="9" spans="1:4">
      <c r="A9" s="4" t="s">
        <v>669</v>
      </c>
      <c r="B9" s="6" t="n">
        <v>-1920</v>
      </c>
      <c r="C9" s="6" t="n">
        <v>1509</v>
      </c>
      <c r="D9" s="6" t="n">
        <v>228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26</v>
      </c>
      <c r="B1" s="2" t="s">
        <v>127</v>
      </c>
      <c r="C1" s="2" t="s">
        <v>128</v>
      </c>
      <c r="D1" s="2" t="s">
        <v>129</v>
      </c>
      <c r="E1" s="2" t="s">
        <v>130</v>
      </c>
      <c r="F1" s="2" t="s">
        <v>131</v>
      </c>
    </row>
    <row r="2" spans="1:6">
      <c r="A2" s="4" t="s">
        <v>132</v>
      </c>
      <c r="C2" s="5" t="n">
        <v>89343</v>
      </c>
    </row>
    <row r="3" spans="1:6">
      <c r="A3" s="4" t="s">
        <v>133</v>
      </c>
      <c r="B3" s="6" t="n">
        <v>1014167</v>
      </c>
      <c r="C3" s="6" t="n">
        <v>1</v>
      </c>
      <c r="D3" s="6" t="n">
        <v>605511</v>
      </c>
      <c r="E3" s="6" t="n">
        <v>492441</v>
      </c>
      <c r="F3" s="6" t="n">
        <v>-83786</v>
      </c>
    </row>
    <row r="4" spans="1:6">
      <c r="A4" s="3" t="s">
        <v>134</v>
      </c>
    </row>
    <row r="5" spans="1:6">
      <c r="A5" s="4" t="s">
        <v>102</v>
      </c>
      <c r="B5" s="5" t="n">
        <v>127844</v>
      </c>
      <c r="E5" s="5" t="n">
        <v>127844</v>
      </c>
    </row>
    <row r="6" spans="1:6">
      <c r="A6" s="4" t="s">
        <v>135</v>
      </c>
      <c r="C6" s="5" t="n">
        <v>-2528</v>
      </c>
    </row>
    <row r="7" spans="1:6">
      <c r="A7" s="4" t="s">
        <v>136</v>
      </c>
      <c r="B7" s="5" t="n">
        <v>-97430</v>
      </c>
      <c r="D7" s="5" t="n">
        <v>-97430</v>
      </c>
    </row>
    <row r="8" spans="1:6">
      <c r="A8" s="4" t="s">
        <v>137</v>
      </c>
      <c r="C8" s="5" t="n">
        <v>1413</v>
      </c>
    </row>
    <row r="9" spans="1:6">
      <c r="A9" s="4" t="s">
        <v>138</v>
      </c>
      <c r="B9" s="5" t="n">
        <v>22569</v>
      </c>
      <c r="D9" s="5" t="n">
        <v>22569</v>
      </c>
    </row>
    <row r="10" spans="1:6">
      <c r="A10" s="4" t="s">
        <v>139</v>
      </c>
      <c r="B10" s="5" t="n">
        <v>-15230</v>
      </c>
      <c r="D10" s="5" t="n">
        <v>-15230</v>
      </c>
    </row>
    <row r="11" spans="1:6">
      <c r="A11" s="4" t="s">
        <v>140</v>
      </c>
      <c r="B11" s="5" t="n">
        <v>35786</v>
      </c>
      <c r="D11" s="5" t="n">
        <v>35786</v>
      </c>
    </row>
    <row r="12" spans="1:6">
      <c r="A12" s="4" t="s">
        <v>141</v>
      </c>
      <c r="B12" s="5" t="n">
        <v>-1886</v>
      </c>
      <c r="E12" s="5" t="n">
        <v>-1886</v>
      </c>
    </row>
    <row r="13" spans="1:6">
      <c r="A13" s="4" t="s">
        <v>142</v>
      </c>
      <c r="B13" s="5" t="n">
        <v>-36330</v>
      </c>
      <c r="F13" s="5" t="n">
        <v>-36330</v>
      </c>
    </row>
    <row r="14" spans="1:6">
      <c r="A14" s="4" t="s">
        <v>143</v>
      </c>
      <c r="C14" s="5" t="n">
        <v>88228</v>
      </c>
    </row>
    <row r="15" spans="1:6">
      <c r="A15" s="4" t="s">
        <v>144</v>
      </c>
      <c r="B15" s="5" t="n">
        <v>1049490</v>
      </c>
      <c r="C15" s="6" t="n">
        <v>1</v>
      </c>
      <c r="D15" s="5" t="n">
        <v>551206</v>
      </c>
      <c r="E15" s="5" t="n">
        <v>618399</v>
      </c>
      <c r="F15" s="5" t="n">
        <v>-120116</v>
      </c>
    </row>
    <row r="16" spans="1:6">
      <c r="A16" s="3" t="s">
        <v>134</v>
      </c>
    </row>
    <row r="17" spans="1:6">
      <c r="A17" s="4" t="s">
        <v>102</v>
      </c>
      <c r="B17" s="5" t="n">
        <v>106550</v>
      </c>
      <c r="E17" s="5" t="n">
        <v>106550</v>
      </c>
    </row>
    <row r="18" spans="1:6">
      <c r="A18" s="4" t="s">
        <v>135</v>
      </c>
      <c r="C18" s="5" t="n">
        <v>-5000</v>
      </c>
    </row>
    <row r="19" spans="1:6">
      <c r="A19" s="4" t="s">
        <v>136</v>
      </c>
      <c r="B19" s="5" t="n">
        <v>-195003</v>
      </c>
      <c r="D19" s="5" t="n">
        <v>-195003</v>
      </c>
    </row>
    <row r="20" spans="1:6">
      <c r="A20" s="4" t="s">
        <v>137</v>
      </c>
      <c r="C20" s="5" t="n">
        <v>1140</v>
      </c>
    </row>
    <row r="21" spans="1:6">
      <c r="A21" s="4" t="s">
        <v>138</v>
      </c>
      <c r="B21" s="5" t="n">
        <v>14907</v>
      </c>
      <c r="D21" s="5" t="n">
        <v>14907</v>
      </c>
    </row>
    <row r="22" spans="1:6">
      <c r="A22" s="4" t="s">
        <v>139</v>
      </c>
      <c r="B22" s="5" t="n">
        <v>-10507</v>
      </c>
      <c r="D22" s="5" t="n">
        <v>-10507</v>
      </c>
    </row>
    <row r="23" spans="1:6">
      <c r="A23" s="4" t="s">
        <v>140</v>
      </c>
      <c r="B23" s="5" t="n">
        <v>39849</v>
      </c>
      <c r="D23" s="5" t="n">
        <v>39849</v>
      </c>
    </row>
    <row r="24" spans="1:6">
      <c r="A24" s="4" t="s">
        <v>142</v>
      </c>
      <c r="B24" s="6" t="n">
        <v>-2302</v>
      </c>
      <c r="F24" s="5" t="n">
        <v>-2302</v>
      </c>
    </row>
    <row r="25" spans="1:6">
      <c r="A25" s="4" t="s">
        <v>145</v>
      </c>
      <c r="B25" s="5" t="n">
        <v>84368</v>
      </c>
      <c r="C25" s="5" t="n">
        <v>84368</v>
      </c>
    </row>
    <row r="26" spans="1:6">
      <c r="A26" s="4" t="s">
        <v>146</v>
      </c>
      <c r="B26" s="6" t="n">
        <v>1002984</v>
      </c>
      <c r="C26" s="6" t="n">
        <v>1</v>
      </c>
      <c r="D26" s="5" t="n">
        <v>400452</v>
      </c>
      <c r="E26" s="5" t="n">
        <v>724949</v>
      </c>
      <c r="F26" s="5" t="n">
        <v>-122418</v>
      </c>
    </row>
    <row r="27" spans="1:6">
      <c r="A27" s="3" t="s">
        <v>134</v>
      </c>
    </row>
    <row r="28" spans="1:6">
      <c r="A28" s="4" t="s">
        <v>102</v>
      </c>
      <c r="B28" s="5" t="n">
        <v>152162</v>
      </c>
      <c r="E28" s="5" t="n">
        <v>152162</v>
      </c>
    </row>
    <row r="29" spans="1:6">
      <c r="A29" s="4" t="s">
        <v>135</v>
      </c>
      <c r="C29" s="5" t="n">
        <v>-4638</v>
      </c>
    </row>
    <row r="30" spans="1:6">
      <c r="A30" s="4" t="s">
        <v>136</v>
      </c>
      <c r="B30" s="5" t="n">
        <v>-207416</v>
      </c>
      <c r="D30" s="5" t="n">
        <v>-207416</v>
      </c>
    </row>
    <row r="31" spans="1:6">
      <c r="A31" s="4" t="s">
        <v>137</v>
      </c>
      <c r="C31" s="5" t="n">
        <v>1155</v>
      </c>
    </row>
    <row r="32" spans="1:6">
      <c r="A32" s="4" t="s">
        <v>138</v>
      </c>
      <c r="B32" s="5" t="n">
        <v>9595</v>
      </c>
      <c r="D32" s="5" t="n">
        <v>9595</v>
      </c>
    </row>
    <row r="33" spans="1:6">
      <c r="A33" s="4" t="s">
        <v>139</v>
      </c>
      <c r="B33" s="5" t="n">
        <v>-14043</v>
      </c>
      <c r="D33" s="5" t="n">
        <v>-14043</v>
      </c>
    </row>
    <row r="34" spans="1:6">
      <c r="A34" s="4" t="s">
        <v>140</v>
      </c>
      <c r="B34" s="5" t="n">
        <v>35867</v>
      </c>
      <c r="D34" s="5" t="n">
        <v>35867</v>
      </c>
    </row>
    <row r="35" spans="1:6">
      <c r="A35" s="4" t="s">
        <v>142</v>
      </c>
      <c r="B35" s="6" t="n">
        <v>28727</v>
      </c>
      <c r="F35" s="5" t="n">
        <v>28727</v>
      </c>
    </row>
    <row r="36" spans="1:6">
      <c r="A36" s="4" t="s">
        <v>147</v>
      </c>
      <c r="B36" s="5" t="n">
        <v>80885</v>
      </c>
      <c r="C36" s="5" t="n">
        <v>80885</v>
      </c>
    </row>
    <row r="37" spans="1:6">
      <c r="A37" s="4" t="s">
        <v>148</v>
      </c>
      <c r="B37" s="6" t="n">
        <v>1007876</v>
      </c>
      <c r="C37" s="6" t="n">
        <v>1</v>
      </c>
      <c r="D37" s="6" t="n">
        <v>224455</v>
      </c>
      <c r="E37" s="6" t="n">
        <v>877111</v>
      </c>
      <c r="F37" s="6" t="n">
        <v>-936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0</v>
      </c>
      <c r="B1" s="2" t="s">
        <v>1</v>
      </c>
    </row>
    <row r="2" spans="1:4">
      <c r="B2" s="2" t="s">
        <v>2</v>
      </c>
      <c r="C2" s="2" t="s">
        <v>30</v>
      </c>
      <c r="D2" s="2" t="s">
        <v>79</v>
      </c>
    </row>
    <row r="3" spans="1:4">
      <c r="A3" s="3" t="s">
        <v>671</v>
      </c>
    </row>
    <row r="4" spans="1:4">
      <c r="A4" s="4" t="s">
        <v>672</v>
      </c>
      <c r="B4" s="6" t="n">
        <v>-40769</v>
      </c>
      <c r="C4" s="6" t="n">
        <v>18213</v>
      </c>
      <c r="D4" s="6" t="n">
        <v>35110</v>
      </c>
    </row>
    <row r="5" spans="1:4">
      <c r="A5" s="4" t="s">
        <v>673</v>
      </c>
      <c r="B5" s="5" t="n">
        <v>18172</v>
      </c>
      <c r="C5" s="5" t="n">
        <v>54524</v>
      </c>
      <c r="D5" s="5" t="n">
        <v>57394</v>
      </c>
    </row>
    <row r="6" spans="1:4">
      <c r="A6" s="4" t="s">
        <v>674</v>
      </c>
    </row>
    <row r="7" spans="1:4">
      <c r="A7" s="3" t="s">
        <v>675</v>
      </c>
    </row>
    <row r="8" spans="1:4">
      <c r="A8" s="4" t="s">
        <v>676</v>
      </c>
      <c r="B8" s="5" t="n">
        <v>-638</v>
      </c>
      <c r="C8" s="5" t="n">
        <v>871</v>
      </c>
      <c r="D8" s="5" t="n">
        <v>7910</v>
      </c>
    </row>
    <row r="9" spans="1:4">
      <c r="A9" s="4" t="s">
        <v>677</v>
      </c>
      <c r="B9" s="5" t="n">
        <v>-96</v>
      </c>
      <c r="C9" s="5" t="n">
        <v>142</v>
      </c>
      <c r="D9" s="5" t="n">
        <v>1190</v>
      </c>
    </row>
    <row r="10" spans="1:4">
      <c r="A10" s="4" t="s">
        <v>678</v>
      </c>
      <c r="B10" s="5" t="n">
        <v>0</v>
      </c>
      <c r="C10" s="5" t="n">
        <v>0</v>
      </c>
      <c r="D10" s="5" t="n">
        <v>0</v>
      </c>
    </row>
    <row r="11" spans="1:4">
      <c r="A11" s="4" t="s">
        <v>679</v>
      </c>
      <c r="B11" s="5" t="n">
        <v>-734</v>
      </c>
      <c r="C11" s="5" t="n">
        <v>1013</v>
      </c>
      <c r="D11" s="5" t="n">
        <v>9100</v>
      </c>
    </row>
    <row r="12" spans="1:4">
      <c r="A12" s="3" t="s">
        <v>671</v>
      </c>
    </row>
    <row r="13" spans="1:4">
      <c r="A13" s="4" t="s">
        <v>676</v>
      </c>
      <c r="B13" s="5" t="n">
        <v>0</v>
      </c>
      <c r="C13" s="5" t="n">
        <v>0</v>
      </c>
      <c r="D13" s="5" t="n">
        <v>0</v>
      </c>
    </row>
    <row r="14" spans="1:4">
      <c r="A14" s="4" t="s">
        <v>677</v>
      </c>
      <c r="B14" s="5" t="n">
        <v>0</v>
      </c>
      <c r="C14" s="5" t="n">
        <v>0</v>
      </c>
      <c r="D14" s="5" t="n">
        <v>0</v>
      </c>
    </row>
    <row r="15" spans="1:4">
      <c r="A15" s="4" t="s">
        <v>678</v>
      </c>
      <c r="B15" s="5" t="n">
        <v>0</v>
      </c>
      <c r="C15" s="5" t="n">
        <v>0</v>
      </c>
      <c r="D15" s="5" t="n">
        <v>0</v>
      </c>
    </row>
    <row r="16" spans="1:4">
      <c r="A16" s="4" t="s">
        <v>672</v>
      </c>
      <c r="B16" s="5" t="n">
        <v>0</v>
      </c>
      <c r="C16" s="5" t="n">
        <v>0</v>
      </c>
      <c r="D16" s="5" t="n">
        <v>0</v>
      </c>
    </row>
    <row r="17" spans="1:4">
      <c r="A17" s="4" t="s">
        <v>673</v>
      </c>
      <c r="B17" s="5" t="n">
        <v>-734</v>
      </c>
      <c r="C17" s="5" t="n">
        <v>1013</v>
      </c>
      <c r="D17" s="5" t="n">
        <v>9100</v>
      </c>
    </row>
    <row r="18" spans="1:4">
      <c r="A18" s="4" t="s">
        <v>680</v>
      </c>
    </row>
    <row r="19" spans="1:4">
      <c r="A19" s="3" t="s">
        <v>675</v>
      </c>
    </row>
    <row r="20" spans="1:4">
      <c r="A20" s="4" t="s">
        <v>676</v>
      </c>
      <c r="B20" s="5" t="n">
        <v>51906</v>
      </c>
      <c r="C20" s="5" t="n">
        <v>28232</v>
      </c>
      <c r="D20" s="5" t="n">
        <v>17108</v>
      </c>
    </row>
    <row r="21" spans="1:4">
      <c r="A21" s="4" t="s">
        <v>677</v>
      </c>
      <c r="B21" s="5" t="n">
        <v>3872</v>
      </c>
      <c r="C21" s="5" t="n">
        <v>9187</v>
      </c>
      <c r="D21" s="5" t="n">
        <v>2166</v>
      </c>
    </row>
    <row r="22" spans="1:4">
      <c r="A22" s="4" t="s">
        <v>678</v>
      </c>
      <c r="B22" s="5" t="n">
        <v>4268</v>
      </c>
      <c r="C22" s="5" t="n">
        <v>2881</v>
      </c>
      <c r="D22" s="5" t="n">
        <v>3394</v>
      </c>
    </row>
    <row r="23" spans="1:4">
      <c r="A23" s="4" t="s">
        <v>679</v>
      </c>
      <c r="B23" s="5" t="n">
        <v>60046</v>
      </c>
      <c r="C23" s="5" t="n">
        <v>40300</v>
      </c>
      <c r="D23" s="5" t="n">
        <v>22668</v>
      </c>
    </row>
    <row r="24" spans="1:4">
      <c r="A24" s="3" t="s">
        <v>671</v>
      </c>
    </row>
    <row r="25" spans="1:4">
      <c r="A25" s="4" t="s">
        <v>676</v>
      </c>
      <c r="B25" s="5" t="n">
        <v>-42012</v>
      </c>
      <c r="C25" s="5" t="n">
        <v>12186</v>
      </c>
      <c r="D25" s="5" t="n">
        <v>29561</v>
      </c>
    </row>
    <row r="26" spans="1:4">
      <c r="A26" s="4" t="s">
        <v>677</v>
      </c>
      <c r="B26" s="5" t="n">
        <v>-2293</v>
      </c>
      <c r="C26" s="5" t="n">
        <v>-267</v>
      </c>
      <c r="D26" s="5" t="n">
        <v>3562</v>
      </c>
    </row>
    <row r="27" spans="1:4">
      <c r="A27" s="4" t="s">
        <v>678</v>
      </c>
      <c r="B27" s="5" t="n">
        <v>2431</v>
      </c>
      <c r="C27" s="5" t="n">
        <v>2305</v>
      </c>
      <c r="D27" s="5" t="n">
        <v>1603</v>
      </c>
    </row>
    <row r="28" spans="1:4">
      <c r="A28" s="4" t="s">
        <v>672</v>
      </c>
      <c r="B28" s="5" t="n">
        <v>-41874</v>
      </c>
      <c r="C28" s="5" t="n">
        <v>14224</v>
      </c>
      <c r="D28" s="5" t="n">
        <v>34726</v>
      </c>
    </row>
    <row r="29" spans="1:4">
      <c r="A29" s="4" t="s">
        <v>673</v>
      </c>
      <c r="B29" s="6" t="n">
        <v>18172</v>
      </c>
      <c r="C29" s="6" t="n">
        <v>54524</v>
      </c>
      <c r="D29" s="6" t="n">
        <v>573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9</v>
      </c>
    </row>
    <row r="3" spans="1:4">
      <c r="A3" s="4" t="s">
        <v>682</v>
      </c>
    </row>
    <row r="4" spans="1:4">
      <c r="A4" s="3" t="s">
        <v>683</v>
      </c>
    </row>
    <row r="5" spans="1:4">
      <c r="A5" s="4" t="s">
        <v>684</v>
      </c>
      <c r="B5" s="4" t="s">
        <v>685</v>
      </c>
      <c r="C5" s="4" t="s">
        <v>685</v>
      </c>
      <c r="D5" s="4" t="s">
        <v>685</v>
      </c>
    </row>
    <row r="6" spans="1:4">
      <c r="A6" s="4" t="s">
        <v>686</v>
      </c>
      <c r="B6" s="4" t="s">
        <v>687</v>
      </c>
      <c r="C6" s="4" t="s">
        <v>688</v>
      </c>
      <c r="D6" s="4" t="s">
        <v>689</v>
      </c>
    </row>
    <row r="7" spans="1:4">
      <c r="A7" s="4" t="s">
        <v>690</v>
      </c>
      <c r="B7" s="4" t="s">
        <v>691</v>
      </c>
      <c r="C7" s="4" t="s">
        <v>692</v>
      </c>
      <c r="D7" s="4" t="s">
        <v>628</v>
      </c>
    </row>
    <row r="8" spans="1:4">
      <c r="A8" s="4" t="s">
        <v>693</v>
      </c>
      <c r="B8" s="4" t="s">
        <v>694</v>
      </c>
      <c r="C8" s="4" t="s">
        <v>695</v>
      </c>
      <c r="D8" s="4" t="s">
        <v>694</v>
      </c>
    </row>
    <row r="9" spans="1:4">
      <c r="A9" s="4" t="s">
        <v>696</v>
      </c>
      <c r="B9" s="4" t="s">
        <v>697</v>
      </c>
      <c r="C9" s="4" t="s">
        <v>698</v>
      </c>
      <c r="D9" s="4" t="s">
        <v>631</v>
      </c>
    </row>
    <row r="10" spans="1:4">
      <c r="A10" s="4" t="s">
        <v>699</v>
      </c>
      <c r="B10" s="4" t="s">
        <v>694</v>
      </c>
      <c r="C10" s="4" t="s">
        <v>694</v>
      </c>
      <c r="D10" s="4" t="s">
        <v>700</v>
      </c>
    </row>
    <row r="11" spans="1:4">
      <c r="A11" s="4" t="s">
        <v>701</v>
      </c>
      <c r="B11" s="4" t="s">
        <v>702</v>
      </c>
      <c r="C11" s="4" t="s">
        <v>703</v>
      </c>
      <c r="D11" s="4" t="s">
        <v>704</v>
      </c>
    </row>
    <row r="12" spans="1:4">
      <c r="A12" s="4" t="s">
        <v>705</v>
      </c>
      <c r="B12" s="4" t="s">
        <v>706</v>
      </c>
      <c r="C12" s="4" t="s">
        <v>707</v>
      </c>
      <c r="D12" s="4" t="s">
        <v>708</v>
      </c>
    </row>
    <row r="13" spans="1:4">
      <c r="A13" s="4" t="s">
        <v>709</v>
      </c>
      <c r="B13" s="4" t="s">
        <v>710</v>
      </c>
      <c r="C13" s="4" t="s">
        <v>711</v>
      </c>
      <c r="D13" s="4" t="s">
        <v>694</v>
      </c>
    </row>
    <row r="14" spans="1:4">
      <c r="A14" s="4" t="s">
        <v>712</v>
      </c>
      <c r="B14" s="4" t="s">
        <v>713</v>
      </c>
      <c r="C14" s="4" t="s">
        <v>694</v>
      </c>
      <c r="D14" s="4" t="s">
        <v>694</v>
      </c>
    </row>
    <row r="15" spans="1:4">
      <c r="A15" s="4" t="s">
        <v>714</v>
      </c>
      <c r="B15" s="4" t="s">
        <v>694</v>
      </c>
      <c r="C15" s="4" t="s">
        <v>715</v>
      </c>
      <c r="D15" s="4" t="s">
        <v>694</v>
      </c>
    </row>
    <row r="16" spans="1:4">
      <c r="A16" s="4" t="s">
        <v>716</v>
      </c>
      <c r="B16" s="4" t="s">
        <v>702</v>
      </c>
      <c r="C16" s="4" t="s">
        <v>717</v>
      </c>
      <c r="D16" s="4" t="s">
        <v>718</v>
      </c>
    </row>
    <row r="17" spans="1:4">
      <c r="A17" s="4" t="s">
        <v>719</v>
      </c>
      <c r="B17" s="4" t="s">
        <v>720</v>
      </c>
      <c r="C17" s="4" t="s">
        <v>721</v>
      </c>
      <c r="D17" s="4" t="s">
        <v>722</v>
      </c>
    </row>
    <row r="18" spans="1:4">
      <c r="A18" s="4" t="s">
        <v>674</v>
      </c>
    </row>
    <row r="19" spans="1:4">
      <c r="A19" s="3" t="s">
        <v>683</v>
      </c>
    </row>
    <row r="20" spans="1:4">
      <c r="A20" s="4" t="s">
        <v>684</v>
      </c>
      <c r="B20" s="4" t="s">
        <v>685</v>
      </c>
      <c r="C20" s="4" t="s">
        <v>685</v>
      </c>
      <c r="D20" s="4" t="s">
        <v>685</v>
      </c>
    </row>
    <row r="21" spans="1:4">
      <c r="A21" s="4" t="s">
        <v>686</v>
      </c>
      <c r="B21" s="4" t="s">
        <v>723</v>
      </c>
      <c r="C21" s="4" t="s">
        <v>724</v>
      </c>
      <c r="D21" s="4" t="s">
        <v>689</v>
      </c>
    </row>
    <row r="22" spans="1:4">
      <c r="A22" s="4" t="s">
        <v>690</v>
      </c>
      <c r="B22" s="4" t="s">
        <v>694</v>
      </c>
      <c r="C22" s="4" t="s">
        <v>725</v>
      </c>
      <c r="D22" s="4" t="s">
        <v>726</v>
      </c>
    </row>
    <row r="23" spans="1:4">
      <c r="A23" s="4" t="s">
        <v>693</v>
      </c>
      <c r="B23" s="4" t="s">
        <v>694</v>
      </c>
      <c r="C23" s="4" t="s">
        <v>694</v>
      </c>
      <c r="D23" s="4" t="s">
        <v>694</v>
      </c>
    </row>
    <row r="24" spans="1:4">
      <c r="A24" s="4" t="s">
        <v>696</v>
      </c>
      <c r="B24" s="4" t="s">
        <v>694</v>
      </c>
      <c r="C24" s="4" t="s">
        <v>694</v>
      </c>
      <c r="D24" s="4" t="s">
        <v>694</v>
      </c>
    </row>
    <row r="25" spans="1:4">
      <c r="A25" s="4" t="s">
        <v>699</v>
      </c>
      <c r="B25" s="4" t="s">
        <v>694</v>
      </c>
      <c r="C25" s="4" t="s">
        <v>694</v>
      </c>
      <c r="D25" s="4" t="s">
        <v>694</v>
      </c>
    </row>
    <row r="26" spans="1:4">
      <c r="A26" s="4" t="s">
        <v>701</v>
      </c>
      <c r="B26" s="4" t="s">
        <v>694</v>
      </c>
      <c r="C26" s="4" t="s">
        <v>694</v>
      </c>
      <c r="D26" s="4" t="s">
        <v>694</v>
      </c>
    </row>
    <row r="27" spans="1:4">
      <c r="A27" s="4" t="s">
        <v>705</v>
      </c>
      <c r="B27" s="4" t="s">
        <v>727</v>
      </c>
      <c r="C27" s="4" t="s">
        <v>727</v>
      </c>
      <c r="D27" s="4" t="s">
        <v>727</v>
      </c>
    </row>
    <row r="28" spans="1:4">
      <c r="A28" s="4" t="s">
        <v>709</v>
      </c>
      <c r="B28" s="4" t="s">
        <v>694</v>
      </c>
      <c r="C28" s="4" t="s">
        <v>694</v>
      </c>
      <c r="D28" s="4" t="s">
        <v>694</v>
      </c>
    </row>
    <row r="29" spans="1:4">
      <c r="A29" s="4" t="s">
        <v>712</v>
      </c>
      <c r="B29" s="4" t="s">
        <v>694</v>
      </c>
      <c r="C29" s="4" t="s">
        <v>694</v>
      </c>
      <c r="D29" s="4" t="s">
        <v>694</v>
      </c>
    </row>
    <row r="30" spans="1:4">
      <c r="A30" s="4" t="s">
        <v>714</v>
      </c>
      <c r="B30" s="4" t="s">
        <v>694</v>
      </c>
      <c r="C30" s="4" t="s">
        <v>694</v>
      </c>
      <c r="D30" s="4" t="s">
        <v>694</v>
      </c>
    </row>
    <row r="31" spans="1:4">
      <c r="A31" s="4" t="s">
        <v>716</v>
      </c>
      <c r="B31" s="4" t="s">
        <v>694</v>
      </c>
      <c r="C31" s="4" t="s">
        <v>694</v>
      </c>
      <c r="D31" s="4" t="s">
        <v>694</v>
      </c>
    </row>
    <row r="32" spans="1:4">
      <c r="A32" s="4" t="s">
        <v>719</v>
      </c>
      <c r="B32" s="4" t="s">
        <v>728</v>
      </c>
      <c r="C32" s="4" t="s">
        <v>729</v>
      </c>
      <c r="D32" s="4" t="s">
        <v>7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31</v>
      </c>
      <c r="B1" s="2" t="s">
        <v>2</v>
      </c>
      <c r="C1" s="2" t="s">
        <v>30</v>
      </c>
    </row>
    <row r="2" spans="1:3">
      <c r="A2" s="3" t="s">
        <v>732</v>
      </c>
    </row>
    <row r="3" spans="1:3">
      <c r="A3" s="4" t="s">
        <v>733</v>
      </c>
      <c r="B3" s="6" t="n">
        <v>68744</v>
      </c>
      <c r="C3" s="6" t="n">
        <v>90773</v>
      </c>
    </row>
    <row r="4" spans="1:3">
      <c r="A4" s="4" t="s">
        <v>164</v>
      </c>
      <c r="B4" s="5" t="n">
        <v>114586</v>
      </c>
      <c r="C4" s="5" t="n">
        <v>149022</v>
      </c>
    </row>
    <row r="5" spans="1:3">
      <c r="A5" s="4" t="s">
        <v>734</v>
      </c>
      <c r="B5" s="5" t="n">
        <v>4375</v>
      </c>
      <c r="C5" s="5" t="n">
        <v>14501</v>
      </c>
    </row>
    <row r="6" spans="1:3">
      <c r="A6" s="4" t="s">
        <v>735</v>
      </c>
      <c r="B6" s="5" t="n">
        <v>31944</v>
      </c>
      <c r="C6" s="5" t="n">
        <v>47823</v>
      </c>
    </row>
    <row r="7" spans="1:3">
      <c r="A7" s="4" t="s">
        <v>736</v>
      </c>
      <c r="B7" s="5" t="n">
        <v>28043</v>
      </c>
      <c r="C7" s="5" t="n">
        <v>38024</v>
      </c>
    </row>
    <row r="8" spans="1:3">
      <c r="A8" s="4" t="s">
        <v>737</v>
      </c>
      <c r="B8" s="5" t="n">
        <v>12296</v>
      </c>
      <c r="C8" s="5" t="n">
        <v>20692</v>
      </c>
    </row>
    <row r="9" spans="1:3">
      <c r="A9" s="4" t="s">
        <v>738</v>
      </c>
      <c r="B9" s="5" t="n">
        <v>-45166</v>
      </c>
      <c r="C9" s="5" t="n">
        <v>-44879</v>
      </c>
    </row>
    <row r="10" spans="1:3">
      <c r="A10" s="4" t="s">
        <v>739</v>
      </c>
      <c r="B10" s="5" t="n">
        <v>214822</v>
      </c>
      <c r="C10" s="5" t="n">
        <v>315956</v>
      </c>
    </row>
    <row r="11" spans="1:3">
      <c r="A11" s="3" t="s">
        <v>740</v>
      </c>
    </row>
    <row r="12" spans="1:3">
      <c r="A12" s="4" t="s">
        <v>741</v>
      </c>
      <c r="B12" s="5" t="n">
        <v>299578</v>
      </c>
      <c r="C12" s="5" t="n">
        <v>415879</v>
      </c>
    </row>
    <row r="13" spans="1:3">
      <c r="A13" s="4" t="s">
        <v>734</v>
      </c>
      <c r="B13" s="5" t="n">
        <v>17449</v>
      </c>
      <c r="C13" s="5" t="n">
        <v>18624</v>
      </c>
    </row>
    <row r="14" spans="1:3">
      <c r="A14" s="4" t="s">
        <v>742</v>
      </c>
      <c r="B14" s="5" t="n">
        <v>317027</v>
      </c>
      <c r="C14" s="5" t="n">
        <v>434503</v>
      </c>
    </row>
    <row r="15" spans="1:3">
      <c r="A15" s="4" t="s">
        <v>743</v>
      </c>
      <c r="B15" s="6" t="n">
        <v>-102205</v>
      </c>
      <c r="C15" s="6" t="n">
        <v>-1185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79</v>
      </c>
    </row>
    <row r="3" spans="1:4">
      <c r="A3" s="3" t="s">
        <v>745</v>
      </c>
    </row>
    <row r="4" spans="1:4">
      <c r="A4" s="4" t="s">
        <v>746</v>
      </c>
      <c r="B4" s="6" t="n">
        <v>21179</v>
      </c>
      <c r="C4" s="6" t="n">
        <v>34301</v>
      </c>
      <c r="D4" s="6" t="n">
        <v>35663</v>
      </c>
    </row>
    <row r="5" spans="1:4">
      <c r="A5" s="4" t="s">
        <v>747</v>
      </c>
      <c r="B5" s="5" t="n">
        <v>503</v>
      </c>
      <c r="C5" s="5" t="n">
        <v>1835</v>
      </c>
      <c r="D5" s="5" t="n">
        <v>13</v>
      </c>
    </row>
    <row r="6" spans="1:4">
      <c r="A6" s="4" t="s">
        <v>748</v>
      </c>
      <c r="B6" s="5" t="n">
        <v>0</v>
      </c>
      <c r="C6" s="5" t="n">
        <v>-106</v>
      </c>
      <c r="D6" s="5" t="n">
        <v>-2152</v>
      </c>
    </row>
    <row r="7" spans="1:4">
      <c r="A7" s="4" t="s">
        <v>749</v>
      </c>
      <c r="B7" s="5" t="n">
        <v>654</v>
      </c>
      <c r="C7" s="5" t="n">
        <v>528</v>
      </c>
      <c r="D7" s="5" t="n">
        <v>896</v>
      </c>
    </row>
    <row r="8" spans="1:4">
      <c r="A8" s="4" t="s">
        <v>750</v>
      </c>
      <c r="B8" s="5" t="n">
        <v>0</v>
      </c>
      <c r="C8" s="5" t="n">
        <v>-17</v>
      </c>
      <c r="D8" s="5" t="n">
        <v>-119</v>
      </c>
    </row>
    <row r="9" spans="1:4">
      <c r="A9" s="4" t="s">
        <v>751</v>
      </c>
      <c r="B9" s="5" t="n">
        <v>0</v>
      </c>
      <c r="C9" s="5" t="n">
        <v>-13147</v>
      </c>
      <c r="D9" s="5" t="n">
        <v>0</v>
      </c>
    </row>
    <row r="10" spans="1:4">
      <c r="A10" s="4" t="s">
        <v>752</v>
      </c>
      <c r="B10" s="5" t="n">
        <v>-2011</v>
      </c>
      <c r="C10" s="5" t="n">
        <v>-2215</v>
      </c>
      <c r="D10" s="5" t="n">
        <v>0</v>
      </c>
    </row>
    <row r="11" spans="1:4">
      <c r="A11" s="4" t="s">
        <v>753</v>
      </c>
      <c r="B11" s="6" t="n">
        <v>20325</v>
      </c>
      <c r="C11" s="6" t="n">
        <v>21179</v>
      </c>
      <c r="D11" s="6" t="n">
        <v>343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754</v>
      </c>
      <c r="B1" s="2" t="s">
        <v>477</v>
      </c>
      <c r="C1" s="2" t="s">
        <v>396</v>
      </c>
      <c r="F1" s="2" t="s">
        <v>1</v>
      </c>
    </row>
    <row r="2" spans="1:10">
      <c r="B2" s="2" t="s">
        <v>755</v>
      </c>
      <c r="C2" s="2" t="s">
        <v>397</v>
      </c>
      <c r="D2" s="2" t="s">
        <v>4</v>
      </c>
      <c r="E2" s="2" t="s">
        <v>30</v>
      </c>
      <c r="F2" s="2" t="s">
        <v>398</v>
      </c>
      <c r="G2" s="2" t="s">
        <v>2</v>
      </c>
      <c r="H2" s="2" t="s">
        <v>30</v>
      </c>
      <c r="I2" s="2" t="s">
        <v>79</v>
      </c>
      <c r="J2" s="2" t="s">
        <v>399</v>
      </c>
    </row>
    <row r="3" spans="1:10">
      <c r="A3" s="3" t="s">
        <v>756</v>
      </c>
    </row>
    <row r="4" spans="1:10">
      <c r="A4" s="4" t="s">
        <v>757</v>
      </c>
      <c r="G4" s="6" t="n">
        <v>3300</v>
      </c>
      <c r="H4" s="6" t="n">
        <v>2600</v>
      </c>
    </row>
    <row r="5" spans="1:10">
      <c r="A5" s="4" t="s">
        <v>96</v>
      </c>
      <c r="G5" s="5" t="n">
        <v>-18172</v>
      </c>
      <c r="H5" s="5" t="n">
        <v>-54524</v>
      </c>
      <c r="I5" s="6" t="n">
        <v>-57394</v>
      </c>
    </row>
    <row r="6" spans="1:10">
      <c r="A6" s="4" t="s">
        <v>401</v>
      </c>
      <c r="G6" s="5" t="n">
        <v>-40769</v>
      </c>
      <c r="H6" s="5" t="n">
        <v>18213</v>
      </c>
      <c r="I6" s="5" t="n">
        <v>35110</v>
      </c>
    </row>
    <row r="7" spans="1:10">
      <c r="A7" s="4" t="s">
        <v>758</v>
      </c>
      <c r="G7" s="5" t="n">
        <v>38000</v>
      </c>
    </row>
    <row r="8" spans="1:10">
      <c r="A8" s="4" t="s">
        <v>759</v>
      </c>
      <c r="E8" s="6" t="n">
        <v>46300</v>
      </c>
      <c r="H8" s="5" t="n">
        <v>46300</v>
      </c>
    </row>
    <row r="9" spans="1:10">
      <c r="A9" s="4" t="s">
        <v>760</v>
      </c>
      <c r="G9" s="5" t="n">
        <v>56300</v>
      </c>
    </row>
    <row r="10" spans="1:10">
      <c r="A10" s="4" t="s">
        <v>761</v>
      </c>
      <c r="E10" s="5" t="n">
        <v>44879</v>
      </c>
      <c r="G10" s="5" t="n">
        <v>45166</v>
      </c>
      <c r="H10" s="5" t="n">
        <v>44879</v>
      </c>
    </row>
    <row r="11" spans="1:10">
      <c r="A11" s="4" t="s">
        <v>762</v>
      </c>
      <c r="E11" s="5" t="n">
        <v>21179</v>
      </c>
      <c r="G11" s="5" t="n">
        <v>20325</v>
      </c>
      <c r="H11" s="5" t="n">
        <v>21179</v>
      </c>
      <c r="I11" s="5" t="n">
        <v>34301</v>
      </c>
      <c r="J11" s="6" t="n">
        <v>35663</v>
      </c>
    </row>
    <row r="12" spans="1:10">
      <c r="A12" s="4" t="s">
        <v>763</v>
      </c>
      <c r="G12" s="5" t="n">
        <v>8300</v>
      </c>
    </row>
    <row r="13" spans="1:10">
      <c r="A13" s="4" t="s">
        <v>764</v>
      </c>
      <c r="E13" s="5" t="n">
        <v>9300</v>
      </c>
      <c r="G13" s="5" t="n">
        <v>9500</v>
      </c>
      <c r="H13" s="5" t="n">
        <v>9300</v>
      </c>
    </row>
    <row r="14" spans="1:10">
      <c r="A14" s="4" t="s">
        <v>765</v>
      </c>
      <c r="G14" s="5" t="n">
        <v>200</v>
      </c>
      <c r="H14" s="5" t="n">
        <v>700</v>
      </c>
      <c r="I14" s="5" t="n">
        <v>200</v>
      </c>
    </row>
    <row r="15" spans="1:10">
      <c r="A15" s="4" t="s">
        <v>766</v>
      </c>
      <c r="G15" s="5" t="n">
        <v>14000</v>
      </c>
    </row>
    <row r="16" spans="1:10">
      <c r="A16" s="4" t="s">
        <v>752</v>
      </c>
      <c r="G16" s="5" t="n">
        <v>2011</v>
      </c>
      <c r="H16" s="5" t="n">
        <v>2215</v>
      </c>
      <c r="I16" s="5" t="n">
        <v>0</v>
      </c>
    </row>
    <row r="17" spans="1:10">
      <c r="A17" s="4" t="s">
        <v>767</v>
      </c>
    </row>
    <row r="18" spans="1:10">
      <c r="A18" s="3" t="s">
        <v>756</v>
      </c>
    </row>
    <row r="19" spans="1:10">
      <c r="A19" s="4" t="s">
        <v>768</v>
      </c>
      <c r="E19" s="5" t="n">
        <v>13000</v>
      </c>
      <c r="G19" s="5" t="n">
        <v>12000</v>
      </c>
      <c r="H19" s="5" t="n">
        <v>13000</v>
      </c>
    </row>
    <row r="20" spans="1:10">
      <c r="A20" s="4" t="s">
        <v>769</v>
      </c>
    </row>
    <row r="21" spans="1:10">
      <c r="A21" s="3" t="s">
        <v>756</v>
      </c>
    </row>
    <row r="22" spans="1:10">
      <c r="A22" s="4" t="s">
        <v>770</v>
      </c>
      <c r="E22" s="5" t="n">
        <v>176600</v>
      </c>
      <c r="G22" s="5" t="n">
        <v>171600</v>
      </c>
      <c r="H22" s="5" t="n">
        <v>176600</v>
      </c>
    </row>
    <row r="23" spans="1:10">
      <c r="A23" s="4" t="s">
        <v>771</v>
      </c>
      <c r="G23" s="5" t="n">
        <v>37600</v>
      </c>
    </row>
    <row r="24" spans="1:10">
      <c r="A24" s="4" t="s">
        <v>772</v>
      </c>
    </row>
    <row r="25" spans="1:10">
      <c r="A25" s="3" t="s">
        <v>756</v>
      </c>
    </row>
    <row r="26" spans="1:10">
      <c r="A26" s="4" t="s">
        <v>770</v>
      </c>
      <c r="E26" s="5" t="n">
        <v>271100</v>
      </c>
      <c r="G26" s="5" t="n">
        <v>281800</v>
      </c>
      <c r="H26" s="5" t="n">
        <v>271100</v>
      </c>
    </row>
    <row r="27" spans="1:10">
      <c r="A27" s="4" t="s">
        <v>771</v>
      </c>
      <c r="G27" s="5" t="n">
        <v>49800</v>
      </c>
    </row>
    <row r="28" spans="1:10">
      <c r="A28" s="4" t="s">
        <v>773</v>
      </c>
    </row>
    <row r="29" spans="1:10">
      <c r="A29" s="3" t="s">
        <v>756</v>
      </c>
    </row>
    <row r="30" spans="1:10">
      <c r="A30" s="4" t="s">
        <v>770</v>
      </c>
      <c r="E30" s="5" t="n">
        <v>9900</v>
      </c>
      <c r="G30" s="5" t="n">
        <v>10700</v>
      </c>
      <c r="H30" s="5" t="n">
        <v>9900</v>
      </c>
    </row>
    <row r="31" spans="1:10">
      <c r="A31" s="4" t="s">
        <v>394</v>
      </c>
    </row>
    <row r="32" spans="1:10">
      <c r="A32" s="3" t="s">
        <v>756</v>
      </c>
    </row>
    <row r="33" spans="1:10">
      <c r="A33" s="4" t="s">
        <v>96</v>
      </c>
      <c r="H33" s="5" t="n">
        <v>14400</v>
      </c>
    </row>
    <row r="34" spans="1:10">
      <c r="A34" s="4" t="s">
        <v>774</v>
      </c>
      <c r="B34" s="6" t="n">
        <v>-13200</v>
      </c>
    </row>
    <row r="35" spans="1:10">
      <c r="A35" s="4" t="s">
        <v>775</v>
      </c>
      <c r="B35" s="6" t="n">
        <v>-8700</v>
      </c>
    </row>
    <row r="36" spans="1:10">
      <c r="A36" s="4" t="s">
        <v>776</v>
      </c>
      <c r="G36" s="5" t="n">
        <v>6200</v>
      </c>
    </row>
    <row r="37" spans="1:10">
      <c r="A37" s="4" t="s">
        <v>433</v>
      </c>
    </row>
    <row r="38" spans="1:10">
      <c r="A38" s="3" t="s">
        <v>756</v>
      </c>
    </row>
    <row r="39" spans="1:10">
      <c r="A39" s="4" t="s">
        <v>96</v>
      </c>
      <c r="C39" s="6" t="n">
        <v>-3000</v>
      </c>
      <c r="D39" s="6" t="n">
        <v>-1300</v>
      </c>
      <c r="E39" s="6" t="n">
        <v>-3100</v>
      </c>
      <c r="I39" s="6" t="n">
        <v>9400</v>
      </c>
      <c r="J39" s="6" t="n">
        <v>-2000</v>
      </c>
    </row>
    <row r="40" spans="1:10">
      <c r="A40" s="4" t="s">
        <v>401</v>
      </c>
      <c r="G40" s="6" t="n">
        <v>-4300</v>
      </c>
      <c r="H40" s="6" t="n">
        <v>-3100</v>
      </c>
    </row>
    <row r="41" spans="1:10">
      <c r="A41" s="4" t="s">
        <v>777</v>
      </c>
    </row>
    <row r="42" spans="1:10">
      <c r="A42" s="3" t="s">
        <v>756</v>
      </c>
    </row>
    <row r="43" spans="1:10">
      <c r="A43" s="4" t="s">
        <v>752</v>
      </c>
      <c r="F43" s="6" t="n">
        <v>7000</v>
      </c>
    </row>
  </sheetData>
  <mergeCells count="3">
    <mergeCell ref="A1:A2"/>
    <mergeCell ref="C1:E1"/>
    <mergeCell ref="F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96</v>
      </c>
      <c r="J1" s="2" t="s">
        <v>1</v>
      </c>
    </row>
    <row r="2" spans="1:12">
      <c r="B2" s="2" t="s">
        <v>2</v>
      </c>
      <c r="C2" s="2" t="s">
        <v>397</v>
      </c>
      <c r="D2" s="2" t="s">
        <v>4</v>
      </c>
      <c r="E2" s="2" t="s">
        <v>779</v>
      </c>
      <c r="F2" s="2" t="s">
        <v>30</v>
      </c>
      <c r="G2" s="2" t="s">
        <v>780</v>
      </c>
      <c r="H2" s="2" t="s">
        <v>781</v>
      </c>
      <c r="I2" s="2" t="s">
        <v>782</v>
      </c>
      <c r="J2" s="2" t="s">
        <v>2</v>
      </c>
      <c r="K2" s="2" t="s">
        <v>30</v>
      </c>
      <c r="L2" s="2" t="s">
        <v>79</v>
      </c>
    </row>
    <row r="3" spans="1:12">
      <c r="A3" s="3" t="s">
        <v>783</v>
      </c>
    </row>
    <row r="4" spans="1:12">
      <c r="A4" s="4" t="s">
        <v>99</v>
      </c>
      <c r="B4" s="6" t="n">
        <v>64816</v>
      </c>
      <c r="C4" s="6" t="n">
        <v>30828</v>
      </c>
      <c r="D4" s="6" t="n">
        <v>41182</v>
      </c>
      <c r="E4" s="6" t="n">
        <v>12708</v>
      </c>
      <c r="F4" s="6" t="n">
        <v>5982</v>
      </c>
      <c r="G4" s="6" t="n">
        <v>36002</v>
      </c>
      <c r="H4" s="6" t="n">
        <v>40424</v>
      </c>
      <c r="I4" s="6" t="n">
        <v>27538</v>
      </c>
      <c r="J4" s="6" t="n">
        <v>149534</v>
      </c>
      <c r="K4" s="6" t="n">
        <v>109946</v>
      </c>
      <c r="L4" s="6" t="n">
        <v>128400</v>
      </c>
    </row>
    <row r="5" spans="1:12">
      <c r="A5" s="4" t="s">
        <v>100</v>
      </c>
      <c r="B5" s="5" t="n">
        <v>-106</v>
      </c>
      <c r="C5" s="5" t="n">
        <v>-74</v>
      </c>
      <c r="D5" s="5" t="n">
        <v>78</v>
      </c>
      <c r="E5" s="5" t="n">
        <v>2417</v>
      </c>
      <c r="F5" s="5" t="n">
        <v>-468</v>
      </c>
      <c r="G5" s="5" t="n">
        <v>-936</v>
      </c>
      <c r="H5" s="5" t="n">
        <v>-4</v>
      </c>
      <c r="I5" s="5" t="n">
        <v>-58</v>
      </c>
      <c r="J5" s="5" t="n">
        <v>2315</v>
      </c>
      <c r="K5" s="5" t="n">
        <v>-1466</v>
      </c>
      <c r="L5" s="5" t="n">
        <v>-556</v>
      </c>
    </row>
    <row r="6" spans="1:12">
      <c r="A6" s="4" t="s">
        <v>101</v>
      </c>
      <c r="J6" s="5" t="n">
        <v>313</v>
      </c>
      <c r="K6" s="5" t="n">
        <v>-1930</v>
      </c>
      <c r="L6" s="5" t="n">
        <v>0</v>
      </c>
    </row>
    <row r="7" spans="1:12">
      <c r="A7" s="4" t="s">
        <v>104</v>
      </c>
      <c r="B7" s="6" t="n">
        <v>64710</v>
      </c>
      <c r="C7" s="6" t="n">
        <v>30754</v>
      </c>
      <c r="D7" s="6" t="n">
        <v>41260</v>
      </c>
      <c r="E7" s="6" t="n">
        <v>15438</v>
      </c>
      <c r="F7" s="6" t="n">
        <v>3584</v>
      </c>
      <c r="G7" s="6" t="n">
        <v>35066</v>
      </c>
      <c r="H7" s="6" t="n">
        <v>40420</v>
      </c>
      <c r="I7" s="6" t="n">
        <v>27480</v>
      </c>
      <c r="J7" s="6" t="n">
        <v>152162</v>
      </c>
      <c r="K7" s="6" t="n">
        <v>106550</v>
      </c>
      <c r="L7" s="6" t="n">
        <v>127844</v>
      </c>
    </row>
    <row r="8" spans="1:12">
      <c r="A8" s="3" t="s">
        <v>784</v>
      </c>
    </row>
    <row r="9" spans="1:12">
      <c r="A9" s="4" t="s">
        <v>785</v>
      </c>
      <c r="B9" s="5" t="n">
        <v>81656</v>
      </c>
      <c r="C9" s="5" t="n">
        <v>83362</v>
      </c>
      <c r="D9" s="5" t="n">
        <v>84548</v>
      </c>
      <c r="E9" s="5" t="n">
        <v>84432</v>
      </c>
      <c r="F9" s="5" t="n">
        <v>85534</v>
      </c>
      <c r="G9" s="5" t="n">
        <v>87584</v>
      </c>
      <c r="H9" s="5" t="n">
        <v>88572</v>
      </c>
      <c r="I9" s="5" t="n">
        <v>88310</v>
      </c>
      <c r="J9" s="5" t="n">
        <v>83499</v>
      </c>
      <c r="K9" s="5" t="n">
        <v>87502</v>
      </c>
      <c r="L9" s="5" t="n">
        <v>89070</v>
      </c>
    </row>
    <row r="10" spans="1:12">
      <c r="A10" s="4" t="s">
        <v>786</v>
      </c>
      <c r="J10" s="5" t="n">
        <v>1735</v>
      </c>
      <c r="K10" s="5" t="n">
        <v>1620</v>
      </c>
      <c r="L10" s="5" t="n">
        <v>1494</v>
      </c>
    </row>
    <row r="11" spans="1:12">
      <c r="A11" s="4" t="s">
        <v>787</v>
      </c>
      <c r="B11" s="5" t="n">
        <v>83539</v>
      </c>
      <c r="C11" s="5" t="n">
        <v>85090</v>
      </c>
      <c r="D11" s="5" t="n">
        <v>86097</v>
      </c>
      <c r="E11" s="5" t="n">
        <v>86341</v>
      </c>
      <c r="F11" s="5" t="n">
        <v>87289</v>
      </c>
      <c r="G11" s="5" t="n">
        <v>89188</v>
      </c>
      <c r="H11" s="5" t="n">
        <v>89968</v>
      </c>
      <c r="I11" s="5" t="n">
        <v>89919</v>
      </c>
      <c r="J11" s="5" t="n">
        <v>85234</v>
      </c>
      <c r="K11" s="5" t="n">
        <v>89122</v>
      </c>
      <c r="L11" s="5" t="n">
        <v>90564</v>
      </c>
    </row>
    <row r="12" spans="1:12">
      <c r="A12" s="3" t="s">
        <v>788</v>
      </c>
    </row>
    <row r="13" spans="1:12">
      <c r="A13" s="4" t="s">
        <v>107</v>
      </c>
      <c r="B13" s="8" t="n">
        <v>0.79</v>
      </c>
      <c r="C13" s="8" t="n">
        <v>0.37</v>
      </c>
      <c r="D13" s="8" t="n">
        <v>0.49</v>
      </c>
      <c r="E13" s="8" t="n">
        <v>0.15</v>
      </c>
      <c r="F13" s="8" t="n">
        <v>0.07000000000000001</v>
      </c>
      <c r="G13" s="8" t="n">
        <v>0.41</v>
      </c>
      <c r="H13" s="8" t="n">
        <v>0.46</v>
      </c>
      <c r="I13" s="8" t="n">
        <v>0.31</v>
      </c>
      <c r="J13" s="8" t="n">
        <v>1.79</v>
      </c>
      <c r="K13" s="8" t="n">
        <v>1.26</v>
      </c>
      <c r="L13" s="8" t="n">
        <v>1.44</v>
      </c>
    </row>
    <row r="14" spans="1:12">
      <c r="A14" s="4" t="s">
        <v>108</v>
      </c>
      <c r="B14" s="5" t="n">
        <v>0</v>
      </c>
      <c r="C14" s="5" t="n">
        <v>0</v>
      </c>
      <c r="D14" s="5" t="n">
        <v>0</v>
      </c>
      <c r="E14" s="9" t="n">
        <v>0.03</v>
      </c>
      <c r="F14" s="9" t="n">
        <v>-0.01</v>
      </c>
      <c r="G14" s="9" t="n">
        <v>-0.01</v>
      </c>
      <c r="H14" s="5" t="n">
        <v>0</v>
      </c>
      <c r="I14" s="5" t="n">
        <v>0</v>
      </c>
      <c r="J14" s="9" t="n">
        <v>0.03</v>
      </c>
      <c r="K14" s="9" t="n">
        <v>-0.02</v>
      </c>
      <c r="L14" s="9" t="n">
        <v>-0.01</v>
      </c>
    </row>
    <row r="15" spans="1:12">
      <c r="A15" s="4" t="s">
        <v>109</v>
      </c>
      <c r="B15" s="5" t="n">
        <v>0</v>
      </c>
      <c r="C15" s="5" t="n">
        <v>0</v>
      </c>
      <c r="D15" s="5" t="n">
        <v>0</v>
      </c>
      <c r="E15" s="5" t="n">
        <v>0</v>
      </c>
      <c r="F15" s="9" t="n">
        <v>-0.02</v>
      </c>
      <c r="G15" s="5" t="n">
        <v>0</v>
      </c>
      <c r="H15" s="5" t="n">
        <v>0</v>
      </c>
      <c r="I15" s="5" t="n">
        <v>0</v>
      </c>
      <c r="J15" s="5" t="n">
        <v>0</v>
      </c>
      <c r="K15" s="9" t="n">
        <v>-0.02</v>
      </c>
      <c r="L15" s="5" t="n">
        <v>0</v>
      </c>
    </row>
    <row r="16" spans="1:12">
      <c r="A16" s="4" t="s">
        <v>110</v>
      </c>
      <c r="B16" s="9" t="n">
        <v>0.79</v>
      </c>
      <c r="C16" s="9" t="n">
        <v>0.37</v>
      </c>
      <c r="D16" s="9" t="n">
        <v>0.49</v>
      </c>
      <c r="E16" s="9" t="n">
        <v>0.18</v>
      </c>
      <c r="F16" s="9" t="n">
        <v>0.04</v>
      </c>
      <c r="G16" s="9" t="n">
        <v>0.4</v>
      </c>
      <c r="H16" s="9" t="n">
        <v>0.46</v>
      </c>
      <c r="I16" s="9" t="n">
        <v>0.31</v>
      </c>
      <c r="J16" s="9" t="n">
        <v>1.82</v>
      </c>
      <c r="K16" s="9" t="n">
        <v>1.22</v>
      </c>
      <c r="L16" s="9" t="n">
        <v>1.43</v>
      </c>
    </row>
    <row r="17" spans="1:12">
      <c r="A17" s="3" t="s">
        <v>789</v>
      </c>
    </row>
    <row r="18" spans="1:12">
      <c r="A18" s="4" t="s">
        <v>107</v>
      </c>
      <c r="B18" s="9" t="n">
        <v>0.78</v>
      </c>
      <c r="C18" s="9" t="n">
        <v>0.36</v>
      </c>
      <c r="D18" s="9" t="n">
        <v>0.48</v>
      </c>
      <c r="E18" s="9" t="n">
        <v>0.15</v>
      </c>
      <c r="F18" s="9" t="n">
        <v>0.07000000000000001</v>
      </c>
      <c r="G18" s="9" t="n">
        <v>0.4</v>
      </c>
      <c r="H18" s="9" t="n">
        <v>0.45</v>
      </c>
      <c r="I18" s="9" t="n">
        <v>0.31</v>
      </c>
      <c r="J18" s="9" t="n">
        <v>1.75</v>
      </c>
      <c r="K18" s="9" t="n">
        <v>1.23</v>
      </c>
      <c r="L18" s="9" t="n">
        <v>1.42</v>
      </c>
    </row>
    <row r="19" spans="1:12">
      <c r="A19" s="4" t="s">
        <v>108</v>
      </c>
      <c r="B19" s="5" t="n">
        <v>0</v>
      </c>
      <c r="C19" s="5" t="n">
        <v>0</v>
      </c>
      <c r="D19" s="5" t="n">
        <v>0</v>
      </c>
      <c r="E19" s="9" t="n">
        <v>0.03</v>
      </c>
      <c r="F19" s="9" t="n">
        <v>-0.01</v>
      </c>
      <c r="G19" s="9" t="n">
        <v>-0.01</v>
      </c>
      <c r="H19" s="5" t="n">
        <v>0</v>
      </c>
      <c r="I19" s="5" t="n">
        <v>0</v>
      </c>
      <c r="J19" s="9" t="n">
        <v>0.03</v>
      </c>
      <c r="K19" s="9" t="n">
        <v>-0.02</v>
      </c>
      <c r="L19" s="9" t="n">
        <v>-0.01</v>
      </c>
    </row>
    <row r="20" spans="1:12">
      <c r="A20" s="4" t="s">
        <v>109</v>
      </c>
      <c r="B20" s="5" t="n">
        <v>0</v>
      </c>
      <c r="C20" s="5" t="n">
        <v>0</v>
      </c>
      <c r="D20" s="5" t="n">
        <v>0</v>
      </c>
      <c r="E20" s="5" t="n">
        <v>0</v>
      </c>
      <c r="F20" s="9" t="n">
        <v>-0.02</v>
      </c>
      <c r="G20" s="5" t="n">
        <v>0</v>
      </c>
      <c r="H20" s="5" t="n">
        <v>0</v>
      </c>
      <c r="I20" s="5" t="n">
        <v>0</v>
      </c>
      <c r="J20" s="5" t="n">
        <v>0</v>
      </c>
      <c r="K20" s="9" t="n">
        <v>-0.02</v>
      </c>
      <c r="L20" s="5" t="n">
        <v>0</v>
      </c>
    </row>
    <row r="21" spans="1:12">
      <c r="A21" s="4" t="s">
        <v>110</v>
      </c>
      <c r="B21" s="8" t="n">
        <v>0.78</v>
      </c>
      <c r="C21" s="8" t="n">
        <v>0.36</v>
      </c>
      <c r="D21" s="8" t="n">
        <v>0.48</v>
      </c>
      <c r="E21" s="8" t="n">
        <v>0.18</v>
      </c>
      <c r="F21" s="8" t="n">
        <v>0.04</v>
      </c>
      <c r="G21" s="8" t="n">
        <v>0.39</v>
      </c>
      <c r="H21" s="8" t="n">
        <v>0.45</v>
      </c>
      <c r="I21" s="8" t="n">
        <v>0.31</v>
      </c>
      <c r="J21" s="8" t="n">
        <v>1.78</v>
      </c>
      <c r="K21" s="8" t="n">
        <v>1.19</v>
      </c>
      <c r="L21" s="8" t="n">
        <v>1.41</v>
      </c>
    </row>
    <row r="22" spans="1:12">
      <c r="A22" s="4" t="s">
        <v>790</v>
      </c>
      <c r="J22" s="5" t="n">
        <v>100</v>
      </c>
      <c r="K22" s="5" t="n">
        <v>100</v>
      </c>
      <c r="L22" s="5" t="n">
        <v>1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1</v>
      </c>
      <c r="B1" s="2" t="s">
        <v>477</v>
      </c>
      <c r="C1" s="2" t="s">
        <v>1</v>
      </c>
    </row>
    <row r="2" spans="1:5">
      <c r="B2" s="2" t="s">
        <v>4</v>
      </c>
      <c r="C2" s="2" t="s">
        <v>2</v>
      </c>
      <c r="D2" s="2" t="s">
        <v>30</v>
      </c>
      <c r="E2" s="2" t="s">
        <v>79</v>
      </c>
    </row>
    <row r="3" spans="1:5">
      <c r="A3" s="3" t="s">
        <v>792</v>
      </c>
    </row>
    <row r="4" spans="1:5">
      <c r="A4" s="4" t="s">
        <v>793</v>
      </c>
      <c r="C4" s="6" t="n">
        <v>12700</v>
      </c>
    </row>
    <row r="5" spans="1:5">
      <c r="A5" s="4" t="s">
        <v>93</v>
      </c>
      <c r="C5" s="5" t="n">
        <v>3811</v>
      </c>
      <c r="D5" s="6" t="n">
        <v>23431</v>
      </c>
      <c r="E5" s="6" t="n">
        <v>0</v>
      </c>
    </row>
    <row r="6" spans="1:5">
      <c r="A6" s="4" t="s">
        <v>57</v>
      </c>
      <c r="C6" s="5" t="n">
        <v>165176</v>
      </c>
      <c r="D6" s="5" t="n">
        <v>132043</v>
      </c>
    </row>
    <row r="7" spans="1:5">
      <c r="A7" s="4" t="s">
        <v>64</v>
      </c>
      <c r="C7" s="5" t="n">
        <v>93691</v>
      </c>
      <c r="D7" s="6" t="n">
        <v>122418</v>
      </c>
    </row>
    <row r="8" spans="1:5">
      <c r="A8" s="4" t="s">
        <v>493</v>
      </c>
    </row>
    <row r="9" spans="1:5">
      <c r="A9" s="3" t="s">
        <v>792</v>
      </c>
    </row>
    <row r="10" spans="1:5">
      <c r="A10" s="4" t="s">
        <v>793</v>
      </c>
      <c r="B10" s="6" t="n">
        <v>13500</v>
      </c>
    </row>
    <row r="11" spans="1:5">
      <c r="A11" s="4" t="s">
        <v>93</v>
      </c>
      <c r="C11" s="6" t="n">
        <v>5100</v>
      </c>
    </row>
    <row r="12" spans="1:5">
      <c r="A12" s="4" t="s">
        <v>57</v>
      </c>
      <c r="B12" s="5" t="n">
        <v>9200</v>
      </c>
    </row>
    <row r="13" spans="1:5">
      <c r="A13" s="4" t="s">
        <v>64</v>
      </c>
      <c r="B13" s="6" t="n">
        <v>18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0</v>
      </c>
      <c r="D2" s="2" t="s">
        <v>79</v>
      </c>
    </row>
    <row r="3" spans="1:4">
      <c r="A3" s="3" t="s">
        <v>795</v>
      </c>
    </row>
    <row r="4" spans="1:4">
      <c r="A4" s="4" t="s">
        <v>796</v>
      </c>
      <c r="B4" s="6" t="n">
        <v>65108</v>
      </c>
      <c r="C4" s="6" t="n">
        <v>61256</v>
      </c>
    </row>
    <row r="5" spans="1:4">
      <c r="A5" s="4" t="s">
        <v>797</v>
      </c>
      <c r="B5" s="5" t="n">
        <v>0</v>
      </c>
      <c r="C5" s="5" t="n">
        <v>90</v>
      </c>
      <c r="D5" s="6" t="n">
        <v>161</v>
      </c>
    </row>
    <row r="6" spans="1:4">
      <c r="A6" s="4" t="s">
        <v>798</v>
      </c>
      <c r="B6" s="5" t="n">
        <v>1879</v>
      </c>
      <c r="C6" s="5" t="n">
        <v>2587</v>
      </c>
      <c r="D6" s="5" t="n">
        <v>1205</v>
      </c>
    </row>
    <row r="7" spans="1:4">
      <c r="A7" s="4" t="s">
        <v>799</v>
      </c>
      <c r="B7" s="5" t="n">
        <v>3579</v>
      </c>
      <c r="C7" s="5" t="n">
        <v>1817</v>
      </c>
    </row>
    <row r="8" spans="1:4">
      <c r="A8" s="4" t="s">
        <v>800</v>
      </c>
      <c r="B8" s="5" t="n">
        <v>-39185</v>
      </c>
      <c r="C8" s="5" t="n">
        <v>-2989</v>
      </c>
    </row>
    <row r="9" spans="1:4">
      <c r="A9" s="4" t="s">
        <v>801</v>
      </c>
      <c r="B9" s="5" t="n">
        <v>0</v>
      </c>
      <c r="C9" s="5" t="n">
        <v>2347</v>
      </c>
    </row>
    <row r="10" spans="1:4">
      <c r="A10" s="4" t="s">
        <v>802</v>
      </c>
      <c r="B10" s="5" t="n">
        <v>31381</v>
      </c>
      <c r="C10" s="5" t="n">
        <v>65108</v>
      </c>
      <c r="D10" s="5" t="n">
        <v>61256</v>
      </c>
    </row>
    <row r="11" spans="1:4">
      <c r="A11" s="3" t="s">
        <v>803</v>
      </c>
    </row>
    <row r="12" spans="1:4">
      <c r="A12" s="4" t="s">
        <v>804</v>
      </c>
      <c r="B12" s="5" t="n">
        <v>25225</v>
      </c>
      <c r="C12" s="5" t="n">
        <v>21175</v>
      </c>
    </row>
    <row r="13" spans="1:4">
      <c r="A13" s="4" t="s">
        <v>805</v>
      </c>
      <c r="B13" s="5" t="n">
        <v>-197</v>
      </c>
      <c r="C13" s="5" t="n">
        <v>-458</v>
      </c>
    </row>
    <row r="14" spans="1:4">
      <c r="A14" s="4" t="s">
        <v>806</v>
      </c>
      <c r="B14" s="5" t="n">
        <v>14157</v>
      </c>
      <c r="C14" s="5" t="n">
        <v>7497</v>
      </c>
    </row>
    <row r="15" spans="1:4">
      <c r="A15" s="4" t="s">
        <v>800</v>
      </c>
      <c r="B15" s="5" t="n">
        <v>-39185</v>
      </c>
      <c r="C15" s="5" t="n">
        <v>-2989</v>
      </c>
    </row>
    <row r="16" spans="1:4">
      <c r="A16" s="4" t="s">
        <v>804</v>
      </c>
      <c r="B16" s="5" t="n">
        <v>0</v>
      </c>
      <c r="C16" s="5" t="n">
        <v>25225</v>
      </c>
      <c r="D16" s="6" t="n">
        <v>21175</v>
      </c>
    </row>
    <row r="17" spans="1:4">
      <c r="A17" s="4" t="s">
        <v>807</v>
      </c>
      <c r="B17" s="5" t="n">
        <v>-31381</v>
      </c>
      <c r="C17" s="5" t="n">
        <v>-39883</v>
      </c>
    </row>
    <row r="18" spans="1:4">
      <c r="A18" s="4" t="s">
        <v>49</v>
      </c>
      <c r="B18" s="5" t="n">
        <v>-1513</v>
      </c>
      <c r="C18" s="5" t="n">
        <v>-10604</v>
      </c>
    </row>
    <row r="19" spans="1:4">
      <c r="A19" s="4" t="s">
        <v>57</v>
      </c>
      <c r="B19" s="5" t="n">
        <v>-29868</v>
      </c>
      <c r="C19" s="5" t="n">
        <v>-29279</v>
      </c>
    </row>
    <row r="20" spans="1:4">
      <c r="A20" s="4" t="s">
        <v>808</v>
      </c>
      <c r="B20" s="5" t="n">
        <v>-31381</v>
      </c>
      <c r="C20" s="5" t="n">
        <v>-39883</v>
      </c>
    </row>
    <row r="21" spans="1:4">
      <c r="A21" s="3" t="s">
        <v>809</v>
      </c>
    </row>
    <row r="22" spans="1:4">
      <c r="A22" s="4" t="s">
        <v>810</v>
      </c>
      <c r="B22" s="5" t="n">
        <v>12184</v>
      </c>
      <c r="C22" s="5" t="n">
        <v>14021</v>
      </c>
    </row>
    <row r="23" spans="1:4">
      <c r="A23" s="4" t="s">
        <v>811</v>
      </c>
      <c r="B23" s="5" t="n">
        <v>-3341</v>
      </c>
      <c r="C23" s="5" t="n">
        <v>-4486</v>
      </c>
    </row>
    <row r="24" spans="1:4">
      <c r="A24" s="4" t="s">
        <v>812</v>
      </c>
      <c r="B24" s="6" t="n">
        <v>8843</v>
      </c>
      <c r="C24" s="6" t="n">
        <v>95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13</v>
      </c>
      <c r="B1" s="2" t="s">
        <v>1</v>
      </c>
    </row>
    <row r="2" spans="1:4">
      <c r="B2" s="2" t="s">
        <v>2</v>
      </c>
      <c r="C2" s="2" t="s">
        <v>30</v>
      </c>
      <c r="D2" s="2" t="s">
        <v>79</v>
      </c>
    </row>
    <row r="3" spans="1:4">
      <c r="A3" s="3" t="s">
        <v>236</v>
      </c>
    </row>
    <row r="4" spans="1:4">
      <c r="A4" s="4" t="s">
        <v>797</v>
      </c>
      <c r="B4" s="6" t="n">
        <v>0</v>
      </c>
      <c r="C4" s="6" t="n">
        <v>90</v>
      </c>
      <c r="D4" s="6" t="n">
        <v>161</v>
      </c>
    </row>
    <row r="5" spans="1:4">
      <c r="A5" s="4" t="s">
        <v>798</v>
      </c>
      <c r="B5" s="5" t="n">
        <v>1879</v>
      </c>
      <c r="C5" s="5" t="n">
        <v>2587</v>
      </c>
      <c r="D5" s="5" t="n">
        <v>1205</v>
      </c>
    </row>
    <row r="6" spans="1:4">
      <c r="A6" s="4" t="s">
        <v>814</v>
      </c>
      <c r="B6" s="5" t="n">
        <v>-156</v>
      </c>
      <c r="C6" s="5" t="n">
        <v>-160</v>
      </c>
      <c r="D6" s="5" t="n">
        <v>0</v>
      </c>
    </row>
    <row r="7" spans="1:4">
      <c r="A7" s="4" t="s">
        <v>815</v>
      </c>
      <c r="B7" s="5" t="n">
        <v>-691</v>
      </c>
      <c r="C7" s="5" t="n">
        <v>979</v>
      </c>
      <c r="D7" s="5" t="n">
        <v>-620</v>
      </c>
    </row>
    <row r="8" spans="1:4">
      <c r="A8" s="4" t="s">
        <v>816</v>
      </c>
      <c r="B8" s="6" t="n">
        <v>1032</v>
      </c>
      <c r="C8" s="6" t="n">
        <v>3496</v>
      </c>
      <c r="D8" s="6" t="n">
        <v>7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0</v>
      </c>
      <c r="D2" s="2" t="s">
        <v>79</v>
      </c>
    </row>
    <row r="3" spans="1:4">
      <c r="A3" s="4" t="s">
        <v>818</v>
      </c>
    </row>
    <row r="4" spans="1:4">
      <c r="A4" s="3" t="s">
        <v>819</v>
      </c>
    </row>
    <row r="5" spans="1:4">
      <c r="A5" s="4" t="s">
        <v>820</v>
      </c>
      <c r="B5" s="4" t="s">
        <v>821</v>
      </c>
      <c r="C5" s="4" t="s">
        <v>822</v>
      </c>
      <c r="D5" s="4" t="s">
        <v>823</v>
      </c>
    </row>
    <row r="6" spans="1:4">
      <c r="A6" s="4" t="s">
        <v>824</v>
      </c>
      <c r="C6" s="4" t="s">
        <v>821</v>
      </c>
    </row>
    <row r="7" spans="1:4">
      <c r="A7" s="4" t="s">
        <v>814</v>
      </c>
      <c r="C7" s="4" t="s">
        <v>825</v>
      </c>
    </row>
    <row r="8" spans="1:4">
      <c r="A8" s="4" t="s">
        <v>826</v>
      </c>
    </row>
    <row r="9" spans="1:4">
      <c r="A9" s="3" t="s">
        <v>819</v>
      </c>
    </row>
    <row r="10" spans="1:4">
      <c r="A10" s="4" t="s">
        <v>820</v>
      </c>
      <c r="B10" s="4" t="s">
        <v>688</v>
      </c>
      <c r="C10" s="4" t="s">
        <v>827</v>
      </c>
      <c r="D10" s="4" t="s">
        <v>828</v>
      </c>
    </row>
    <row r="11" spans="1:4">
      <c r="A11" s="4" t="s">
        <v>824</v>
      </c>
      <c r="B11" s="4" t="s">
        <v>825</v>
      </c>
      <c r="C11" s="4" t="s">
        <v>688</v>
      </c>
    </row>
    <row r="12" spans="1:4">
      <c r="A12" s="4" t="s">
        <v>829</v>
      </c>
    </row>
    <row r="13" spans="1:4">
      <c r="A13" s="3" t="s">
        <v>819</v>
      </c>
    </row>
    <row r="14" spans="1:4">
      <c r="A14" s="4" t="s">
        <v>820</v>
      </c>
      <c r="B14" s="4" t="s">
        <v>830</v>
      </c>
      <c r="C14" s="4" t="s">
        <v>831</v>
      </c>
      <c r="D14" s="4" t="s">
        <v>832</v>
      </c>
    </row>
    <row r="15" spans="1:4">
      <c r="A15" s="4" t="s">
        <v>824</v>
      </c>
      <c r="B15" s="4" t="s">
        <v>833</v>
      </c>
      <c r="C15" s="4" t="s">
        <v>8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79</v>
      </c>
    </row>
    <row r="3" spans="1:4">
      <c r="A3" s="3" t="s">
        <v>150</v>
      </c>
    </row>
    <row r="4" spans="1:4">
      <c r="A4" s="4" t="s">
        <v>102</v>
      </c>
      <c r="B4" s="6" t="n">
        <v>152162</v>
      </c>
      <c r="C4" s="6" t="n">
        <v>106550</v>
      </c>
      <c r="D4" s="6" t="n">
        <v>128996</v>
      </c>
    </row>
    <row r="5" spans="1:4">
      <c r="A5" s="4" t="s">
        <v>151</v>
      </c>
      <c r="B5" s="5" t="n">
        <v>2315</v>
      </c>
      <c r="C5" s="5" t="n">
        <v>-1466</v>
      </c>
      <c r="D5" s="5" t="n">
        <v>-556</v>
      </c>
    </row>
    <row r="6" spans="1:4">
      <c r="A6" s="4" t="s">
        <v>152</v>
      </c>
      <c r="B6" s="5" t="n">
        <v>313</v>
      </c>
      <c r="C6" s="5" t="n">
        <v>-1930</v>
      </c>
      <c r="D6" s="5" t="n">
        <v>0</v>
      </c>
    </row>
    <row r="7" spans="1:4">
      <c r="A7" s="4" t="s">
        <v>99</v>
      </c>
      <c r="B7" s="5" t="n">
        <v>149534</v>
      </c>
      <c r="C7" s="5" t="n">
        <v>109946</v>
      </c>
      <c r="D7" s="5" t="n">
        <v>129552</v>
      </c>
    </row>
    <row r="8" spans="1:4">
      <c r="A8" s="3" t="s">
        <v>153</v>
      </c>
    </row>
    <row r="9" spans="1:4">
      <c r="A9" s="4" t="s">
        <v>84</v>
      </c>
      <c r="B9" s="5" t="n">
        <v>177806</v>
      </c>
      <c r="C9" s="5" t="n">
        <v>172578</v>
      </c>
      <c r="D9" s="5" t="n">
        <v>150377</v>
      </c>
    </row>
    <row r="10" spans="1:4">
      <c r="A10" s="4" t="s">
        <v>154</v>
      </c>
      <c r="B10" s="5" t="n">
        <v>5650</v>
      </c>
      <c r="C10" s="5" t="n">
        <v>5785</v>
      </c>
      <c r="D10" s="5" t="n">
        <v>6259</v>
      </c>
    </row>
    <row r="11" spans="1:4">
      <c r="A11" s="4" t="s">
        <v>155</v>
      </c>
      <c r="B11" s="5" t="n">
        <v>16725</v>
      </c>
      <c r="C11" s="5" t="n">
        <v>18869</v>
      </c>
      <c r="D11" s="5" t="n">
        <v>8260</v>
      </c>
    </row>
    <row r="12" spans="1:4">
      <c r="A12" s="4" t="s">
        <v>140</v>
      </c>
      <c r="B12" s="5" t="n">
        <v>35867</v>
      </c>
      <c r="C12" s="5" t="n">
        <v>39849</v>
      </c>
      <c r="D12" s="5" t="n">
        <v>35786</v>
      </c>
    </row>
    <row r="13" spans="1:4">
      <c r="A13" s="4" t="s">
        <v>156</v>
      </c>
      <c r="B13" s="5" t="n">
        <v>0</v>
      </c>
      <c r="C13" s="5" t="n">
        <v>-2315</v>
      </c>
      <c r="D13" s="5" t="n">
        <v>-6513</v>
      </c>
    </row>
    <row r="14" spans="1:4">
      <c r="A14" s="4" t="s">
        <v>157</v>
      </c>
      <c r="B14" s="5" t="n">
        <v>1186</v>
      </c>
      <c r="C14" s="5" t="n">
        <v>-496</v>
      </c>
      <c r="D14" s="5" t="n">
        <v>-13720</v>
      </c>
    </row>
    <row r="15" spans="1:4">
      <c r="A15" s="4" t="s">
        <v>158</v>
      </c>
      <c r="B15" s="5" t="n">
        <v>-246</v>
      </c>
      <c r="C15" s="5" t="n">
        <v>-31</v>
      </c>
      <c r="D15" s="5" t="n">
        <v>24</v>
      </c>
    </row>
    <row r="16" spans="1:4">
      <c r="A16" s="4" t="s">
        <v>91</v>
      </c>
      <c r="B16" s="5" t="n">
        <v>1775</v>
      </c>
      <c r="C16" s="5" t="n">
        <v>26624</v>
      </c>
      <c r="D16" s="5" t="n">
        <v>1589</v>
      </c>
    </row>
    <row r="17" spans="1:4">
      <c r="A17" s="4" t="s">
        <v>159</v>
      </c>
      <c r="B17" s="5" t="n">
        <v>-40769</v>
      </c>
      <c r="C17" s="5" t="n">
        <v>18213</v>
      </c>
      <c r="D17" s="5" t="n">
        <v>35110</v>
      </c>
    </row>
    <row r="18" spans="1:4">
      <c r="A18" s="4" t="s">
        <v>93</v>
      </c>
      <c r="B18" s="5" t="n">
        <v>3811</v>
      </c>
      <c r="C18" s="5" t="n">
        <v>23431</v>
      </c>
      <c r="D18" s="5" t="n">
        <v>0</v>
      </c>
    </row>
    <row r="19" spans="1:4">
      <c r="A19" s="4" t="s">
        <v>92</v>
      </c>
      <c r="B19" s="5" t="n">
        <v>0</v>
      </c>
      <c r="C19" s="5" t="n">
        <v>23350</v>
      </c>
      <c r="D19" s="5" t="n">
        <v>0</v>
      </c>
    </row>
    <row r="20" spans="1:4">
      <c r="A20" s="4" t="s">
        <v>160</v>
      </c>
      <c r="B20" s="5" t="n">
        <v>2316</v>
      </c>
      <c r="C20" s="5" t="n">
        <v>-19779</v>
      </c>
      <c r="D20" s="5" t="n">
        <v>-33831</v>
      </c>
    </row>
    <row r="21" spans="1:4">
      <c r="A21" s="3" t="s">
        <v>161</v>
      </c>
    </row>
    <row r="22" spans="1:4">
      <c r="A22" s="4" t="s">
        <v>162</v>
      </c>
      <c r="B22" s="5" t="n">
        <v>15522</v>
      </c>
      <c r="C22" s="5" t="n">
        <v>-24391</v>
      </c>
      <c r="D22" s="5" t="n">
        <v>-15400</v>
      </c>
    </row>
    <row r="23" spans="1:4">
      <c r="A23" s="4" t="s">
        <v>163</v>
      </c>
      <c r="B23" s="5" t="n">
        <v>4942</v>
      </c>
      <c r="C23" s="5" t="n">
        <v>2823</v>
      </c>
      <c r="D23" s="5" t="n">
        <v>7104</v>
      </c>
    </row>
    <row r="24" spans="1:4">
      <c r="A24" s="4" t="s">
        <v>48</v>
      </c>
      <c r="B24" s="5" t="n">
        <v>-44629</v>
      </c>
      <c r="C24" s="5" t="n">
        <v>-29267</v>
      </c>
      <c r="D24" s="5" t="n">
        <v>-45289</v>
      </c>
    </row>
    <row r="25" spans="1:4">
      <c r="A25" s="4" t="s">
        <v>164</v>
      </c>
      <c r="B25" s="5" t="n">
        <v>36577</v>
      </c>
      <c r="C25" s="5" t="n">
        <v>53682</v>
      </c>
      <c r="D25" s="5" t="n">
        <v>68410</v>
      </c>
    </row>
    <row r="26" spans="1:4">
      <c r="A26" s="4" t="s">
        <v>165</v>
      </c>
      <c r="B26" s="5" t="n">
        <v>-43</v>
      </c>
      <c r="C26" s="5" t="n">
        <v>28740</v>
      </c>
      <c r="D26" s="5" t="n">
        <v>-32771</v>
      </c>
    </row>
    <row r="27" spans="1:4">
      <c r="A27" s="4" t="s">
        <v>166</v>
      </c>
      <c r="B27" s="5" t="n">
        <v>1198</v>
      </c>
      <c r="C27" s="5" t="n">
        <v>9044</v>
      </c>
      <c r="D27" s="5" t="n">
        <v>30084</v>
      </c>
    </row>
    <row r="28" spans="1:4">
      <c r="A28" s="4" t="s">
        <v>167</v>
      </c>
      <c r="B28" s="5" t="n">
        <v>12708</v>
      </c>
      <c r="C28" s="5" t="n">
        <v>-42652</v>
      </c>
      <c r="D28" s="5" t="n">
        <v>11118</v>
      </c>
    </row>
    <row r="29" spans="1:4">
      <c r="A29" s="4" t="s">
        <v>168</v>
      </c>
      <c r="B29" s="5" t="n">
        <v>379930</v>
      </c>
      <c r="C29" s="5" t="n">
        <v>414003</v>
      </c>
      <c r="D29" s="5" t="n">
        <v>336149</v>
      </c>
    </row>
    <row r="30" spans="1:4">
      <c r="A30" s="4" t="s">
        <v>169</v>
      </c>
      <c r="B30" s="5" t="n">
        <v>3655</v>
      </c>
      <c r="C30" s="5" t="n">
        <v>-444</v>
      </c>
      <c r="D30" s="5" t="n">
        <v>-7612</v>
      </c>
    </row>
    <row r="31" spans="1:4">
      <c r="A31" s="4" t="s">
        <v>170</v>
      </c>
      <c r="B31" s="5" t="n">
        <v>383585</v>
      </c>
      <c r="C31" s="5" t="n">
        <v>413559</v>
      </c>
      <c r="D31" s="5" t="n">
        <v>328537</v>
      </c>
    </row>
    <row r="32" spans="1:4">
      <c r="A32" s="3" t="s">
        <v>171</v>
      </c>
    </row>
    <row r="33" spans="1:4">
      <c r="A33" s="4" t="s">
        <v>172</v>
      </c>
      <c r="B33" s="5" t="n">
        <v>0</v>
      </c>
      <c r="C33" s="5" t="n">
        <v>-18023</v>
      </c>
      <c r="D33" s="5" t="n">
        <v>0</v>
      </c>
    </row>
    <row r="34" spans="1:4">
      <c r="A34" s="4" t="s">
        <v>173</v>
      </c>
      <c r="B34" s="5" t="n">
        <v>-40508</v>
      </c>
      <c r="C34" s="5" t="n">
        <v>-45211</v>
      </c>
      <c r="D34" s="5" t="n">
        <v>-44149</v>
      </c>
    </row>
    <row r="35" spans="1:4">
      <c r="A35" s="4" t="s">
        <v>174</v>
      </c>
      <c r="B35" s="5" t="n">
        <v>-34990</v>
      </c>
      <c r="C35" s="5" t="n">
        <v>-35507</v>
      </c>
      <c r="D35" s="5" t="n">
        <v>-36409</v>
      </c>
    </row>
    <row r="36" spans="1:4">
      <c r="A36" s="4" t="s">
        <v>175</v>
      </c>
      <c r="B36" s="5" t="n">
        <v>-189923</v>
      </c>
      <c r="C36" s="5" t="n">
        <v>-396941</v>
      </c>
      <c r="D36" s="5" t="n">
        <v>-194491</v>
      </c>
    </row>
    <row r="37" spans="1:4">
      <c r="A37" s="4" t="s">
        <v>176</v>
      </c>
      <c r="B37" s="5" t="n">
        <v>-5900</v>
      </c>
      <c r="C37" s="5" t="n">
        <v>-3366</v>
      </c>
      <c r="D37" s="5" t="n">
        <v>-3748</v>
      </c>
    </row>
    <row r="38" spans="1:4">
      <c r="A38" s="4" t="s">
        <v>177</v>
      </c>
      <c r="B38" s="5" t="n">
        <v>0</v>
      </c>
      <c r="C38" s="5" t="n">
        <v>21819</v>
      </c>
      <c r="D38" s="5" t="n">
        <v>0</v>
      </c>
    </row>
    <row r="39" spans="1:4">
      <c r="A39" s="4" t="s">
        <v>178</v>
      </c>
      <c r="B39" s="5" t="n">
        <v>335</v>
      </c>
      <c r="C39" s="5" t="n">
        <v>31</v>
      </c>
      <c r="D39" s="5" t="n">
        <v>137</v>
      </c>
    </row>
    <row r="40" spans="1:4">
      <c r="A40" s="4" t="s">
        <v>179</v>
      </c>
      <c r="B40" s="5" t="n">
        <v>1000</v>
      </c>
      <c r="C40" s="5" t="n">
        <v>2451</v>
      </c>
      <c r="D40" s="5" t="n">
        <v>0</v>
      </c>
    </row>
    <row r="41" spans="1:4">
      <c r="A41" s="4" t="s">
        <v>180</v>
      </c>
      <c r="B41" s="5" t="n">
        <v>7947</v>
      </c>
      <c r="C41" s="5" t="n">
        <v>-7017</v>
      </c>
      <c r="D41" s="5" t="n">
        <v>1434</v>
      </c>
    </row>
    <row r="42" spans="1:4">
      <c r="A42" s="4" t="s">
        <v>181</v>
      </c>
      <c r="B42" s="5" t="n">
        <v>-262039</v>
      </c>
      <c r="C42" s="5" t="n">
        <v>-481764</v>
      </c>
      <c r="D42" s="5" t="n">
        <v>-277226</v>
      </c>
    </row>
    <row r="43" spans="1:4">
      <c r="A43" s="4" t="s">
        <v>182</v>
      </c>
      <c r="B43" s="5" t="n">
        <v>0</v>
      </c>
      <c r="C43" s="5" t="n">
        <v>0</v>
      </c>
      <c r="D43" s="5" t="n">
        <v>0</v>
      </c>
    </row>
    <row r="44" spans="1:4">
      <c r="A44" s="4" t="s">
        <v>183</v>
      </c>
      <c r="B44" s="5" t="n">
        <v>-262039</v>
      </c>
      <c r="C44" s="5" t="n">
        <v>-481764</v>
      </c>
      <c r="D44" s="5" t="n">
        <v>-277226</v>
      </c>
    </row>
    <row r="45" spans="1:4">
      <c r="A45" s="3" t="s">
        <v>184</v>
      </c>
    </row>
    <row r="46" spans="1:4">
      <c r="A46" s="4" t="s">
        <v>185</v>
      </c>
      <c r="B46" s="5" t="n">
        <v>1995000</v>
      </c>
      <c r="C46" s="5" t="n">
        <v>962000</v>
      </c>
      <c r="D46" s="5" t="n">
        <v>114375</v>
      </c>
    </row>
    <row r="47" spans="1:4">
      <c r="A47" s="4" t="s">
        <v>186</v>
      </c>
      <c r="B47" s="5" t="n">
        <v>-14294</v>
      </c>
      <c r="C47" s="5" t="n">
        <v>-6314</v>
      </c>
      <c r="D47" s="5" t="n">
        <v>-6452</v>
      </c>
    </row>
    <row r="48" spans="1:4">
      <c r="A48" s="4" t="s">
        <v>187</v>
      </c>
      <c r="B48" s="5" t="n">
        <v>0</v>
      </c>
      <c r="C48" s="5" t="n">
        <v>-16271</v>
      </c>
      <c r="D48" s="5" t="n">
        <v>0</v>
      </c>
    </row>
    <row r="49" spans="1:4">
      <c r="A49" s="4" t="s">
        <v>188</v>
      </c>
      <c r="B49" s="5" t="n">
        <v>-1842290</v>
      </c>
      <c r="C49" s="5" t="n">
        <v>-709983</v>
      </c>
      <c r="D49" s="5" t="n">
        <v>-82891</v>
      </c>
    </row>
    <row r="50" spans="1:4">
      <c r="A50" s="4" t="s">
        <v>136</v>
      </c>
      <c r="B50" s="5" t="n">
        <v>-207416</v>
      </c>
      <c r="C50" s="5" t="n">
        <v>-195003</v>
      </c>
      <c r="D50" s="5" t="n">
        <v>-97430</v>
      </c>
    </row>
    <row r="51" spans="1:4">
      <c r="A51" s="4" t="s">
        <v>189</v>
      </c>
      <c r="B51" s="5" t="n">
        <v>9595</v>
      </c>
      <c r="C51" s="5" t="n">
        <v>14907</v>
      </c>
      <c r="D51" s="5" t="n">
        <v>22569</v>
      </c>
    </row>
    <row r="52" spans="1:4">
      <c r="A52" s="4" t="s">
        <v>190</v>
      </c>
      <c r="B52" s="5" t="n">
        <v>-14043</v>
      </c>
      <c r="C52" s="5" t="n">
        <v>-10507</v>
      </c>
      <c r="D52" s="5" t="n">
        <v>-15230</v>
      </c>
    </row>
    <row r="53" spans="1:4">
      <c r="A53" s="4" t="s">
        <v>156</v>
      </c>
      <c r="B53" s="5" t="n">
        <v>0</v>
      </c>
      <c r="C53" s="5" t="n">
        <v>2315</v>
      </c>
      <c r="D53" s="5" t="n">
        <v>6513</v>
      </c>
    </row>
    <row r="54" spans="1:4">
      <c r="A54" s="4" t="s">
        <v>191</v>
      </c>
      <c r="B54" s="5" t="n">
        <v>-73448</v>
      </c>
      <c r="C54" s="5" t="n">
        <v>41144</v>
      </c>
      <c r="D54" s="5" t="n">
        <v>-58546</v>
      </c>
    </row>
    <row r="55" spans="1:4">
      <c r="A55" s="4" t="s">
        <v>192</v>
      </c>
      <c r="B55" s="5" t="n">
        <v>0</v>
      </c>
      <c r="C55" s="5" t="n">
        <v>0</v>
      </c>
      <c r="D55" s="5" t="n">
        <v>0</v>
      </c>
    </row>
    <row r="56" spans="1:4">
      <c r="A56" s="4" t="s">
        <v>193</v>
      </c>
      <c r="B56" s="5" t="n">
        <v>-73448</v>
      </c>
      <c r="C56" s="5" t="n">
        <v>41144</v>
      </c>
      <c r="D56" s="5" t="n">
        <v>-58546</v>
      </c>
    </row>
    <row r="57" spans="1:4">
      <c r="A57" s="4" t="s">
        <v>194</v>
      </c>
      <c r="B57" s="5" t="n">
        <v>-1325</v>
      </c>
      <c r="C57" s="5" t="n">
        <v>2</v>
      </c>
      <c r="D57" s="5" t="n">
        <v>2182</v>
      </c>
    </row>
    <row r="58" spans="1:4">
      <c r="A58" s="4" t="s">
        <v>195</v>
      </c>
      <c r="B58" s="5" t="n">
        <v>46773</v>
      </c>
      <c r="C58" s="5" t="n">
        <v>-27059</v>
      </c>
      <c r="D58" s="5" t="n">
        <v>-5053</v>
      </c>
    </row>
    <row r="59" spans="1:4">
      <c r="A59" s="4" t="s">
        <v>196</v>
      </c>
      <c r="B59" s="5" t="n">
        <v>72031</v>
      </c>
      <c r="C59" s="5" t="n">
        <v>99090</v>
      </c>
      <c r="D59" s="5" t="n">
        <v>104677</v>
      </c>
    </row>
    <row r="60" spans="1:4">
      <c r="A60" s="4" t="s">
        <v>197</v>
      </c>
      <c r="B60" s="5" t="n">
        <v>3655</v>
      </c>
      <c r="C60" s="5" t="n">
        <v>-444</v>
      </c>
      <c r="D60" s="5" t="n">
        <v>-7612</v>
      </c>
    </row>
    <row r="61" spans="1:4">
      <c r="A61" s="4" t="s">
        <v>198</v>
      </c>
      <c r="B61" s="5" t="n">
        <v>3655</v>
      </c>
      <c r="C61" s="5" t="n">
        <v>-444</v>
      </c>
      <c r="D61" s="5" t="n">
        <v>-8146</v>
      </c>
    </row>
    <row r="62" spans="1:4">
      <c r="A62" s="4" t="s">
        <v>199</v>
      </c>
      <c r="B62" s="5" t="n">
        <v>118804</v>
      </c>
      <c r="C62" s="5" t="n">
        <v>72031</v>
      </c>
      <c r="D62" s="5" t="n">
        <v>99090</v>
      </c>
    </row>
    <row r="63" spans="1:4">
      <c r="A63" s="3" t="s">
        <v>200</v>
      </c>
    </row>
    <row r="64" spans="1:4">
      <c r="A64" s="4" t="s">
        <v>201</v>
      </c>
      <c r="B64" s="5" t="n">
        <v>53455</v>
      </c>
      <c r="C64" s="5" t="n">
        <v>58566</v>
      </c>
      <c r="D64" s="5" t="n">
        <v>64679</v>
      </c>
    </row>
    <row r="65" spans="1:4">
      <c r="A65" s="4" t="s">
        <v>202</v>
      </c>
      <c r="B65" s="5" t="n">
        <v>71697</v>
      </c>
      <c r="C65" s="5" t="n">
        <v>31382</v>
      </c>
      <c r="D65" s="5" t="n">
        <v>47783</v>
      </c>
    </row>
    <row r="66" spans="1:4">
      <c r="A66" s="4" t="s">
        <v>203</v>
      </c>
      <c r="B66" s="5" t="n">
        <v>9413</v>
      </c>
      <c r="C66" s="5" t="n">
        <v>537</v>
      </c>
      <c r="D66" s="5" t="n">
        <v>3737</v>
      </c>
    </row>
    <row r="67" spans="1:4">
      <c r="A67" s="4" t="s">
        <v>204</v>
      </c>
      <c r="B67" s="6" t="n">
        <v>5524</v>
      </c>
      <c r="C67" s="6" t="n">
        <v>23108</v>
      </c>
      <c r="D67" s="6" t="n">
        <v>590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34</v>
      </c>
      <c r="B1" s="2" t="s">
        <v>2</v>
      </c>
      <c r="C1" s="2" t="s">
        <v>30</v>
      </c>
      <c r="D1" s="2" t="s">
        <v>79</v>
      </c>
    </row>
    <row r="2" spans="1:4">
      <c r="A2" s="3" t="s">
        <v>835</v>
      </c>
    </row>
    <row r="3" spans="1:4">
      <c r="A3" s="4" t="s">
        <v>836</v>
      </c>
      <c r="B3" s="6" t="n">
        <v>31381</v>
      </c>
      <c r="C3" s="6" t="n">
        <v>65108</v>
      </c>
      <c r="D3" s="6" t="n">
        <v>61256</v>
      </c>
    </row>
    <row r="4" spans="1:4">
      <c r="A4" s="4" t="s">
        <v>837</v>
      </c>
      <c r="B4" s="5" t="n">
        <v>0</v>
      </c>
      <c r="C4" s="5" t="n">
        <v>25225</v>
      </c>
      <c r="D4" s="5" t="n">
        <v>21175</v>
      </c>
    </row>
    <row r="5" spans="1:4">
      <c r="A5" s="4" t="s">
        <v>826</v>
      </c>
    </row>
    <row r="6" spans="1:4">
      <c r="A6" s="3" t="s">
        <v>835</v>
      </c>
    </row>
    <row r="7" spans="1:4">
      <c r="A7" s="4" t="s">
        <v>836</v>
      </c>
      <c r="B7" s="5" t="n">
        <v>31381</v>
      </c>
      <c r="C7" s="5" t="n">
        <v>65108</v>
      </c>
      <c r="D7" s="5" t="n">
        <v>61256</v>
      </c>
    </row>
    <row r="8" spans="1:4">
      <c r="A8" s="4" t="s">
        <v>838</v>
      </c>
      <c r="B8" s="5" t="n">
        <v>31381</v>
      </c>
      <c r="C8" s="5" t="n">
        <v>65108</v>
      </c>
      <c r="D8" s="5" t="n">
        <v>61256</v>
      </c>
    </row>
    <row r="9" spans="1:4">
      <c r="A9" s="4" t="s">
        <v>837</v>
      </c>
      <c r="B9" s="6" t="n">
        <v>0</v>
      </c>
      <c r="C9" s="6" t="n">
        <v>25225</v>
      </c>
      <c r="D9" s="6" t="n">
        <v>211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478</v>
      </c>
    </row>
    <row r="2" spans="1:2">
      <c r="A2" s="3" t="s">
        <v>236</v>
      </c>
    </row>
    <row r="3" spans="1:2">
      <c r="A3" s="4" t="s">
        <v>840</v>
      </c>
      <c r="B3" s="6" t="n">
        <v>487</v>
      </c>
    </row>
    <row r="4" spans="1:2">
      <c r="A4" s="4" t="s">
        <v>841</v>
      </c>
      <c r="B4" s="6" t="n">
        <v>11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842</v>
      </c>
      <c r="B1" s="2" t="s">
        <v>478</v>
      </c>
    </row>
    <row r="2" spans="1:2">
      <c r="A2" s="3" t="s">
        <v>236</v>
      </c>
    </row>
    <row r="3" spans="1:2">
      <c r="A3" s="5" t="n">
        <v>2018</v>
      </c>
      <c r="B3" s="6" t="n">
        <v>1539</v>
      </c>
    </row>
    <row r="4" spans="1:2">
      <c r="A4" s="5" t="n">
        <v>2019</v>
      </c>
      <c r="B4" s="5" t="n">
        <v>1561</v>
      </c>
    </row>
    <row r="5" spans="1:2">
      <c r="A5" s="5" t="n">
        <v>2020</v>
      </c>
      <c r="B5" s="5" t="n">
        <v>1540</v>
      </c>
    </row>
    <row r="6" spans="1:2">
      <c r="A6" s="5" t="n">
        <v>2021</v>
      </c>
      <c r="B6" s="5" t="n">
        <v>1758</v>
      </c>
    </row>
    <row r="7" spans="1:2">
      <c r="A7" s="5" t="n">
        <v>2022</v>
      </c>
      <c r="B7" s="5" t="n">
        <v>1974</v>
      </c>
    </row>
    <row r="8" spans="1:2">
      <c r="A8" s="4" t="s">
        <v>843</v>
      </c>
      <c r="B8" s="5" t="n">
        <v>9492</v>
      </c>
    </row>
    <row r="9" spans="1:2">
      <c r="A9" s="4" t="s">
        <v>127</v>
      </c>
      <c r="B9" s="6" t="n">
        <v>178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9</v>
      </c>
    </row>
    <row r="3" spans="1:4">
      <c r="A3" s="3" t="s">
        <v>792</v>
      </c>
    </row>
    <row r="4" spans="1:4">
      <c r="A4" s="4" t="s">
        <v>801</v>
      </c>
      <c r="B4" s="6" t="n">
        <v>0</v>
      </c>
      <c r="C4" s="6" t="n">
        <v>2347</v>
      </c>
    </row>
    <row r="5" spans="1:4">
      <c r="A5" s="4" t="s">
        <v>845</v>
      </c>
      <c r="B5" s="6" t="n">
        <v>10900</v>
      </c>
      <c r="C5" s="6" t="n">
        <v>10800</v>
      </c>
      <c r="D5" s="6" t="n">
        <v>10000</v>
      </c>
    </row>
    <row r="6" spans="1:4">
      <c r="A6" s="4" t="s">
        <v>846</v>
      </c>
      <c r="B6" s="5" t="n">
        <v>80885000</v>
      </c>
      <c r="C6" s="5" t="n">
        <v>84368000</v>
      </c>
    </row>
    <row r="7" spans="1:4">
      <c r="A7" s="4" t="s">
        <v>847</v>
      </c>
    </row>
    <row r="8" spans="1:4">
      <c r="A8" s="3" t="s">
        <v>792</v>
      </c>
    </row>
    <row r="9" spans="1:4">
      <c r="A9" s="4" t="s">
        <v>846</v>
      </c>
      <c r="B9" s="5" t="n">
        <v>662358</v>
      </c>
      <c r="C9" s="5" t="n">
        <v>741019</v>
      </c>
    </row>
    <row r="10" spans="1:4">
      <c r="A10" s="4" t="s">
        <v>848</v>
      </c>
      <c r="B10" s="4" t="s">
        <v>849</v>
      </c>
      <c r="C10" s="4" t="s">
        <v>850</v>
      </c>
    </row>
    <row r="11" spans="1:4">
      <c r="A11" s="4" t="s">
        <v>851</v>
      </c>
    </row>
    <row r="12" spans="1:4">
      <c r="A12" s="3" t="s">
        <v>792</v>
      </c>
    </row>
    <row r="13" spans="1:4">
      <c r="A13" s="4" t="s">
        <v>852</v>
      </c>
      <c r="B13" s="4" t="s">
        <v>853</v>
      </c>
    </row>
    <row r="14" spans="1:4">
      <c r="A14" s="4" t="s">
        <v>854</v>
      </c>
      <c r="B14" s="6" t="n">
        <v>29600</v>
      </c>
      <c r="C14" s="6" t="n">
        <v>28000</v>
      </c>
    </row>
    <row r="15" spans="1:4">
      <c r="A15" s="4" t="s">
        <v>855</v>
      </c>
      <c r="B15" s="6" t="n">
        <v>35300</v>
      </c>
      <c r="C15" s="6" t="n">
        <v>34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4" t="s">
        <v>604</v>
      </c>
    </row>
    <row r="3" spans="1:3">
      <c r="A3" s="3" t="s">
        <v>857</v>
      </c>
    </row>
    <row r="4" spans="1:3">
      <c r="A4" s="4" t="s">
        <v>612</v>
      </c>
      <c r="B4" s="6" t="n">
        <v>12000</v>
      </c>
      <c r="C4" s="6" t="n">
        <v>5400</v>
      </c>
    </row>
    <row r="5" spans="1:3">
      <c r="A5" s="4" t="s">
        <v>611</v>
      </c>
      <c r="C5" s="5" t="n">
        <v>-2300</v>
      </c>
    </row>
    <row r="6" spans="1:3">
      <c r="A6" s="4" t="s">
        <v>858</v>
      </c>
    </row>
    <row r="7" spans="1:3">
      <c r="A7" s="3" t="s">
        <v>859</v>
      </c>
    </row>
    <row r="8" spans="1:3">
      <c r="A8" s="4" t="s">
        <v>32</v>
      </c>
      <c r="B8" s="5" t="n">
        <v>118804</v>
      </c>
      <c r="C8" s="5" t="n">
        <v>72031</v>
      </c>
    </row>
    <row r="9" spans="1:3">
      <c r="A9" s="4" t="s">
        <v>44</v>
      </c>
      <c r="B9" s="5" t="n">
        <v>7565</v>
      </c>
      <c r="C9" s="5" t="n">
        <v>17943</v>
      </c>
    </row>
    <row r="10" spans="1:3">
      <c r="A10" s="4" t="s">
        <v>860</v>
      </c>
      <c r="B10" s="5" t="n">
        <v>126369</v>
      </c>
      <c r="C10" s="5" t="n">
        <v>89974</v>
      </c>
    </row>
    <row r="11" spans="1:3">
      <c r="A11" s="3" t="s">
        <v>861</v>
      </c>
    </row>
    <row r="12" spans="1:3">
      <c r="A12" s="4" t="s">
        <v>862</v>
      </c>
      <c r="B12" s="5" t="n">
        <v>6500</v>
      </c>
    </row>
    <row r="13" spans="1:3">
      <c r="A13" s="4" t="s">
        <v>863</v>
      </c>
      <c r="B13" s="5" t="n">
        <v>1780547</v>
      </c>
      <c r="C13" s="5" t="n">
        <v>1622811</v>
      </c>
    </row>
    <row r="14" spans="1:3">
      <c r="A14" s="4" t="s">
        <v>864</v>
      </c>
    </row>
    <row r="15" spans="1:3">
      <c r="A15" s="3" t="s">
        <v>857</v>
      </c>
    </row>
    <row r="16" spans="1:3">
      <c r="A16" s="4" t="s">
        <v>612</v>
      </c>
      <c r="B16" s="5" t="n">
        <v>11985</v>
      </c>
      <c r="C16" s="5" t="n">
        <v>5392</v>
      </c>
    </row>
    <row r="17" spans="1:3">
      <c r="A17" s="4" t="s">
        <v>611</v>
      </c>
      <c r="C17" s="5" t="n">
        <v>-2283</v>
      </c>
    </row>
    <row r="18" spans="1:3">
      <c r="A18" s="4" t="s">
        <v>865</v>
      </c>
    </row>
    <row r="19" spans="1:3">
      <c r="A19" s="3" t="s">
        <v>859</v>
      </c>
    </row>
    <row r="20" spans="1:3">
      <c r="A20" s="4" t="s">
        <v>32</v>
      </c>
      <c r="B20" s="5" t="n">
        <v>118804</v>
      </c>
      <c r="C20" s="5" t="n">
        <v>72031</v>
      </c>
    </row>
    <row r="21" spans="1:3">
      <c r="A21" s="4" t="s">
        <v>44</v>
      </c>
      <c r="B21" s="5" t="n">
        <v>0</v>
      </c>
      <c r="C21" s="5" t="n">
        <v>0</v>
      </c>
    </row>
    <row r="22" spans="1:3">
      <c r="A22" s="4" t="s">
        <v>860</v>
      </c>
      <c r="B22" s="5" t="n">
        <v>118804</v>
      </c>
      <c r="C22" s="5" t="n">
        <v>72031</v>
      </c>
    </row>
    <row r="23" spans="1:3">
      <c r="A23" s="3" t="s">
        <v>861</v>
      </c>
    </row>
    <row r="24" spans="1:3">
      <c r="A24" s="4" t="s">
        <v>862</v>
      </c>
      <c r="B24" s="5" t="n">
        <v>0</v>
      </c>
    </row>
    <row r="25" spans="1:3">
      <c r="A25" s="4" t="s">
        <v>863</v>
      </c>
      <c r="B25" s="5" t="n">
        <v>0</v>
      </c>
      <c r="C25" s="5" t="n">
        <v>0</v>
      </c>
    </row>
    <row r="26" spans="1:3">
      <c r="A26" s="4" t="s">
        <v>866</v>
      </c>
    </row>
    <row r="27" spans="1:3">
      <c r="A27" s="3" t="s">
        <v>857</v>
      </c>
    </row>
    <row r="28" spans="1:3">
      <c r="A28" s="4" t="s">
        <v>612</v>
      </c>
      <c r="C28" s="5" t="n">
        <v>0</v>
      </c>
    </row>
    <row r="29" spans="1:3">
      <c r="A29" s="4" t="s">
        <v>611</v>
      </c>
      <c r="B29" s="5" t="n">
        <v>0</v>
      </c>
      <c r="C29" s="5" t="n">
        <v>0</v>
      </c>
    </row>
    <row r="30" spans="1:3">
      <c r="A30" s="4" t="s">
        <v>867</v>
      </c>
    </row>
    <row r="31" spans="1:3">
      <c r="A31" s="3" t="s">
        <v>859</v>
      </c>
    </row>
    <row r="32" spans="1:3">
      <c r="A32" s="4" t="s">
        <v>32</v>
      </c>
      <c r="B32" s="5" t="n">
        <v>0</v>
      </c>
      <c r="C32" s="5" t="n">
        <v>0</v>
      </c>
    </row>
    <row r="33" spans="1:3">
      <c r="A33" s="4" t="s">
        <v>44</v>
      </c>
      <c r="B33" s="5" t="n">
        <v>7565</v>
      </c>
      <c r="C33" s="5" t="n">
        <v>17943</v>
      </c>
    </row>
    <row r="34" spans="1:3">
      <c r="A34" s="4" t="s">
        <v>860</v>
      </c>
      <c r="B34" s="5" t="n">
        <v>7565</v>
      </c>
      <c r="C34" s="5" t="n">
        <v>17943</v>
      </c>
    </row>
    <row r="35" spans="1:3">
      <c r="A35" s="3" t="s">
        <v>861</v>
      </c>
    </row>
    <row r="36" spans="1:3">
      <c r="A36" s="4" t="s">
        <v>862</v>
      </c>
      <c r="B36" s="5" t="n">
        <v>0</v>
      </c>
    </row>
    <row r="37" spans="1:3">
      <c r="A37" s="4" t="s">
        <v>863</v>
      </c>
      <c r="B37" s="5" t="n">
        <v>1780547</v>
      </c>
      <c r="C37" s="5" t="n">
        <v>1622811</v>
      </c>
    </row>
    <row r="38" spans="1:3">
      <c r="A38" s="4" t="s">
        <v>868</v>
      </c>
    </row>
    <row r="39" spans="1:3">
      <c r="A39" s="3" t="s">
        <v>857</v>
      </c>
    </row>
    <row r="40" spans="1:3">
      <c r="A40" s="4" t="s">
        <v>612</v>
      </c>
      <c r="B40" s="5" t="n">
        <v>11985</v>
      </c>
      <c r="C40" s="5" t="n">
        <v>5392</v>
      </c>
    </row>
    <row r="41" spans="1:3">
      <c r="A41" s="4" t="s">
        <v>611</v>
      </c>
      <c r="C41" s="5" t="n">
        <v>-2283</v>
      </c>
    </row>
    <row r="42" spans="1:3">
      <c r="A42" s="4" t="s">
        <v>869</v>
      </c>
    </row>
    <row r="43" spans="1:3">
      <c r="A43" s="3" t="s">
        <v>859</v>
      </c>
    </row>
    <row r="44" spans="1:3">
      <c r="A44" s="4" t="s">
        <v>32</v>
      </c>
      <c r="B44" s="5" t="n">
        <v>0</v>
      </c>
      <c r="C44" s="5" t="n">
        <v>0</v>
      </c>
    </row>
    <row r="45" spans="1:3">
      <c r="A45" s="4" t="s">
        <v>44</v>
      </c>
      <c r="B45" s="5" t="n">
        <v>0</v>
      </c>
      <c r="C45" s="5" t="n">
        <v>0</v>
      </c>
    </row>
    <row r="46" spans="1:3">
      <c r="A46" s="4" t="s">
        <v>860</v>
      </c>
      <c r="B46" s="5" t="n">
        <v>0</v>
      </c>
      <c r="C46" s="5" t="n">
        <v>0</v>
      </c>
    </row>
    <row r="47" spans="1:3">
      <c r="A47" s="3" t="s">
        <v>861</v>
      </c>
    </row>
    <row r="48" spans="1:3">
      <c r="A48" s="4" t="s">
        <v>862</v>
      </c>
      <c r="B48" s="5" t="n">
        <v>6500</v>
      </c>
    </row>
    <row r="49" spans="1:3">
      <c r="A49" s="4" t="s">
        <v>863</v>
      </c>
      <c r="B49" s="5" t="n">
        <v>0</v>
      </c>
      <c r="C49" s="5" t="n">
        <v>0</v>
      </c>
    </row>
    <row r="50" spans="1:3">
      <c r="A50" s="4" t="s">
        <v>870</v>
      </c>
    </row>
    <row r="51" spans="1:3">
      <c r="A51" s="3" t="s">
        <v>857</v>
      </c>
    </row>
    <row r="52" spans="1:3">
      <c r="A52" s="4" t="s">
        <v>612</v>
      </c>
      <c r="B52" s="6" t="n">
        <v>0</v>
      </c>
      <c r="C52" s="5" t="n">
        <v>0</v>
      </c>
    </row>
    <row r="53" spans="1:3">
      <c r="A53" s="4" t="s">
        <v>611</v>
      </c>
      <c r="C5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30</v>
      </c>
      <c r="D2" s="2" t="s">
        <v>79</v>
      </c>
      <c r="E2" s="2" t="s">
        <v>4</v>
      </c>
    </row>
    <row r="3" spans="1:5">
      <c r="A3" s="3" t="s">
        <v>872</v>
      </c>
    </row>
    <row r="4" spans="1:5">
      <c r="A4" s="4" t="s">
        <v>38</v>
      </c>
      <c r="B4" s="6" t="n">
        <v>447659</v>
      </c>
      <c r="C4" s="6" t="n">
        <v>449199</v>
      </c>
    </row>
    <row r="5" spans="1:5">
      <c r="A5" s="4" t="s">
        <v>41</v>
      </c>
      <c r="B5" s="5" t="n">
        <v>329403</v>
      </c>
      <c r="C5" s="5" t="n">
        <v>327921</v>
      </c>
    </row>
    <row r="6" spans="1:5">
      <c r="A6" s="4" t="s">
        <v>42</v>
      </c>
      <c r="B6" s="5" t="n">
        <v>38989</v>
      </c>
      <c r="C6" s="5" t="n">
        <v>40809</v>
      </c>
    </row>
    <row r="7" spans="1:5">
      <c r="A7" s="4" t="s">
        <v>540</v>
      </c>
    </row>
    <row r="8" spans="1:5">
      <c r="A8" s="3" t="s">
        <v>872</v>
      </c>
    </row>
    <row r="9" spans="1:5">
      <c r="A9" s="4" t="s">
        <v>873</v>
      </c>
      <c r="E9" s="6" t="n">
        <v>4600</v>
      </c>
    </row>
    <row r="10" spans="1:5">
      <c r="A10" s="4" t="s">
        <v>874</v>
      </c>
    </row>
    <row r="11" spans="1:5">
      <c r="A11" s="3" t="s">
        <v>872</v>
      </c>
    </row>
    <row r="12" spans="1:5">
      <c r="A12" s="4" t="s">
        <v>875</v>
      </c>
      <c r="B12" s="5" t="n">
        <v>3000</v>
      </c>
    </row>
    <row r="13" spans="1:5">
      <c r="A13" s="4" t="s">
        <v>876</v>
      </c>
      <c r="B13" s="5" t="n">
        <v>300</v>
      </c>
    </row>
    <row r="14" spans="1:5">
      <c r="A14" s="4" t="s">
        <v>877</v>
      </c>
    </row>
    <row r="15" spans="1:5">
      <c r="A15" s="3" t="s">
        <v>872</v>
      </c>
    </row>
    <row r="16" spans="1:5">
      <c r="A16" s="4" t="s">
        <v>875</v>
      </c>
      <c r="B16" s="5" t="n">
        <v>17500</v>
      </c>
    </row>
    <row r="17" spans="1:5">
      <c r="A17" s="4" t="s">
        <v>878</v>
      </c>
    </row>
    <row r="18" spans="1:5">
      <c r="A18" s="3" t="s">
        <v>872</v>
      </c>
    </row>
    <row r="19" spans="1:5">
      <c r="A19" s="4" t="s">
        <v>38</v>
      </c>
      <c r="C19" s="5" t="n">
        <v>0</v>
      </c>
      <c r="D19" s="6" t="n">
        <v>0</v>
      </c>
    </row>
    <row r="20" spans="1:5">
      <c r="A20" s="4" t="s">
        <v>41</v>
      </c>
      <c r="C20" s="5" t="n">
        <v>0</v>
      </c>
    </row>
    <row r="21" spans="1:5">
      <c r="A21" s="4" t="s">
        <v>42</v>
      </c>
      <c r="B21" s="5" t="n">
        <v>0</v>
      </c>
      <c r="C21" s="5" t="n">
        <v>5662</v>
      </c>
    </row>
    <row r="22" spans="1:5">
      <c r="A22" s="4" t="s">
        <v>879</v>
      </c>
      <c r="B22" s="5" t="n">
        <v>0</v>
      </c>
      <c r="C22" s="5" t="n">
        <v>5662</v>
      </c>
    </row>
    <row r="23" spans="1:5">
      <c r="A23" s="4" t="s">
        <v>880</v>
      </c>
      <c r="B23" s="5" t="n">
        <v>3811</v>
      </c>
      <c r="C23" s="5" t="n">
        <v>26318</v>
      </c>
    </row>
    <row r="24" spans="1:5">
      <c r="A24" s="4" t="s">
        <v>881</v>
      </c>
    </row>
    <row r="25" spans="1:5">
      <c r="A25" s="3" t="s">
        <v>872</v>
      </c>
    </row>
    <row r="26" spans="1:5">
      <c r="A26" s="4" t="s">
        <v>875</v>
      </c>
      <c r="B26" s="5" t="n">
        <v>4400</v>
      </c>
    </row>
    <row r="27" spans="1:5">
      <c r="A27" s="4" t="s">
        <v>882</v>
      </c>
    </row>
    <row r="28" spans="1:5">
      <c r="A28" s="3" t="s">
        <v>872</v>
      </c>
    </row>
    <row r="29" spans="1:5">
      <c r="A29" s="4" t="s">
        <v>880</v>
      </c>
      <c r="C29" s="5" t="n">
        <v>2005</v>
      </c>
      <c r="D29" s="5" t="n">
        <v>3770</v>
      </c>
    </row>
    <row r="30" spans="1:5">
      <c r="A30" s="4" t="s">
        <v>883</v>
      </c>
    </row>
    <row r="31" spans="1:5">
      <c r="A31" s="3" t="s">
        <v>872</v>
      </c>
    </row>
    <row r="32" spans="1:5">
      <c r="A32" s="4" t="s">
        <v>880</v>
      </c>
      <c r="B32" s="5" t="n">
        <v>3811</v>
      </c>
      <c r="C32" s="5" t="n">
        <v>23431</v>
      </c>
    </row>
    <row r="33" spans="1:5">
      <c r="A33" s="4" t="s">
        <v>884</v>
      </c>
    </row>
    <row r="34" spans="1:5">
      <c r="A34" s="3" t="s">
        <v>872</v>
      </c>
    </row>
    <row r="35" spans="1:5">
      <c r="A35" s="4" t="s">
        <v>880</v>
      </c>
      <c r="C35" s="5" t="n">
        <v>882</v>
      </c>
    </row>
    <row r="36" spans="1:5">
      <c r="A36" s="4" t="s">
        <v>885</v>
      </c>
    </row>
    <row r="37" spans="1:5">
      <c r="A37" s="3" t="s">
        <v>872</v>
      </c>
    </row>
    <row r="38" spans="1:5">
      <c r="A38" s="4" t="s">
        <v>38</v>
      </c>
      <c r="C38" s="5" t="n">
        <v>0</v>
      </c>
      <c r="D38" s="5" t="n">
        <v>0</v>
      </c>
    </row>
    <row r="39" spans="1:5">
      <c r="A39" s="4" t="s">
        <v>41</v>
      </c>
      <c r="C39" s="5" t="n">
        <v>0</v>
      </c>
    </row>
    <row r="40" spans="1:5">
      <c r="A40" s="4" t="s">
        <v>42</v>
      </c>
      <c r="B40" s="5" t="n">
        <v>0</v>
      </c>
      <c r="C40" s="5" t="n">
        <v>0</v>
      </c>
    </row>
    <row r="41" spans="1:5">
      <c r="A41" s="4" t="s">
        <v>879</v>
      </c>
      <c r="B41" s="5" t="n">
        <v>0</v>
      </c>
      <c r="C41" s="5" t="n">
        <v>0</v>
      </c>
    </row>
    <row r="42" spans="1:5">
      <c r="A42" s="4" t="s">
        <v>886</v>
      </c>
    </row>
    <row r="43" spans="1:5">
      <c r="A43" s="3" t="s">
        <v>872</v>
      </c>
    </row>
    <row r="44" spans="1:5">
      <c r="A44" s="4" t="s">
        <v>38</v>
      </c>
      <c r="C44" s="5" t="n">
        <v>0</v>
      </c>
      <c r="D44" s="5" t="n">
        <v>0</v>
      </c>
    </row>
    <row r="45" spans="1:5">
      <c r="A45" s="4" t="s">
        <v>41</v>
      </c>
      <c r="C45" s="5" t="n">
        <v>0</v>
      </c>
    </row>
    <row r="46" spans="1:5">
      <c r="A46" s="4" t="s">
        <v>42</v>
      </c>
      <c r="B46" s="5" t="n">
        <v>0</v>
      </c>
      <c r="C46" s="5" t="n">
        <v>0</v>
      </c>
    </row>
    <row r="47" spans="1:5">
      <c r="A47" s="4" t="s">
        <v>879</v>
      </c>
      <c r="B47" s="5" t="n">
        <v>0</v>
      </c>
      <c r="C47" s="5" t="n">
        <v>0</v>
      </c>
    </row>
    <row r="48" spans="1:5">
      <c r="A48" s="4" t="s">
        <v>887</v>
      </c>
    </row>
    <row r="49" spans="1:5">
      <c r="A49" s="3" t="s">
        <v>872</v>
      </c>
    </row>
    <row r="50" spans="1:5">
      <c r="A50" s="4" t="s">
        <v>38</v>
      </c>
      <c r="C50" s="5" t="n">
        <v>0</v>
      </c>
      <c r="D50" s="6" t="n">
        <v>0</v>
      </c>
    </row>
    <row r="51" spans="1:5">
      <c r="A51" s="4" t="s">
        <v>41</v>
      </c>
      <c r="C51" s="5" t="n">
        <v>0</v>
      </c>
    </row>
    <row r="52" spans="1:5">
      <c r="A52" s="4" t="s">
        <v>42</v>
      </c>
      <c r="B52" s="5" t="n">
        <v>0</v>
      </c>
      <c r="C52" s="5" t="n">
        <v>5662</v>
      </c>
    </row>
    <row r="53" spans="1:5">
      <c r="A53" s="4" t="s">
        <v>879</v>
      </c>
      <c r="B53" s="6" t="n">
        <v>0</v>
      </c>
      <c r="C53" s="6" t="n">
        <v>566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 customWidth="1" max="5" min="5" width="16"/>
    <col customWidth="1" max="6" min="6" width="14"/>
  </cols>
  <sheetData>
    <row r="1" spans="1:6">
      <c r="A1" s="1" t="s">
        <v>888</v>
      </c>
      <c r="B1" s="2" t="s">
        <v>1</v>
      </c>
      <c r="E1" s="2" t="s">
        <v>889</v>
      </c>
    </row>
    <row r="2" spans="1:6">
      <c r="B2" s="2" t="s">
        <v>2</v>
      </c>
      <c r="C2" s="2" t="s">
        <v>30</v>
      </c>
      <c r="D2" s="2" t="s">
        <v>79</v>
      </c>
      <c r="E2" s="2" t="s">
        <v>30</v>
      </c>
      <c r="F2" s="2" t="s">
        <v>890</v>
      </c>
    </row>
    <row r="3" spans="1:6">
      <c r="A3" s="3" t="s">
        <v>891</v>
      </c>
    </row>
    <row r="4" spans="1:6">
      <c r="A4" s="4" t="s">
        <v>892</v>
      </c>
      <c r="B4" s="6" t="n">
        <v>4200</v>
      </c>
    </row>
    <row r="5" spans="1:6">
      <c r="A5" s="4" t="s">
        <v>405</v>
      </c>
      <c r="B5" s="4" t="s">
        <v>406</v>
      </c>
    </row>
    <row r="6" spans="1:6">
      <c r="A6" s="4" t="s">
        <v>893</v>
      </c>
      <c r="B6" s="6" t="n">
        <v>35867</v>
      </c>
      <c r="C6" s="6" t="n">
        <v>39849</v>
      </c>
      <c r="D6" s="6" t="n">
        <v>35786</v>
      </c>
    </row>
    <row r="7" spans="1:6">
      <c r="A7" s="4" t="s">
        <v>894</v>
      </c>
    </row>
    <row r="8" spans="1:6">
      <c r="A8" s="3" t="s">
        <v>891</v>
      </c>
    </row>
    <row r="9" spans="1:6">
      <c r="A9" s="4" t="s">
        <v>895</v>
      </c>
      <c r="B9" s="5" t="n">
        <v>708160</v>
      </c>
      <c r="C9" s="5" t="n">
        <v>967826</v>
      </c>
      <c r="D9" s="5" t="n">
        <v>965978</v>
      </c>
    </row>
    <row r="10" spans="1:6">
      <c r="A10" s="4" t="s">
        <v>896</v>
      </c>
      <c r="B10" s="6" t="n">
        <v>28500</v>
      </c>
      <c r="C10" s="6" t="n">
        <v>33700</v>
      </c>
      <c r="D10" s="6" t="n">
        <v>34100</v>
      </c>
    </row>
    <row r="11" spans="1:6">
      <c r="A11" s="4" t="s">
        <v>897</v>
      </c>
      <c r="B11" s="4" t="s">
        <v>414</v>
      </c>
    </row>
    <row r="12" spans="1:6">
      <c r="A12" s="4" t="s">
        <v>898</v>
      </c>
      <c r="B12" s="6" t="n">
        <v>27300</v>
      </c>
    </row>
    <row r="13" spans="1:6">
      <c r="A13" s="4" t="s">
        <v>899</v>
      </c>
      <c r="B13" s="4" t="s">
        <v>900</v>
      </c>
    </row>
    <row r="14" spans="1:6">
      <c r="A14" s="4" t="s">
        <v>893</v>
      </c>
      <c r="B14" s="6" t="n">
        <v>29188</v>
      </c>
      <c r="C14" s="6" t="n">
        <v>25839</v>
      </c>
      <c r="D14" s="6" t="n">
        <v>24591</v>
      </c>
    </row>
    <row r="15" spans="1:6">
      <c r="A15" s="4" t="s">
        <v>901</v>
      </c>
    </row>
    <row r="16" spans="1:6">
      <c r="A16" s="3" t="s">
        <v>891</v>
      </c>
    </row>
    <row r="17" spans="1:6">
      <c r="A17" s="4" t="s">
        <v>895</v>
      </c>
      <c r="B17" s="5" t="n">
        <v>309675</v>
      </c>
      <c r="C17" s="5" t="n">
        <v>285475</v>
      </c>
      <c r="D17" s="5" t="n">
        <v>231624</v>
      </c>
    </row>
    <row r="18" spans="1:6">
      <c r="A18" s="4" t="s">
        <v>896</v>
      </c>
      <c r="B18" s="6" t="n">
        <v>12700</v>
      </c>
      <c r="C18" s="6" t="n">
        <v>10100</v>
      </c>
      <c r="D18" s="6" t="n">
        <v>7900</v>
      </c>
    </row>
    <row r="19" spans="1:6">
      <c r="A19" s="4" t="s">
        <v>898</v>
      </c>
      <c r="B19" s="6" t="n">
        <v>6900</v>
      </c>
    </row>
    <row r="20" spans="1:6">
      <c r="A20" s="4" t="s">
        <v>899</v>
      </c>
      <c r="B20" s="4" t="s">
        <v>902</v>
      </c>
    </row>
    <row r="21" spans="1:6">
      <c r="A21" s="4" t="s">
        <v>903</v>
      </c>
      <c r="E21" s="4" t="s">
        <v>904</v>
      </c>
    </row>
    <row r="22" spans="1:6">
      <c r="A22" s="4" t="s">
        <v>893</v>
      </c>
      <c r="B22" s="6" t="n">
        <v>4987</v>
      </c>
      <c r="C22" s="5" t="n">
        <v>11702</v>
      </c>
      <c r="D22" s="5" t="n">
        <v>8080</v>
      </c>
    </row>
    <row r="23" spans="1:6">
      <c r="A23" s="4" t="s">
        <v>905</v>
      </c>
    </row>
    <row r="24" spans="1:6">
      <c r="A24" s="3" t="s">
        <v>891</v>
      </c>
    </row>
    <row r="25" spans="1:6">
      <c r="A25" s="4" t="s">
        <v>898</v>
      </c>
      <c r="B25" s="5" t="n">
        <v>0</v>
      </c>
    </row>
    <row r="26" spans="1:6">
      <c r="A26" s="4" t="s">
        <v>906</v>
      </c>
      <c r="B26" s="5" t="n">
        <v>5900</v>
      </c>
      <c r="C26" s="5" t="n">
        <v>4500</v>
      </c>
      <c r="D26" s="5" t="n">
        <v>9000</v>
      </c>
    </row>
    <row r="27" spans="1:6">
      <c r="A27" s="4" t="s">
        <v>893</v>
      </c>
      <c r="B27" s="5" t="n">
        <v>144</v>
      </c>
      <c r="C27" s="5" t="n">
        <v>1017</v>
      </c>
      <c r="D27" s="5" t="n">
        <v>1923</v>
      </c>
    </row>
    <row r="28" spans="1:6">
      <c r="A28" s="4" t="s">
        <v>907</v>
      </c>
    </row>
    <row r="29" spans="1:6">
      <c r="A29" s="3" t="s">
        <v>891</v>
      </c>
    </row>
    <row r="30" spans="1:6">
      <c r="A30" s="4" t="s">
        <v>908</v>
      </c>
      <c r="F30" s="5" t="n">
        <v>21909000</v>
      </c>
    </row>
    <row r="31" spans="1:6">
      <c r="A31" s="4" t="s">
        <v>909</v>
      </c>
    </row>
    <row r="32" spans="1:6">
      <c r="A32" s="3" t="s">
        <v>891</v>
      </c>
    </row>
    <row r="33" spans="1:6">
      <c r="A33" s="4" t="s">
        <v>893</v>
      </c>
      <c r="B33" s="6" t="n">
        <v>4900</v>
      </c>
      <c r="C33" s="6" t="n">
        <v>4500</v>
      </c>
      <c r="D33" s="6" t="n">
        <v>4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9</v>
      </c>
    </row>
    <row r="3" spans="1:4">
      <c r="A3" s="3" t="s">
        <v>911</v>
      </c>
    </row>
    <row r="4" spans="1:4">
      <c r="A4" s="4" t="s">
        <v>912</v>
      </c>
      <c r="B4" s="5" t="n">
        <v>1555000</v>
      </c>
    </row>
    <row r="5" spans="1:4">
      <c r="A5" s="4" t="s">
        <v>913</v>
      </c>
      <c r="B5" s="5" t="n">
        <v>708160</v>
      </c>
      <c r="C5" s="5" t="n">
        <v>967826</v>
      </c>
      <c r="D5" s="5" t="n">
        <v>965978</v>
      </c>
    </row>
    <row r="6" spans="1:4">
      <c r="A6" s="4" t="s">
        <v>914</v>
      </c>
      <c r="B6" s="5" t="n">
        <v>-884000</v>
      </c>
    </row>
    <row r="7" spans="1:4">
      <c r="A7" s="4" t="s">
        <v>915</v>
      </c>
      <c r="B7" s="5" t="n">
        <v>-70000</v>
      </c>
    </row>
    <row r="8" spans="1:4">
      <c r="A8" s="4" t="s">
        <v>916</v>
      </c>
      <c r="B8" s="5" t="n">
        <v>1309000</v>
      </c>
      <c r="C8" s="5" t="n">
        <v>1555000</v>
      </c>
    </row>
    <row r="9" spans="1:4">
      <c r="A9" s="3" t="s">
        <v>917</v>
      </c>
    </row>
    <row r="10" spans="1:4">
      <c r="A10" s="4" t="s">
        <v>918</v>
      </c>
      <c r="B10" s="8" t="n">
        <v>37.54</v>
      </c>
      <c r="C10" s="8" t="n">
        <v>34.14</v>
      </c>
    </row>
    <row r="11" spans="1:4">
      <c r="A11" s="4" t="s">
        <v>919</v>
      </c>
      <c r="B11" s="9" t="n">
        <v>40.32</v>
      </c>
    </row>
    <row r="12" spans="1:4">
      <c r="A12" s="4" t="s">
        <v>920</v>
      </c>
      <c r="B12" s="9" t="n">
        <v>34.25</v>
      </c>
    </row>
    <row r="13" spans="1:4">
      <c r="A13" s="4" t="s">
        <v>921</v>
      </c>
      <c r="B13" s="9" t="n">
        <v>36.29</v>
      </c>
    </row>
    <row r="14" spans="1:4">
      <c r="A14" s="4" t="s">
        <v>922</v>
      </c>
      <c r="B14" s="8" t="n">
        <v>37.54</v>
      </c>
      <c r="C14" s="8" t="n">
        <v>34.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0</v>
      </c>
      <c r="D2" s="2" t="s">
        <v>79</v>
      </c>
    </row>
    <row r="3" spans="1:4">
      <c r="A3" s="3" t="s">
        <v>924</v>
      </c>
    </row>
    <row r="4" spans="1:4">
      <c r="A4" s="4" t="s">
        <v>925</v>
      </c>
      <c r="B4" s="4" t="s">
        <v>694</v>
      </c>
      <c r="C4" s="4" t="s">
        <v>694</v>
      </c>
      <c r="D4" s="4" t="s">
        <v>694</v>
      </c>
    </row>
    <row r="5" spans="1:4">
      <c r="A5" s="4" t="s">
        <v>926</v>
      </c>
      <c r="B5" s="4" t="s">
        <v>927</v>
      </c>
      <c r="C5" s="4" t="s">
        <v>928</v>
      </c>
      <c r="D5" s="4" t="s">
        <v>929</v>
      </c>
    </row>
    <row r="6" spans="1:4">
      <c r="A6" s="4" t="s">
        <v>930</v>
      </c>
      <c r="B6" s="4" t="s">
        <v>931</v>
      </c>
      <c r="C6" s="4" t="s">
        <v>932</v>
      </c>
      <c r="D6" s="4" t="s">
        <v>933</v>
      </c>
    </row>
    <row r="7" spans="1:4">
      <c r="A7" s="4" t="s">
        <v>934</v>
      </c>
      <c r="B7" s="4" t="s">
        <v>935</v>
      </c>
      <c r="C7" s="4" t="s">
        <v>936</v>
      </c>
      <c r="D7" s="4" t="s">
        <v>9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79</v>
      </c>
    </row>
    <row r="3" spans="1:4">
      <c r="A3" s="3" t="s">
        <v>911</v>
      </c>
    </row>
    <row r="4" spans="1:4">
      <c r="A4" s="4" t="s">
        <v>912</v>
      </c>
      <c r="B4" s="5" t="n">
        <v>738000</v>
      </c>
    </row>
    <row r="5" spans="1:4">
      <c r="A5" s="4" t="s">
        <v>913</v>
      </c>
      <c r="B5" s="5" t="n">
        <v>309675</v>
      </c>
      <c r="C5" s="5" t="n">
        <v>285475</v>
      </c>
      <c r="D5" s="5" t="n">
        <v>231624</v>
      </c>
    </row>
    <row r="6" spans="1:4">
      <c r="A6" s="4" t="s">
        <v>914</v>
      </c>
      <c r="B6" s="5" t="n">
        <v>-227000</v>
      </c>
    </row>
    <row r="7" spans="1:4">
      <c r="A7" s="4" t="s">
        <v>915</v>
      </c>
      <c r="B7" s="5" t="n">
        <v>-162000</v>
      </c>
    </row>
    <row r="8" spans="1:4">
      <c r="A8" s="4" t="s">
        <v>916</v>
      </c>
      <c r="B8" s="5" t="n">
        <v>659000</v>
      </c>
      <c r="C8" s="5" t="n">
        <v>738000</v>
      </c>
    </row>
    <row r="9" spans="1:4">
      <c r="A9" s="3" t="s">
        <v>917</v>
      </c>
    </row>
    <row r="10" spans="1:4">
      <c r="A10" s="4" t="s">
        <v>918</v>
      </c>
      <c r="B10" s="8" t="n">
        <v>37.22</v>
      </c>
      <c r="C10" s="8" t="n">
        <v>34.13</v>
      </c>
    </row>
    <row r="11" spans="1:4">
      <c r="A11" s="4" t="s">
        <v>919</v>
      </c>
      <c r="B11" s="9" t="n">
        <v>41.08</v>
      </c>
    </row>
    <row r="12" spans="1:4">
      <c r="A12" s="4" t="s">
        <v>920</v>
      </c>
      <c r="B12" s="9" t="n">
        <v>31.9</v>
      </c>
    </row>
    <row r="13" spans="1:4">
      <c r="A13" s="4" t="s">
        <v>921</v>
      </c>
      <c r="B13" s="9" t="n">
        <v>36.48</v>
      </c>
    </row>
    <row r="14" spans="1:4">
      <c r="A14" s="4" t="s">
        <v>922</v>
      </c>
      <c r="B14" s="8" t="n">
        <v>37.22</v>
      </c>
      <c r="C14" s="8" t="n">
        <v>34.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9</v>
      </c>
      <c r="B1" s="2" t="s">
        <v>1</v>
      </c>
    </row>
    <row r="2" spans="1:3">
      <c r="B2" s="2" t="s">
        <v>2</v>
      </c>
      <c r="C2" s="2" t="s">
        <v>30</v>
      </c>
    </row>
    <row r="3" spans="1:3">
      <c r="A3" s="3" t="s">
        <v>911</v>
      </c>
    </row>
    <row r="4" spans="1:3">
      <c r="A4" s="4" t="s">
        <v>940</v>
      </c>
      <c r="B4" s="5" t="n">
        <v>1504</v>
      </c>
    </row>
    <row r="5" spans="1:3">
      <c r="A5" s="4" t="s">
        <v>941</v>
      </c>
      <c r="B5" s="5" t="n">
        <v>-318</v>
      </c>
    </row>
    <row r="6" spans="1:3">
      <c r="A6" s="4" t="s">
        <v>942</v>
      </c>
      <c r="B6" s="5" t="n">
        <v>1186</v>
      </c>
    </row>
    <row r="7" spans="1:3">
      <c r="A7" s="4" t="s">
        <v>943</v>
      </c>
      <c r="B7" s="5" t="n">
        <v>1186</v>
      </c>
    </row>
    <row r="8" spans="1:3">
      <c r="A8" s="3" t="s">
        <v>944</v>
      </c>
    </row>
    <row r="9" spans="1:3">
      <c r="A9" s="4" t="s">
        <v>945</v>
      </c>
      <c r="B9" s="8" t="n">
        <v>20.67</v>
      </c>
      <c r="C9" s="8" t="n">
        <v>21.22</v>
      </c>
    </row>
    <row r="10" spans="1:3">
      <c r="A10" s="4" t="s">
        <v>946</v>
      </c>
      <c r="B10" s="9" t="n">
        <v>23.25</v>
      </c>
    </row>
    <row r="11" spans="1:3">
      <c r="A11" s="4" t="s">
        <v>947</v>
      </c>
      <c r="B11" s="9" t="n">
        <v>20.67</v>
      </c>
      <c r="C11" s="8" t="n">
        <v>21.22</v>
      </c>
    </row>
    <row r="12" spans="1:3">
      <c r="A12" s="4" t="s">
        <v>948</v>
      </c>
      <c r="B12" s="8" t="n">
        <v>20.67</v>
      </c>
    </row>
    <row r="13" spans="1:3">
      <c r="A13" s="3" t="s">
        <v>949</v>
      </c>
    </row>
    <row r="14" spans="1:3">
      <c r="A14" s="4" t="s">
        <v>950</v>
      </c>
      <c r="B14" s="4" t="s">
        <v>951</v>
      </c>
    </row>
    <row r="15" spans="1:3">
      <c r="A15" s="3" t="s">
        <v>952</v>
      </c>
    </row>
    <row r="16" spans="1:3">
      <c r="A16" s="4" t="s">
        <v>953</v>
      </c>
      <c r="B16" s="6" t="n">
        <v>302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9</v>
      </c>
    </row>
    <row r="3" spans="1:4">
      <c r="A3" s="3" t="s">
        <v>891</v>
      </c>
    </row>
    <row r="4" spans="1:4">
      <c r="A4" s="4" t="s">
        <v>893</v>
      </c>
      <c r="B4" s="6" t="n">
        <v>35867</v>
      </c>
      <c r="C4" s="6" t="n">
        <v>39849</v>
      </c>
      <c r="D4" s="6" t="n">
        <v>35786</v>
      </c>
    </row>
    <row r="5" spans="1:4">
      <c r="A5" s="4" t="s">
        <v>894</v>
      </c>
    </row>
    <row r="6" spans="1:4">
      <c r="A6" s="3" t="s">
        <v>891</v>
      </c>
    </row>
    <row r="7" spans="1:4">
      <c r="A7" s="4" t="s">
        <v>893</v>
      </c>
      <c r="B7" s="5" t="n">
        <v>29188</v>
      </c>
      <c r="C7" s="5" t="n">
        <v>25839</v>
      </c>
      <c r="D7" s="5" t="n">
        <v>24591</v>
      </c>
    </row>
    <row r="8" spans="1:4">
      <c r="A8" s="4" t="s">
        <v>901</v>
      </c>
    </row>
    <row r="9" spans="1:4">
      <c r="A9" s="3" t="s">
        <v>891</v>
      </c>
    </row>
    <row r="10" spans="1:4">
      <c r="A10" s="4" t="s">
        <v>893</v>
      </c>
      <c r="B10" s="5" t="n">
        <v>4987</v>
      </c>
      <c r="C10" s="5" t="n">
        <v>11702</v>
      </c>
      <c r="D10" s="5" t="n">
        <v>8080</v>
      </c>
    </row>
    <row r="11" spans="1:4">
      <c r="A11" s="4" t="s">
        <v>955</v>
      </c>
    </row>
    <row r="12" spans="1:4">
      <c r="A12" s="3" t="s">
        <v>891</v>
      </c>
    </row>
    <row r="13" spans="1:4">
      <c r="A13" s="4" t="s">
        <v>893</v>
      </c>
      <c r="B13" s="5" t="n">
        <v>144</v>
      </c>
      <c r="C13" s="5" t="n">
        <v>1017</v>
      </c>
      <c r="D13" s="5" t="n">
        <v>1923</v>
      </c>
    </row>
    <row r="14" spans="1:4">
      <c r="A14" s="4" t="s">
        <v>956</v>
      </c>
    </row>
    <row r="15" spans="1:4">
      <c r="A15" s="3" t="s">
        <v>891</v>
      </c>
    </row>
    <row r="16" spans="1:4">
      <c r="A16" s="4" t="s">
        <v>893</v>
      </c>
      <c r="B16" s="6" t="n">
        <v>1548</v>
      </c>
      <c r="C16" s="6" t="n">
        <v>1291</v>
      </c>
      <c r="D16" s="6" t="n">
        <v>11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57</v>
      </c>
      <c r="B1" s="2" t="s">
        <v>1</v>
      </c>
    </row>
    <row r="2" spans="1:4">
      <c r="B2" s="2" t="s">
        <v>2</v>
      </c>
      <c r="C2" s="2" t="s">
        <v>30</v>
      </c>
      <c r="D2" s="2" t="s">
        <v>79</v>
      </c>
    </row>
    <row r="3" spans="1:4">
      <c r="A3" s="3" t="s">
        <v>245</v>
      </c>
    </row>
    <row r="4" spans="1:4">
      <c r="A4" s="4" t="s">
        <v>958</v>
      </c>
      <c r="B4" s="6" t="n">
        <v>28500</v>
      </c>
      <c r="C4" s="6" t="n">
        <v>30600</v>
      </c>
      <c r="D4" s="6" t="n">
        <v>28600</v>
      </c>
    </row>
    <row r="5" spans="1:4">
      <c r="A5" s="3" t="s">
        <v>959</v>
      </c>
    </row>
    <row r="6" spans="1:4">
      <c r="A6" s="5" t="n">
        <v>2018</v>
      </c>
      <c r="B6" s="5" t="n">
        <v>27860</v>
      </c>
    </row>
    <row r="7" spans="1:4">
      <c r="A7" s="5" t="n">
        <v>2019</v>
      </c>
      <c r="B7" s="5" t="n">
        <v>26699</v>
      </c>
    </row>
    <row r="8" spans="1:4">
      <c r="A8" s="5" t="n">
        <v>2020</v>
      </c>
      <c r="B8" s="5" t="n">
        <v>22709</v>
      </c>
    </row>
    <row r="9" spans="1:4">
      <c r="A9" s="5" t="n">
        <v>2021</v>
      </c>
      <c r="B9" s="5" t="n">
        <v>17328</v>
      </c>
    </row>
    <row r="10" spans="1:4">
      <c r="A10" s="5" t="n">
        <v>2022</v>
      </c>
      <c r="B10" s="5" t="n">
        <v>9777</v>
      </c>
    </row>
    <row r="11" spans="1:4">
      <c r="A11" s="4" t="s">
        <v>559</v>
      </c>
      <c r="B11" s="5" t="n">
        <v>62175</v>
      </c>
    </row>
    <row r="12" spans="1:4">
      <c r="A12" s="4" t="s">
        <v>127</v>
      </c>
      <c r="B12" s="6" t="n">
        <v>1665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960</v>
      </c>
      <c r="B1" s="2" t="s">
        <v>478</v>
      </c>
    </row>
    <row r="2" spans="1:2">
      <c r="A2" s="3" t="s">
        <v>961</v>
      </c>
    </row>
    <row r="3" spans="1:2">
      <c r="A3" s="4" t="s">
        <v>962</v>
      </c>
      <c r="B3" s="6" t="n">
        <v>16800000</v>
      </c>
    </row>
    <row r="4" spans="1:2">
      <c r="A4" s="4" t="s">
        <v>963</v>
      </c>
    </row>
    <row r="5" spans="1:2">
      <c r="A5" s="3" t="s">
        <v>961</v>
      </c>
    </row>
    <row r="6" spans="1:2">
      <c r="A6" s="4" t="s">
        <v>962</v>
      </c>
      <c r="B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17"/>
  </cols>
  <sheetData>
    <row r="1" spans="1:14">
      <c r="A1" s="1" t="s">
        <v>964</v>
      </c>
      <c r="B1" s="2" t="s">
        <v>477</v>
      </c>
      <c r="I1" s="2" t="s">
        <v>396</v>
      </c>
      <c r="J1" s="2" t="s">
        <v>1</v>
      </c>
    </row>
    <row r="2" spans="1:14">
      <c r="B2" s="2" t="s">
        <v>593</v>
      </c>
      <c r="C2" s="2" t="s">
        <v>483</v>
      </c>
      <c r="D2" s="2" t="s">
        <v>965</v>
      </c>
      <c r="E2" s="2" t="s">
        <v>481</v>
      </c>
      <c r="F2" s="2" t="s">
        <v>966</v>
      </c>
      <c r="G2" s="2" t="s">
        <v>967</v>
      </c>
      <c r="H2" s="2" t="s">
        <v>968</v>
      </c>
      <c r="I2" s="2" t="s">
        <v>482</v>
      </c>
      <c r="J2" s="2" t="s">
        <v>478</v>
      </c>
      <c r="K2" s="2" t="s">
        <v>485</v>
      </c>
      <c r="L2" s="2" t="s">
        <v>481</v>
      </c>
      <c r="M2" s="2" t="s">
        <v>969</v>
      </c>
      <c r="N2" s="2" t="s">
        <v>970</v>
      </c>
    </row>
    <row r="3" spans="1:14">
      <c r="A3" s="3" t="s">
        <v>971</v>
      </c>
    </row>
    <row r="4" spans="1:14">
      <c r="A4" s="4" t="s">
        <v>93</v>
      </c>
      <c r="J4" s="6" t="n">
        <v>-3811</v>
      </c>
      <c r="K4" s="6" t="n">
        <v>-23431</v>
      </c>
      <c r="L4" s="6" t="n">
        <v>0</v>
      </c>
    </row>
    <row r="5" spans="1:14">
      <c r="A5" s="4" t="s">
        <v>249</v>
      </c>
      <c r="J5" s="5" t="n">
        <v>129505</v>
      </c>
      <c r="K5" s="5" t="n">
        <v>226907</v>
      </c>
    </row>
    <row r="6" spans="1:14">
      <c r="A6" s="4" t="s">
        <v>972</v>
      </c>
      <c r="J6" s="5" t="n">
        <v>4500</v>
      </c>
      <c r="K6" s="6" t="n">
        <v>6900</v>
      </c>
      <c r="L6" s="5" t="n">
        <v>3900</v>
      </c>
    </row>
    <row r="7" spans="1:14">
      <c r="A7" s="4" t="s">
        <v>973</v>
      </c>
    </row>
    <row r="8" spans="1:14">
      <c r="A8" s="3" t="s">
        <v>971</v>
      </c>
    </row>
    <row r="9" spans="1:14">
      <c r="A9" s="4" t="s">
        <v>974</v>
      </c>
      <c r="F9" s="6" t="n">
        <v>14300</v>
      </c>
    </row>
    <row r="10" spans="1:14">
      <c r="A10" s="4" t="s">
        <v>249</v>
      </c>
      <c r="F10" s="5" t="n">
        <v>31900</v>
      </c>
    </row>
    <row r="11" spans="1:14">
      <c r="A11" s="4" t="s">
        <v>495</v>
      </c>
      <c r="F11" s="5" t="n">
        <v>49100</v>
      </c>
      <c r="G11" s="12" t="n">
        <v>70</v>
      </c>
    </row>
    <row r="12" spans="1:14">
      <c r="A12" s="4" t="s">
        <v>874</v>
      </c>
    </row>
    <row r="13" spans="1:14">
      <c r="A13" s="3" t="s">
        <v>971</v>
      </c>
    </row>
    <row r="14" spans="1:14">
      <c r="A14" s="4" t="s">
        <v>975</v>
      </c>
      <c r="B14" s="6" t="n">
        <v>22000</v>
      </c>
    </row>
    <row r="15" spans="1:14">
      <c r="A15" s="4" t="s">
        <v>875</v>
      </c>
      <c r="J15" s="5" t="n">
        <v>3000</v>
      </c>
    </row>
    <row r="16" spans="1:14">
      <c r="A16" s="4" t="s">
        <v>876</v>
      </c>
      <c r="J16" s="5" t="n">
        <v>300</v>
      </c>
    </row>
    <row r="17" spans="1:14">
      <c r="A17" s="4" t="s">
        <v>976</v>
      </c>
      <c r="B17" s="5" t="n">
        <v>3100</v>
      </c>
    </row>
    <row r="18" spans="1:14">
      <c r="A18" s="4" t="s">
        <v>249</v>
      </c>
      <c r="B18" s="5" t="n">
        <v>17300</v>
      </c>
    </row>
    <row r="19" spans="1:14">
      <c r="A19" s="4" t="s">
        <v>977</v>
      </c>
    </row>
    <row r="20" spans="1:14">
      <c r="A20" s="3" t="s">
        <v>971</v>
      </c>
    </row>
    <row r="21" spans="1:14">
      <c r="A21" s="4" t="s">
        <v>975</v>
      </c>
      <c r="B21" s="5" t="n">
        <v>15000</v>
      </c>
    </row>
    <row r="22" spans="1:14">
      <c r="A22" s="4" t="s">
        <v>976</v>
      </c>
      <c r="B22" s="5" t="n">
        <v>2600</v>
      </c>
    </row>
    <row r="23" spans="1:14">
      <c r="A23" s="4" t="s">
        <v>540</v>
      </c>
    </row>
    <row r="24" spans="1:14">
      <c r="A24" s="3" t="s">
        <v>971</v>
      </c>
    </row>
    <row r="25" spans="1:14">
      <c r="A25" s="4" t="s">
        <v>976</v>
      </c>
      <c r="B25" s="5" t="n">
        <v>19800</v>
      </c>
    </row>
    <row r="26" spans="1:14">
      <c r="A26" s="4" t="s">
        <v>249</v>
      </c>
      <c r="B26" s="5" t="n">
        <v>105300</v>
      </c>
    </row>
    <row r="27" spans="1:14">
      <c r="A27" s="4" t="s">
        <v>537</v>
      </c>
      <c r="I27" s="6" t="n">
        <v>5800</v>
      </c>
    </row>
    <row r="28" spans="1:14">
      <c r="A28" s="4" t="s">
        <v>536</v>
      </c>
    </row>
    <row r="29" spans="1:14">
      <c r="A29" s="3" t="s">
        <v>971</v>
      </c>
    </row>
    <row r="30" spans="1:14">
      <c r="A30" s="4" t="s">
        <v>975</v>
      </c>
      <c r="D30" s="6" t="n">
        <v>475000</v>
      </c>
    </row>
    <row r="31" spans="1:14">
      <c r="A31" s="4" t="s">
        <v>875</v>
      </c>
      <c r="D31" s="5" t="n">
        <v>8000</v>
      </c>
    </row>
    <row r="32" spans="1:14">
      <c r="A32" s="4" t="s">
        <v>976</v>
      </c>
      <c r="D32" s="5" t="n">
        <v>85400</v>
      </c>
    </row>
    <row r="33" spans="1:14">
      <c r="A33" s="4" t="s">
        <v>249</v>
      </c>
      <c r="D33" s="5" t="n">
        <v>220300</v>
      </c>
    </row>
    <row r="34" spans="1:14">
      <c r="A34" s="4" t="s">
        <v>537</v>
      </c>
      <c r="J34" s="5" t="n">
        <v>5400</v>
      </c>
    </row>
    <row r="35" spans="1:14">
      <c r="A35" s="4" t="s">
        <v>495</v>
      </c>
      <c r="D35" s="5" t="n">
        <v>400000</v>
      </c>
    </row>
    <row r="36" spans="1:14">
      <c r="A36" s="4" t="s">
        <v>978</v>
      </c>
      <c r="D36" s="5" t="n">
        <v>75000</v>
      </c>
    </row>
    <row r="37" spans="1:14">
      <c r="A37" s="4" t="s">
        <v>496</v>
      </c>
    </row>
    <row r="38" spans="1:14">
      <c r="A38" s="3" t="s">
        <v>971</v>
      </c>
    </row>
    <row r="39" spans="1:14">
      <c r="A39" s="4" t="s">
        <v>497</v>
      </c>
      <c r="M39" s="4" t="s">
        <v>498</v>
      </c>
      <c r="N39" s="4" t="s">
        <v>498</v>
      </c>
    </row>
    <row r="40" spans="1:14">
      <c r="A40" s="4" t="s">
        <v>979</v>
      </c>
      <c r="M40" s="6" t="n">
        <v>19000</v>
      </c>
      <c r="N40" s="13" t="n">
        <v>27.8</v>
      </c>
    </row>
    <row r="41" spans="1:14">
      <c r="A41" s="4" t="s">
        <v>493</v>
      </c>
    </row>
    <row r="42" spans="1:14">
      <c r="A42" s="3" t="s">
        <v>971</v>
      </c>
    </row>
    <row r="43" spans="1:14">
      <c r="A43" s="4" t="s">
        <v>974</v>
      </c>
      <c r="E43" s="6" t="n">
        <v>27000</v>
      </c>
      <c r="L43" s="5" t="n">
        <v>27000</v>
      </c>
    </row>
    <row r="44" spans="1:14">
      <c r="A44" s="4" t="s">
        <v>249</v>
      </c>
      <c r="E44" s="5" t="n">
        <v>23100</v>
      </c>
    </row>
    <row r="45" spans="1:14">
      <c r="A45" s="4" t="s">
        <v>980</v>
      </c>
      <c r="E45" s="5" t="n">
        <v>11500</v>
      </c>
      <c r="L45" s="6" t="n">
        <v>11500</v>
      </c>
    </row>
    <row r="46" spans="1:14">
      <c r="A46" s="4" t="s">
        <v>495</v>
      </c>
      <c r="E46" s="5" t="n">
        <v>65000</v>
      </c>
    </row>
    <row r="47" spans="1:14">
      <c r="A47" s="4" t="s">
        <v>494</v>
      </c>
      <c r="E47" s="5" t="n">
        <v>34300</v>
      </c>
    </row>
    <row r="48" spans="1:14">
      <c r="A48" s="4" t="s">
        <v>981</v>
      </c>
    </row>
    <row r="49" spans="1:14">
      <c r="A49" s="3" t="s">
        <v>971</v>
      </c>
    </row>
    <row r="50" spans="1:14">
      <c r="A50" s="4" t="s">
        <v>249</v>
      </c>
      <c r="H50" s="6" t="n">
        <v>64600</v>
      </c>
    </row>
    <row r="51" spans="1:14">
      <c r="A51" s="4" t="s">
        <v>495</v>
      </c>
      <c r="H51" s="5" t="n">
        <v>122000</v>
      </c>
    </row>
    <row r="52" spans="1:14">
      <c r="A52" s="4" t="s">
        <v>982</v>
      </c>
    </row>
    <row r="53" spans="1:14">
      <c r="A53" s="3" t="s">
        <v>971</v>
      </c>
    </row>
    <row r="54" spans="1:14">
      <c r="A54" s="4" t="s">
        <v>983</v>
      </c>
      <c r="F54" s="6" t="n">
        <v>5500</v>
      </c>
    </row>
    <row r="55" spans="1:14">
      <c r="A55" s="4" t="s">
        <v>984</v>
      </c>
      <c r="F55" s="4" t="s">
        <v>985</v>
      </c>
      <c r="G55" s="4" t="s">
        <v>985</v>
      </c>
    </row>
    <row r="56" spans="1:14">
      <c r="A56" s="4" t="s">
        <v>986</v>
      </c>
    </row>
    <row r="57" spans="1:14">
      <c r="A57" s="3" t="s">
        <v>971</v>
      </c>
    </row>
    <row r="58" spans="1:14">
      <c r="A58" s="4" t="s">
        <v>983</v>
      </c>
      <c r="B58" s="6" t="n">
        <v>1700</v>
      </c>
    </row>
    <row r="59" spans="1:14">
      <c r="A59" s="4" t="s">
        <v>984</v>
      </c>
      <c r="B59" s="4" t="s">
        <v>987</v>
      </c>
    </row>
    <row r="60" spans="1:14">
      <c r="A60" s="4" t="s">
        <v>988</v>
      </c>
    </row>
    <row r="61" spans="1:14">
      <c r="A61" s="3" t="s">
        <v>971</v>
      </c>
    </row>
    <row r="62" spans="1:14">
      <c r="A62" s="4" t="s">
        <v>983</v>
      </c>
      <c r="B62" s="6" t="n">
        <v>3400</v>
      </c>
    </row>
    <row r="63" spans="1:14">
      <c r="A63" s="4" t="s">
        <v>984</v>
      </c>
      <c r="B63" s="4" t="s">
        <v>404</v>
      </c>
    </row>
    <row r="64" spans="1:14">
      <c r="A64" s="4" t="s">
        <v>249</v>
      </c>
      <c r="B64" s="6" t="n">
        <v>10900</v>
      </c>
    </row>
    <row r="65" spans="1:14">
      <c r="A65" s="4" t="s">
        <v>989</v>
      </c>
    </row>
    <row r="66" spans="1:14">
      <c r="A66" s="3" t="s">
        <v>971</v>
      </c>
    </row>
    <row r="67" spans="1:14">
      <c r="A67" s="4" t="s">
        <v>983</v>
      </c>
      <c r="B67" s="6" t="n">
        <v>41300</v>
      </c>
    </row>
    <row r="68" spans="1:14">
      <c r="A68" s="4" t="s">
        <v>984</v>
      </c>
      <c r="B68" s="4" t="s">
        <v>404</v>
      </c>
    </row>
    <row r="69" spans="1:14">
      <c r="A69" s="4" t="s">
        <v>990</v>
      </c>
    </row>
    <row r="70" spans="1:14">
      <c r="A70" s="3" t="s">
        <v>971</v>
      </c>
    </row>
    <row r="71" spans="1:14">
      <c r="A71" s="4" t="s">
        <v>983</v>
      </c>
      <c r="D71" s="6" t="n">
        <v>145300</v>
      </c>
    </row>
    <row r="72" spans="1:14">
      <c r="A72" s="4" t="s">
        <v>984</v>
      </c>
      <c r="D72" s="4" t="s">
        <v>991</v>
      </c>
    </row>
    <row r="73" spans="1:14">
      <c r="A73" s="4" t="s">
        <v>992</v>
      </c>
    </row>
    <row r="74" spans="1:14">
      <c r="A74" s="3" t="s">
        <v>971</v>
      </c>
    </row>
    <row r="75" spans="1:14">
      <c r="A75" s="4" t="s">
        <v>983</v>
      </c>
      <c r="E75" s="6" t="n">
        <v>48400</v>
      </c>
    </row>
    <row r="76" spans="1:14">
      <c r="A76" s="4" t="s">
        <v>984</v>
      </c>
      <c r="E76" s="4" t="s">
        <v>404</v>
      </c>
    </row>
    <row r="77" spans="1:14">
      <c r="A77" s="4" t="s">
        <v>993</v>
      </c>
    </row>
    <row r="78" spans="1:14">
      <c r="A78" s="3" t="s">
        <v>971</v>
      </c>
    </row>
    <row r="79" spans="1:14">
      <c r="A79" s="4" t="s">
        <v>983</v>
      </c>
      <c r="H79" s="6" t="n">
        <v>53400</v>
      </c>
    </row>
    <row r="80" spans="1:14">
      <c r="A80" s="4" t="s">
        <v>984</v>
      </c>
      <c r="H80" s="4" t="s">
        <v>404</v>
      </c>
    </row>
    <row r="81" spans="1:14">
      <c r="A81" s="4" t="s">
        <v>994</v>
      </c>
    </row>
    <row r="82" spans="1:14">
      <c r="A82" s="3" t="s">
        <v>971</v>
      </c>
    </row>
    <row r="83" spans="1:14">
      <c r="A83" s="4" t="s">
        <v>983</v>
      </c>
      <c r="E83" s="6" t="n">
        <v>5000</v>
      </c>
    </row>
    <row r="84" spans="1:14">
      <c r="A84" s="4" t="s">
        <v>984</v>
      </c>
      <c r="E84" s="4" t="s">
        <v>404</v>
      </c>
    </row>
    <row r="85" spans="1:14">
      <c r="A85" s="4" t="s">
        <v>995</v>
      </c>
    </row>
    <row r="86" spans="1:14">
      <c r="A86" s="3" t="s">
        <v>971</v>
      </c>
    </row>
    <row r="87" spans="1:14">
      <c r="A87" s="4" t="s">
        <v>983</v>
      </c>
      <c r="H87" s="6" t="n">
        <v>4300</v>
      </c>
    </row>
    <row r="88" spans="1:14">
      <c r="A88" s="4" t="s">
        <v>984</v>
      </c>
      <c r="H88" s="4" t="s">
        <v>404</v>
      </c>
    </row>
    <row r="89" spans="1:14">
      <c r="A89" s="4" t="s">
        <v>996</v>
      </c>
    </row>
    <row r="90" spans="1:14">
      <c r="A90" s="3" t="s">
        <v>971</v>
      </c>
    </row>
    <row r="91" spans="1:14">
      <c r="A91" s="4" t="s">
        <v>983</v>
      </c>
      <c r="F91" s="6" t="n">
        <v>600</v>
      </c>
    </row>
    <row r="92" spans="1:14">
      <c r="A92" s="4" t="s">
        <v>984</v>
      </c>
      <c r="F92" s="4" t="s">
        <v>997</v>
      </c>
      <c r="G92" s="4" t="s">
        <v>997</v>
      </c>
    </row>
    <row r="93" spans="1:14">
      <c r="A93" s="4" t="s">
        <v>998</v>
      </c>
    </row>
    <row r="94" spans="1:14">
      <c r="A94" s="3" t="s">
        <v>971</v>
      </c>
    </row>
    <row r="95" spans="1:14">
      <c r="A95" s="4" t="s">
        <v>983</v>
      </c>
      <c r="B95" s="6" t="n">
        <v>1600</v>
      </c>
    </row>
    <row r="96" spans="1:14">
      <c r="A96" s="4" t="s">
        <v>984</v>
      </c>
      <c r="B96" s="4" t="s">
        <v>999</v>
      </c>
    </row>
    <row r="97" spans="1:14">
      <c r="A97" s="4" t="s">
        <v>1000</v>
      </c>
    </row>
    <row r="98" spans="1:14">
      <c r="A98" s="3" t="s">
        <v>971</v>
      </c>
    </row>
    <row r="99" spans="1:14">
      <c r="A99" s="4" t="s">
        <v>983</v>
      </c>
      <c r="B99" s="6" t="n">
        <v>900</v>
      </c>
    </row>
    <row r="100" spans="1:14">
      <c r="A100" s="4" t="s">
        <v>984</v>
      </c>
      <c r="B100" s="4" t="s">
        <v>999</v>
      </c>
    </row>
    <row r="101" spans="1:14">
      <c r="A101" s="4" t="s">
        <v>1001</v>
      </c>
    </row>
    <row r="102" spans="1:14">
      <c r="A102" s="3" t="s">
        <v>971</v>
      </c>
    </row>
    <row r="103" spans="1:14">
      <c r="A103" s="4" t="s">
        <v>983</v>
      </c>
      <c r="B103" s="6" t="n">
        <v>3600</v>
      </c>
    </row>
    <row r="104" spans="1:14">
      <c r="A104" s="4" t="s">
        <v>984</v>
      </c>
      <c r="B104" s="4" t="s">
        <v>985</v>
      </c>
    </row>
    <row r="105" spans="1:14">
      <c r="A105" s="4" t="s">
        <v>1002</v>
      </c>
    </row>
    <row r="106" spans="1:14">
      <c r="A106" s="3" t="s">
        <v>971</v>
      </c>
    </row>
    <row r="107" spans="1:14">
      <c r="A107" s="4" t="s">
        <v>983</v>
      </c>
      <c r="D107" s="6" t="n">
        <v>15900</v>
      </c>
    </row>
    <row r="108" spans="1:14">
      <c r="A108" s="4" t="s">
        <v>984</v>
      </c>
      <c r="D108" s="4" t="s">
        <v>1003</v>
      </c>
    </row>
    <row r="109" spans="1:14">
      <c r="A109" s="4" t="s">
        <v>1004</v>
      </c>
    </row>
    <row r="110" spans="1:14">
      <c r="A110" s="3" t="s">
        <v>971</v>
      </c>
    </row>
    <row r="111" spans="1:14">
      <c r="A111" s="4" t="s">
        <v>983</v>
      </c>
      <c r="D111" s="6" t="n">
        <v>18800</v>
      </c>
    </row>
    <row r="112" spans="1:14">
      <c r="A112" s="4" t="s">
        <v>984</v>
      </c>
      <c r="D112" s="4" t="s">
        <v>416</v>
      </c>
    </row>
    <row r="113" spans="1:14">
      <c r="A113" s="4" t="s">
        <v>1005</v>
      </c>
    </row>
    <row r="114" spans="1:14">
      <c r="A114" s="3" t="s">
        <v>971</v>
      </c>
    </row>
    <row r="115" spans="1:14">
      <c r="A115" s="4" t="s">
        <v>983</v>
      </c>
      <c r="B115" s="6" t="n">
        <v>5800</v>
      </c>
    </row>
    <row r="116" spans="1:14">
      <c r="A116" s="4" t="s">
        <v>984</v>
      </c>
      <c r="B116" s="4" t="s">
        <v>985</v>
      </c>
    </row>
    <row r="117" spans="1:14">
      <c r="A117" s="4" t="s">
        <v>1006</v>
      </c>
    </row>
    <row r="118" spans="1:14">
      <c r="A118" s="3" t="s">
        <v>971</v>
      </c>
    </row>
    <row r="119" spans="1:14">
      <c r="A119" s="4" t="s">
        <v>983</v>
      </c>
      <c r="B119" s="6" t="n">
        <v>2000</v>
      </c>
    </row>
    <row r="120" spans="1:14">
      <c r="A120" s="4" t="s">
        <v>984</v>
      </c>
      <c r="B120" s="4" t="s">
        <v>416</v>
      </c>
    </row>
    <row r="121" spans="1:14">
      <c r="A121" s="4" t="s">
        <v>537</v>
      </c>
      <c r="I121" s="6" t="n">
        <v>-200</v>
      </c>
    </row>
    <row r="122" spans="1:14">
      <c r="A122" s="4" t="s">
        <v>1007</v>
      </c>
    </row>
    <row r="123" spans="1:14">
      <c r="A123" s="3" t="s">
        <v>971</v>
      </c>
    </row>
    <row r="124" spans="1:14">
      <c r="A124" s="4" t="s">
        <v>983</v>
      </c>
      <c r="B124" s="6" t="n">
        <v>20100</v>
      </c>
    </row>
    <row r="125" spans="1:14">
      <c r="A125" s="4" t="s">
        <v>984</v>
      </c>
      <c r="B125" s="4" t="s">
        <v>1008</v>
      </c>
    </row>
    <row r="126" spans="1:14">
      <c r="A126" s="4" t="s">
        <v>1009</v>
      </c>
    </row>
    <row r="127" spans="1:14">
      <c r="A127" s="3" t="s">
        <v>971</v>
      </c>
    </row>
    <row r="128" spans="1:14">
      <c r="A128" s="4" t="s">
        <v>984</v>
      </c>
      <c r="F128" s="4" t="s">
        <v>404</v>
      </c>
      <c r="G128" s="4" t="s">
        <v>404</v>
      </c>
    </row>
    <row r="129" spans="1:14">
      <c r="A129" s="4" t="s">
        <v>1010</v>
      </c>
    </row>
    <row r="130" spans="1:14">
      <c r="A130" s="3" t="s">
        <v>971</v>
      </c>
    </row>
    <row r="131" spans="1:14">
      <c r="A131" s="4" t="s">
        <v>974</v>
      </c>
      <c r="D131" s="6" t="n">
        <v>79800</v>
      </c>
    </row>
    <row r="132" spans="1:14">
      <c r="A132" s="4" t="s">
        <v>984</v>
      </c>
      <c r="D132" s="4" t="s">
        <v>987</v>
      </c>
    </row>
    <row r="133" spans="1:14">
      <c r="A133" s="4" t="s">
        <v>1011</v>
      </c>
    </row>
    <row r="134" spans="1:14">
      <c r="A134" s="3" t="s">
        <v>971</v>
      </c>
    </row>
    <row r="135" spans="1:14">
      <c r="A135" s="4" t="s">
        <v>984</v>
      </c>
      <c r="E135" s="4" t="s">
        <v>404</v>
      </c>
    </row>
    <row r="136" spans="1:14">
      <c r="A136" s="4" t="s">
        <v>540</v>
      </c>
    </row>
    <row r="137" spans="1:14">
      <c r="A137" s="3" t="s">
        <v>971</v>
      </c>
    </row>
    <row r="138" spans="1:14">
      <c r="A138" s="4" t="s">
        <v>975</v>
      </c>
      <c r="B138" s="6" t="n">
        <v>83000</v>
      </c>
    </row>
    <row r="139" spans="1:14">
      <c r="A139" s="4" t="s">
        <v>93</v>
      </c>
      <c r="B139" s="6" t="n">
        <v>1900</v>
      </c>
    </row>
    <row r="140" spans="1:14">
      <c r="A140" s="4" t="s">
        <v>497</v>
      </c>
      <c r="C140" s="4" t="s">
        <v>1012</v>
      </c>
    </row>
    <row r="141" spans="1:14">
      <c r="A141" s="4" t="s">
        <v>1013</v>
      </c>
      <c r="C141" s="6" t="n">
        <v>70000</v>
      </c>
    </row>
    <row r="142" spans="1:14">
      <c r="A142" s="4" t="s">
        <v>1014</v>
      </c>
      <c r="B142" s="4" t="s">
        <v>1015</v>
      </c>
    </row>
    <row r="143" spans="1:14">
      <c r="A143" s="4" t="s">
        <v>873</v>
      </c>
      <c r="C143" s="6" t="n">
        <v>4600</v>
      </c>
    </row>
    <row r="144" spans="1:14">
      <c r="A144" s="4" t="s">
        <v>493</v>
      </c>
    </row>
    <row r="145" spans="1:14">
      <c r="A145" s="3" t="s">
        <v>971</v>
      </c>
    </row>
    <row r="146" spans="1:14">
      <c r="A146" s="4" t="s">
        <v>497</v>
      </c>
      <c r="E146" s="4" t="s">
        <v>503</v>
      </c>
      <c r="L146" s="4" t="s">
        <v>503</v>
      </c>
    </row>
    <row r="147" spans="1:14">
      <c r="A147" s="4" t="s">
        <v>504</v>
      </c>
      <c r="E147" s="4" t="s">
        <v>505</v>
      </c>
      <c r="L147" s="4" t="s">
        <v>505</v>
      </c>
    </row>
    <row r="148" spans="1:14">
      <c r="A148" s="4" t="s">
        <v>1016</v>
      </c>
    </row>
    <row r="149" spans="1:14">
      <c r="A149" s="3" t="s">
        <v>971</v>
      </c>
    </row>
    <row r="150" spans="1:14">
      <c r="A150" s="4" t="s">
        <v>875</v>
      </c>
      <c r="J150" s="6" t="n">
        <v>1800</v>
      </c>
    </row>
  </sheetData>
  <mergeCells count="4">
    <mergeCell ref="A1:A2"/>
    <mergeCell ref="B1:H1"/>
    <mergeCell ref="J1:L1"/>
    <mergeCell ref="M1:N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17</v>
      </c>
      <c r="B1" s="2" t="s">
        <v>1</v>
      </c>
    </row>
    <row r="2" spans="1:4">
      <c r="B2" s="2" t="s">
        <v>2</v>
      </c>
      <c r="C2" s="2" t="s">
        <v>30</v>
      </c>
      <c r="D2" s="2" t="s">
        <v>79</v>
      </c>
    </row>
    <row r="3" spans="1:4">
      <c r="A3" s="3" t="s">
        <v>253</v>
      </c>
    </row>
    <row r="4" spans="1:4">
      <c r="A4" s="4" t="s">
        <v>1018</v>
      </c>
      <c r="B4" s="6" t="n">
        <v>25000</v>
      </c>
    </row>
    <row r="5" spans="1:4">
      <c r="A5" s="4" t="s">
        <v>1019</v>
      </c>
      <c r="B5" s="5" t="n">
        <v>4500</v>
      </c>
    </row>
    <row r="6" spans="1:4">
      <c r="A6" s="4" t="s">
        <v>101</v>
      </c>
      <c r="B6" s="6" t="n">
        <v>313</v>
      </c>
      <c r="C6" s="6" t="n">
        <v>-1930</v>
      </c>
      <c r="D6"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396</v>
      </c>
      <c r="J1" s="2" t="s">
        <v>1</v>
      </c>
    </row>
    <row r="2" spans="1:12">
      <c r="B2" s="2" t="s">
        <v>2</v>
      </c>
      <c r="C2" s="2" t="s">
        <v>397</v>
      </c>
      <c r="D2" s="2" t="s">
        <v>4</v>
      </c>
      <c r="E2" s="2" t="s">
        <v>779</v>
      </c>
      <c r="F2" s="2" t="s">
        <v>30</v>
      </c>
      <c r="G2" s="2" t="s">
        <v>780</v>
      </c>
      <c r="H2" s="2" t="s">
        <v>781</v>
      </c>
      <c r="I2" s="2" t="s">
        <v>782</v>
      </c>
      <c r="J2" s="2" t="s">
        <v>2</v>
      </c>
      <c r="K2" s="2" t="s">
        <v>30</v>
      </c>
      <c r="L2" s="2" t="s">
        <v>79</v>
      </c>
    </row>
    <row r="3" spans="1:12">
      <c r="A3" s="3" t="s">
        <v>80</v>
      </c>
    </row>
    <row r="4" spans="1:12">
      <c r="A4" s="4" t="s">
        <v>100</v>
      </c>
      <c r="J4" s="6" t="n">
        <v>2315</v>
      </c>
      <c r="K4" s="6" t="n">
        <v>-1466</v>
      </c>
      <c r="L4" s="6" t="n">
        <v>-556</v>
      </c>
    </row>
    <row r="5" spans="1:12">
      <c r="A5" s="4" t="s">
        <v>100</v>
      </c>
      <c r="B5" s="6" t="n">
        <v>-106</v>
      </c>
      <c r="C5" s="6" t="n">
        <v>-74</v>
      </c>
      <c r="D5" s="6" t="n">
        <v>78</v>
      </c>
      <c r="E5" s="6" t="n">
        <v>2417</v>
      </c>
      <c r="F5" s="6" t="n">
        <v>-468</v>
      </c>
      <c r="G5" s="6" t="n">
        <v>-936</v>
      </c>
      <c r="H5" s="6" t="n">
        <v>-4</v>
      </c>
      <c r="I5" s="6" t="n">
        <v>-58</v>
      </c>
      <c r="J5" s="5" t="n">
        <v>2315</v>
      </c>
      <c r="K5" s="5" t="n">
        <v>-1466</v>
      </c>
      <c r="L5" s="5" t="n">
        <v>-556</v>
      </c>
    </row>
    <row r="6" spans="1:12">
      <c r="A6" s="4" t="s">
        <v>1021</v>
      </c>
    </row>
    <row r="7" spans="1:12">
      <c r="A7" s="3" t="s">
        <v>5</v>
      </c>
    </row>
    <row r="8" spans="1:12">
      <c r="A8" s="4" t="s">
        <v>1022</v>
      </c>
      <c r="B8" s="5" t="n">
        <v>383</v>
      </c>
      <c r="F8" s="5" t="n">
        <v>662</v>
      </c>
      <c r="J8" s="5" t="n">
        <v>383</v>
      </c>
      <c r="K8" s="5" t="n">
        <v>662</v>
      </c>
    </row>
    <row r="9" spans="1:12">
      <c r="A9" s="4" t="s">
        <v>48</v>
      </c>
      <c r="B9" s="5" t="n">
        <v>1806</v>
      </c>
      <c r="F9" s="5" t="n">
        <v>3123</v>
      </c>
      <c r="J9" s="5" t="n">
        <v>1806</v>
      </c>
      <c r="K9" s="5" t="n">
        <v>3123</v>
      </c>
    </row>
    <row r="10" spans="1:12">
      <c r="A10" s="3" t="s">
        <v>80</v>
      </c>
    </row>
    <row r="11" spans="1:12">
      <c r="A11" s="4" t="s">
        <v>81</v>
      </c>
      <c r="J11" s="5" t="n">
        <v>0</v>
      </c>
      <c r="K11" s="5" t="n">
        <v>0</v>
      </c>
      <c r="L11" s="5" t="n">
        <v>0</v>
      </c>
    </row>
    <row r="12" spans="1:12">
      <c r="A12" s="4" t="s">
        <v>1023</v>
      </c>
      <c r="J12" s="5" t="n">
        <v>3751</v>
      </c>
      <c r="K12" s="5" t="n">
        <v>-2385</v>
      </c>
      <c r="L12" s="5" t="n">
        <v>-900</v>
      </c>
    </row>
    <row r="13" spans="1:12">
      <c r="A13" s="4" t="s">
        <v>1024</v>
      </c>
      <c r="J13" s="5" t="n">
        <v>1436</v>
      </c>
      <c r="K13" s="5" t="n">
        <v>-919</v>
      </c>
      <c r="L13" s="5" t="n">
        <v>-344</v>
      </c>
    </row>
    <row r="14" spans="1:12">
      <c r="A14" s="4" t="s">
        <v>100</v>
      </c>
      <c r="L14" s="5" t="n">
        <v>-556</v>
      </c>
    </row>
    <row r="15" spans="1:12">
      <c r="A15" s="4" t="s">
        <v>103</v>
      </c>
      <c r="L15" s="5" t="n">
        <v>0</v>
      </c>
    </row>
    <row r="16" spans="1:12">
      <c r="A16" s="4" t="s">
        <v>100</v>
      </c>
      <c r="J16" s="5" t="n">
        <v>2315</v>
      </c>
      <c r="K16" s="5" t="n">
        <v>-1466</v>
      </c>
      <c r="L16" s="5" t="n">
        <v>-556</v>
      </c>
    </row>
    <row r="17" spans="1:12">
      <c r="A17" s="4" t="s">
        <v>1025</v>
      </c>
    </row>
    <row r="18" spans="1:12">
      <c r="A18" s="3" t="s">
        <v>5</v>
      </c>
    </row>
    <row r="19" spans="1:12">
      <c r="A19" s="4" t="s">
        <v>1022</v>
      </c>
      <c r="B19" s="5" t="n">
        <v>325</v>
      </c>
      <c r="F19" s="5" t="n">
        <v>325</v>
      </c>
      <c r="J19" s="5" t="n">
        <v>325</v>
      </c>
      <c r="K19" s="5" t="n">
        <v>325</v>
      </c>
    </row>
    <row r="20" spans="1:12">
      <c r="A20" s="4" t="s">
        <v>48</v>
      </c>
      <c r="B20" s="5" t="n">
        <v>12</v>
      </c>
      <c r="F20" s="5" t="n">
        <v>202</v>
      </c>
      <c r="J20" s="5" t="n">
        <v>12</v>
      </c>
      <c r="K20" s="5" t="n">
        <v>202</v>
      </c>
    </row>
    <row r="21" spans="1:12">
      <c r="A21" s="3" t="s">
        <v>80</v>
      </c>
    </row>
    <row r="22" spans="1:12">
      <c r="A22" s="4" t="s">
        <v>81</v>
      </c>
      <c r="J22" s="5" t="n">
        <v>0</v>
      </c>
      <c r="K22" s="5" t="n">
        <v>0</v>
      </c>
      <c r="L22" s="5" t="n">
        <v>0</v>
      </c>
    </row>
    <row r="23" spans="1:12">
      <c r="A23" s="4" t="s">
        <v>1023</v>
      </c>
      <c r="J23" s="5" t="n">
        <v>205</v>
      </c>
      <c r="K23" s="5" t="n">
        <v>-37</v>
      </c>
      <c r="L23" s="5" t="n">
        <v>-650</v>
      </c>
    </row>
    <row r="24" spans="1:12">
      <c r="A24" s="4" t="s">
        <v>1024</v>
      </c>
      <c r="J24" s="5" t="n">
        <v>78</v>
      </c>
      <c r="K24" s="5" t="n">
        <v>-14</v>
      </c>
      <c r="L24" s="5" t="n">
        <v>-204</v>
      </c>
    </row>
    <row r="25" spans="1:12">
      <c r="A25" s="4" t="s">
        <v>100</v>
      </c>
      <c r="L25" s="5" t="n">
        <v>-446</v>
      </c>
    </row>
    <row r="26" spans="1:12">
      <c r="A26" s="4" t="s">
        <v>103</v>
      </c>
      <c r="L26" s="5" t="n">
        <v>0</v>
      </c>
    </row>
    <row r="27" spans="1:12">
      <c r="A27" s="4" t="s">
        <v>100</v>
      </c>
      <c r="J27" s="5" t="n">
        <v>127</v>
      </c>
      <c r="K27" s="5" t="n">
        <v>-23</v>
      </c>
      <c r="L27" s="5" t="n">
        <v>-446</v>
      </c>
    </row>
    <row r="28" spans="1:12">
      <c r="A28" s="4" t="s">
        <v>1026</v>
      </c>
    </row>
    <row r="29" spans="1:12">
      <c r="A29" s="3" t="s">
        <v>5</v>
      </c>
    </row>
    <row r="30" spans="1:12">
      <c r="A30" s="4" t="s">
        <v>1022</v>
      </c>
      <c r="B30" s="5" t="n">
        <v>-231</v>
      </c>
      <c r="F30" s="5" t="n">
        <v>-231</v>
      </c>
      <c r="J30" s="5" t="n">
        <v>-231</v>
      </c>
      <c r="K30" s="5" t="n">
        <v>-231</v>
      </c>
    </row>
    <row r="31" spans="1:12">
      <c r="A31" s="4" t="s">
        <v>48</v>
      </c>
      <c r="B31" s="5" t="n">
        <v>154</v>
      </c>
      <c r="F31" s="5" t="n">
        <v>167</v>
      </c>
      <c r="J31" s="5" t="n">
        <v>154</v>
      </c>
      <c r="K31" s="5" t="n">
        <v>167</v>
      </c>
    </row>
    <row r="32" spans="1:12">
      <c r="A32" s="3" t="s">
        <v>80</v>
      </c>
    </row>
    <row r="33" spans="1:12">
      <c r="A33" s="4" t="s">
        <v>81</v>
      </c>
      <c r="J33" s="5" t="n">
        <v>0</v>
      </c>
      <c r="K33" s="5" t="n">
        <v>0</v>
      </c>
      <c r="L33" s="5" t="n">
        <v>0</v>
      </c>
    </row>
    <row r="34" spans="1:12">
      <c r="A34" s="4" t="s">
        <v>1023</v>
      </c>
      <c r="J34" s="5" t="n">
        <v>6</v>
      </c>
      <c r="K34" s="5" t="n">
        <v>142</v>
      </c>
      <c r="L34" s="5" t="n">
        <v>-20</v>
      </c>
    </row>
    <row r="35" spans="1:12">
      <c r="A35" s="4" t="s">
        <v>1024</v>
      </c>
      <c r="J35" s="5" t="n">
        <v>2</v>
      </c>
      <c r="K35" s="5" t="n">
        <v>50</v>
      </c>
      <c r="L35" s="5" t="n">
        <v>-52</v>
      </c>
    </row>
    <row r="36" spans="1:12">
      <c r="A36" s="4" t="s">
        <v>100</v>
      </c>
      <c r="L36" s="5" t="n">
        <v>32</v>
      </c>
    </row>
    <row r="37" spans="1:12">
      <c r="A37" s="4" t="s">
        <v>103</v>
      </c>
      <c r="L37" s="4" t="s">
        <v>1027</v>
      </c>
    </row>
    <row r="38" spans="1:12">
      <c r="A38" s="4" t="s">
        <v>100</v>
      </c>
      <c r="J38" s="5" t="n">
        <v>4</v>
      </c>
      <c r="K38" s="5" t="n">
        <v>92</v>
      </c>
      <c r="L38" s="5" t="n">
        <v>32</v>
      </c>
    </row>
    <row r="39" spans="1:12">
      <c r="A39" s="4" t="s">
        <v>1028</v>
      </c>
    </row>
    <row r="40" spans="1:12">
      <c r="A40" s="3" t="s">
        <v>5</v>
      </c>
    </row>
    <row r="41" spans="1:12">
      <c r="A41" s="4" t="s">
        <v>1022</v>
      </c>
      <c r="B41" s="5" t="n">
        <v>21</v>
      </c>
      <c r="F41" s="5" t="n">
        <v>0</v>
      </c>
      <c r="J41" s="5" t="n">
        <v>21</v>
      </c>
      <c r="K41" s="5" t="n">
        <v>0</v>
      </c>
    </row>
    <row r="42" spans="1:12">
      <c r="A42" s="4" t="s">
        <v>48</v>
      </c>
      <c r="B42" s="5" t="n">
        <v>8</v>
      </c>
      <c r="F42" s="5" t="n">
        <v>624</v>
      </c>
      <c r="J42" s="5" t="n">
        <v>8</v>
      </c>
      <c r="K42" s="5" t="n">
        <v>624</v>
      </c>
    </row>
    <row r="43" spans="1:12">
      <c r="A43" s="3" t="s">
        <v>80</v>
      </c>
    </row>
    <row r="44" spans="1:12">
      <c r="A44" s="4" t="s">
        <v>81</v>
      </c>
      <c r="J44" s="5" t="n">
        <v>0</v>
      </c>
      <c r="K44" s="5" t="n">
        <v>0</v>
      </c>
      <c r="L44" s="5" t="n">
        <v>0</v>
      </c>
    </row>
    <row r="45" spans="1:12">
      <c r="A45" s="4" t="s">
        <v>1023</v>
      </c>
      <c r="J45" s="5" t="n">
        <v>-614</v>
      </c>
      <c r="K45" s="5" t="n">
        <v>-1600</v>
      </c>
      <c r="L45" s="5" t="n">
        <v>0</v>
      </c>
    </row>
    <row r="46" spans="1:12">
      <c r="A46" s="4" t="s">
        <v>1024</v>
      </c>
      <c r="J46" s="5" t="n">
        <v>-233</v>
      </c>
      <c r="K46" s="5" t="n">
        <v>-612</v>
      </c>
      <c r="L46" s="5" t="n">
        <v>0</v>
      </c>
    </row>
    <row r="47" spans="1:12">
      <c r="A47" s="4" t="s">
        <v>100</v>
      </c>
      <c r="L47" s="5" t="n">
        <v>0</v>
      </c>
    </row>
    <row r="48" spans="1:12">
      <c r="A48" s="4" t="s">
        <v>103</v>
      </c>
      <c r="L48" s="5" t="n">
        <v>0</v>
      </c>
    </row>
    <row r="49" spans="1:12">
      <c r="A49" s="4" t="s">
        <v>100</v>
      </c>
      <c r="J49" s="5" t="n">
        <v>-381</v>
      </c>
      <c r="K49" s="5" t="n">
        <v>-988</v>
      </c>
      <c r="L49" s="5" t="n">
        <v>0</v>
      </c>
    </row>
    <row r="50" spans="1:12">
      <c r="A50" s="4" t="s">
        <v>1029</v>
      </c>
    </row>
    <row r="51" spans="1:12">
      <c r="A51" s="3" t="s">
        <v>5</v>
      </c>
    </row>
    <row r="52" spans="1:12">
      <c r="A52" s="4" t="s">
        <v>1022</v>
      </c>
      <c r="B52" s="5" t="n">
        <v>268</v>
      </c>
      <c r="F52" s="5" t="n">
        <v>568</v>
      </c>
      <c r="J52" s="5" t="n">
        <v>268</v>
      </c>
      <c r="K52" s="5" t="n">
        <v>568</v>
      </c>
    </row>
    <row r="53" spans="1:12">
      <c r="A53" s="4" t="s">
        <v>48</v>
      </c>
      <c r="B53" s="6" t="n">
        <v>1632</v>
      </c>
      <c r="F53" s="6" t="n">
        <v>2130</v>
      </c>
      <c r="J53" s="5" t="n">
        <v>1632</v>
      </c>
      <c r="K53" s="5" t="n">
        <v>2130</v>
      </c>
    </row>
    <row r="54" spans="1:12">
      <c r="A54" s="3" t="s">
        <v>80</v>
      </c>
    </row>
    <row r="55" spans="1:12">
      <c r="A55" s="4" t="s">
        <v>81</v>
      </c>
      <c r="J55" s="5" t="n">
        <v>0</v>
      </c>
      <c r="K55" s="5" t="n">
        <v>0</v>
      </c>
      <c r="L55" s="5" t="n">
        <v>0</v>
      </c>
    </row>
    <row r="56" spans="1:12">
      <c r="A56" s="4" t="s">
        <v>1023</v>
      </c>
      <c r="J56" s="5" t="n">
        <v>4154</v>
      </c>
      <c r="K56" s="5" t="n">
        <v>-890</v>
      </c>
      <c r="L56" s="5" t="n">
        <v>-230</v>
      </c>
    </row>
    <row r="57" spans="1:12">
      <c r="A57" s="4" t="s">
        <v>1024</v>
      </c>
      <c r="J57" s="5" t="n">
        <v>1589</v>
      </c>
      <c r="K57" s="5" t="n">
        <v>-343</v>
      </c>
      <c r="L57" s="5" t="n">
        <v>-88</v>
      </c>
    </row>
    <row r="58" spans="1:12">
      <c r="A58" s="4" t="s">
        <v>100</v>
      </c>
      <c r="L58" s="5" t="n">
        <v>-142</v>
      </c>
    </row>
    <row r="59" spans="1:12">
      <c r="A59" s="4" t="s">
        <v>103</v>
      </c>
      <c r="L59" s="5" t="n">
        <v>0</v>
      </c>
    </row>
    <row r="60" spans="1:12">
      <c r="A60" s="4" t="s">
        <v>100</v>
      </c>
      <c r="J60" s="6" t="n">
        <v>2565</v>
      </c>
      <c r="K60" s="6" t="n">
        <v>-547</v>
      </c>
      <c r="L60" s="6" t="n">
        <v>-14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1030</v>
      </c>
      <c r="B1" s="2" t="s">
        <v>1</v>
      </c>
    </row>
    <row r="2" spans="1:4">
      <c r="B2" s="2" t="s">
        <v>1031</v>
      </c>
      <c r="C2" s="2" t="s">
        <v>485</v>
      </c>
      <c r="D2" s="2" t="s">
        <v>481</v>
      </c>
    </row>
    <row r="3" spans="1:4">
      <c r="A3" s="3" t="s">
        <v>1032</v>
      </c>
    </row>
    <row r="4" spans="1:4">
      <c r="A4" s="4" t="s">
        <v>393</v>
      </c>
      <c r="B4" s="5" t="n">
        <v>2</v>
      </c>
    </row>
    <row r="5" spans="1:4">
      <c r="A5" s="4" t="s">
        <v>1033</v>
      </c>
    </row>
    <row r="6" spans="1:4">
      <c r="A6" s="3" t="s">
        <v>1032</v>
      </c>
    </row>
    <row r="7" spans="1:4">
      <c r="A7" s="4" t="s">
        <v>1034</v>
      </c>
      <c r="B7" s="11" t="n">
        <v>6.1</v>
      </c>
      <c r="C7" s="11" t="n">
        <v>6.9</v>
      </c>
      <c r="D7" s="11" t="n">
        <v>4.8</v>
      </c>
    </row>
    <row r="8" spans="1:4">
      <c r="A8" s="4" t="s">
        <v>1035</v>
      </c>
      <c r="B8" s="14" t="n">
        <v>3.2</v>
      </c>
      <c r="C8" s="14" t="n">
        <v>3.9</v>
      </c>
      <c r="D8" s="14" t="n">
        <v>4.8</v>
      </c>
    </row>
    <row r="9" spans="1:4">
      <c r="A9" s="4" t="s">
        <v>1036</v>
      </c>
    </row>
    <row r="10" spans="1:4">
      <c r="A10" s="3" t="s">
        <v>1032</v>
      </c>
    </row>
    <row r="11" spans="1:4">
      <c r="A11" s="4" t="s">
        <v>1034</v>
      </c>
      <c r="B11" s="14" t="n">
        <v>3.2</v>
      </c>
      <c r="C11" s="14" t="n">
        <v>3.9</v>
      </c>
      <c r="D11" s="14" t="n">
        <v>4.8</v>
      </c>
    </row>
    <row r="12" spans="1:4">
      <c r="A12" s="4" t="s">
        <v>1035</v>
      </c>
      <c r="B12" s="11" t="n">
        <v>6.1</v>
      </c>
      <c r="C12" s="11" t="n">
        <v>6.9</v>
      </c>
      <c r="D12" s="11" t="n">
        <v>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396</v>
      </c>
      <c r="J1" s="2" t="s">
        <v>1</v>
      </c>
    </row>
    <row r="2" spans="1:12">
      <c r="B2" s="2" t="s">
        <v>2</v>
      </c>
      <c r="C2" s="2" t="s">
        <v>397</v>
      </c>
      <c r="D2" s="2" t="s">
        <v>4</v>
      </c>
      <c r="E2" s="2" t="s">
        <v>779</v>
      </c>
      <c r="F2" s="2" t="s">
        <v>30</v>
      </c>
      <c r="G2" s="2" t="s">
        <v>780</v>
      </c>
      <c r="H2" s="2" t="s">
        <v>781</v>
      </c>
      <c r="I2" s="2" t="s">
        <v>782</v>
      </c>
      <c r="J2" s="2" t="s">
        <v>2</v>
      </c>
      <c r="K2" s="2" t="s">
        <v>30</v>
      </c>
      <c r="L2" s="2" t="s">
        <v>79</v>
      </c>
    </row>
    <row r="3" spans="1:12">
      <c r="A3" s="3" t="s">
        <v>80</v>
      </c>
    </row>
    <row r="4" spans="1:12">
      <c r="A4" s="4" t="s">
        <v>81</v>
      </c>
      <c r="B4" s="6" t="n">
        <v>454157</v>
      </c>
      <c r="C4" s="6" t="n">
        <v>483131</v>
      </c>
      <c r="D4" s="6" t="n">
        <v>473978</v>
      </c>
      <c r="E4" s="6" t="n">
        <v>439851</v>
      </c>
      <c r="F4" s="6" t="n">
        <v>474914</v>
      </c>
      <c r="G4" s="6" t="n">
        <v>523896</v>
      </c>
      <c r="H4" s="6" t="n">
        <v>500204</v>
      </c>
      <c r="I4" s="6" t="n">
        <v>453543</v>
      </c>
      <c r="J4" s="6" t="n">
        <v>1851117</v>
      </c>
      <c r="K4" s="6" t="n">
        <v>1952557</v>
      </c>
      <c r="L4" s="6" t="n">
        <v>1528110</v>
      </c>
    </row>
    <row r="5" spans="1:12">
      <c r="A5" s="4" t="s">
        <v>84</v>
      </c>
      <c r="J5" s="5" t="n">
        <v>177806</v>
      </c>
      <c r="K5" s="5" t="n">
        <v>172578</v>
      </c>
      <c r="L5" s="5" t="n">
        <v>150377</v>
      </c>
    </row>
    <row r="6" spans="1:12">
      <c r="A6" s="4" t="s">
        <v>1038</v>
      </c>
      <c r="B6" s="5" t="n">
        <v>65366</v>
      </c>
      <c r="C6" s="5" t="n">
        <v>62296</v>
      </c>
      <c r="D6" s="5" t="n">
        <v>78393</v>
      </c>
      <c r="E6" s="5" t="n">
        <v>32563</v>
      </c>
      <c r="F6" s="5" t="n">
        <v>57596</v>
      </c>
      <c r="G6" s="5" t="n">
        <v>85721</v>
      </c>
      <c r="H6" s="5" t="n">
        <v>76398</v>
      </c>
      <c r="I6" s="5" t="n">
        <v>58225</v>
      </c>
      <c r="J6" s="5" t="n">
        <v>238618</v>
      </c>
      <c r="K6" s="5" t="n">
        <v>277940</v>
      </c>
      <c r="L6" s="5" t="n">
        <v>203449</v>
      </c>
    </row>
    <row r="7" spans="1:12">
      <c r="A7" s="4" t="s">
        <v>98</v>
      </c>
      <c r="B7" s="5" t="n">
        <v>46</v>
      </c>
      <c r="C7" s="6" t="n">
        <v>-229</v>
      </c>
      <c r="D7" s="6" t="n">
        <v>-280</v>
      </c>
      <c r="E7" s="6" t="n">
        <v>-723</v>
      </c>
      <c r="F7" s="5" t="n">
        <v>-99</v>
      </c>
      <c r="G7" s="6" t="n">
        <v>607</v>
      </c>
      <c r="H7" s="6" t="n">
        <v>78</v>
      </c>
      <c r="I7" s="6" t="n">
        <v>-90</v>
      </c>
      <c r="J7" s="5" t="n">
        <v>-1186</v>
      </c>
      <c r="K7" s="5" t="n">
        <v>496</v>
      </c>
      <c r="L7" s="5" t="n">
        <v>13720</v>
      </c>
    </row>
    <row r="8" spans="1:12">
      <c r="A8" s="4" t="s">
        <v>99</v>
      </c>
      <c r="J8" s="5" t="n">
        <v>149534</v>
      </c>
      <c r="K8" s="5" t="n">
        <v>109946</v>
      </c>
      <c r="L8" s="5" t="n">
        <v>129552</v>
      </c>
    </row>
    <row r="9" spans="1:12">
      <c r="A9" s="4" t="s">
        <v>1039</v>
      </c>
      <c r="J9" s="5" t="n">
        <v>75498</v>
      </c>
      <c r="K9" s="5" t="n">
        <v>80718</v>
      </c>
      <c r="L9" s="5" t="n">
        <v>80558</v>
      </c>
    </row>
    <row r="10" spans="1:12">
      <c r="A10" s="3" t="s">
        <v>5</v>
      </c>
    </row>
    <row r="11" spans="1:12">
      <c r="A11" s="4" t="s">
        <v>1040</v>
      </c>
      <c r="B11" s="5" t="n">
        <v>38989</v>
      </c>
      <c r="F11" s="5" t="n">
        <v>40809</v>
      </c>
      <c r="J11" s="5" t="n">
        <v>38989</v>
      </c>
      <c r="K11" s="5" t="n">
        <v>40809</v>
      </c>
    </row>
    <row r="12" spans="1:12">
      <c r="A12" s="4" t="s">
        <v>288</v>
      </c>
      <c r="B12" s="5" t="n">
        <v>3647145</v>
      </c>
      <c r="F12" s="5" t="n">
        <v>3515647</v>
      </c>
      <c r="J12" s="5" t="n">
        <v>3647145</v>
      </c>
      <c r="K12" s="5" t="n">
        <v>3515647</v>
      </c>
    </row>
    <row r="13" spans="1:12">
      <c r="A13" s="4" t="s">
        <v>46</v>
      </c>
      <c r="B13" s="5" t="n">
        <v>4077030</v>
      </c>
      <c r="F13" s="5" t="n">
        <v>3906872</v>
      </c>
      <c r="J13" s="5" t="n">
        <v>4077030</v>
      </c>
      <c r="K13" s="5" t="n">
        <v>3906872</v>
      </c>
    </row>
    <row r="14" spans="1:12">
      <c r="A14" s="4" t="s">
        <v>1041</v>
      </c>
    </row>
    <row r="15" spans="1:12">
      <c r="A15" s="3" t="s">
        <v>80</v>
      </c>
    </row>
    <row r="16" spans="1:12">
      <c r="A16" s="4" t="s">
        <v>81</v>
      </c>
      <c r="J16" s="5" t="n">
        <v>1693396</v>
      </c>
      <c r="K16" s="5" t="n">
        <v>1806099</v>
      </c>
      <c r="L16" s="5" t="n">
        <v>1397394</v>
      </c>
    </row>
    <row r="17" spans="1:12">
      <c r="A17" s="3" t="s">
        <v>5</v>
      </c>
    </row>
    <row r="18" spans="1:12">
      <c r="A18" s="4" t="s">
        <v>46</v>
      </c>
      <c r="B18" s="5" t="n">
        <v>3317910</v>
      </c>
      <c r="F18" s="5" t="n">
        <v>3198197</v>
      </c>
      <c r="J18" s="5" t="n">
        <v>3317910</v>
      </c>
      <c r="K18" s="5" t="n">
        <v>3198197</v>
      </c>
    </row>
    <row r="19" spans="1:12">
      <c r="A19" s="4" t="s">
        <v>773</v>
      </c>
    </row>
    <row r="20" spans="1:12">
      <c r="A20" s="3" t="s">
        <v>80</v>
      </c>
    </row>
    <row r="21" spans="1:12">
      <c r="A21" s="4" t="s">
        <v>81</v>
      </c>
      <c r="J21" s="5" t="n">
        <v>157721</v>
      </c>
      <c r="K21" s="5" t="n">
        <v>146458</v>
      </c>
      <c r="L21" s="5" t="n">
        <v>130716</v>
      </c>
    </row>
    <row r="22" spans="1:12">
      <c r="A22" s="3" t="s">
        <v>5</v>
      </c>
    </row>
    <row r="23" spans="1:12">
      <c r="A23" s="4" t="s">
        <v>46</v>
      </c>
      <c r="B23" s="5" t="n">
        <v>329235</v>
      </c>
      <c r="F23" s="5" t="n">
        <v>317450</v>
      </c>
      <c r="J23" s="5" t="n">
        <v>329235</v>
      </c>
      <c r="K23" s="5" t="n">
        <v>317450</v>
      </c>
    </row>
    <row r="24" spans="1:12">
      <c r="A24" s="4" t="s">
        <v>1033</v>
      </c>
    </row>
    <row r="25" spans="1:12">
      <c r="A25" s="3" t="s">
        <v>80</v>
      </c>
    </row>
    <row r="26" spans="1:12">
      <c r="A26" s="4" t="s">
        <v>81</v>
      </c>
      <c r="J26" s="5" t="n">
        <v>703032</v>
      </c>
      <c r="K26" s="5" t="n">
        <v>706496</v>
      </c>
      <c r="L26" s="5" t="n">
        <v>712335</v>
      </c>
    </row>
    <row r="27" spans="1:12">
      <c r="A27" s="4" t="s">
        <v>84</v>
      </c>
      <c r="J27" s="5" t="n">
        <v>99558</v>
      </c>
      <c r="K27" s="5" t="n">
        <v>101196</v>
      </c>
      <c r="L27" s="5" t="n">
        <v>101422</v>
      </c>
    </row>
    <row r="28" spans="1:12">
      <c r="A28" s="4" t="s">
        <v>1038</v>
      </c>
      <c r="J28" s="5" t="n">
        <v>89129</v>
      </c>
      <c r="K28" s="5" t="n">
        <v>101700</v>
      </c>
      <c r="L28" s="5" t="n">
        <v>96707</v>
      </c>
    </row>
    <row r="29" spans="1:12">
      <c r="A29" s="4" t="s">
        <v>98</v>
      </c>
      <c r="J29" s="5" t="n">
        <v>-420</v>
      </c>
      <c r="K29" s="5" t="n">
        <v>-1432</v>
      </c>
      <c r="L29" s="5" t="n">
        <v>-1569</v>
      </c>
    </row>
    <row r="30" spans="1:12">
      <c r="A30" s="4" t="s">
        <v>99</v>
      </c>
      <c r="J30" s="5" t="n">
        <v>86988</v>
      </c>
      <c r="K30" s="5" t="n">
        <v>105349</v>
      </c>
      <c r="L30" s="5" t="n">
        <v>94558</v>
      </c>
    </row>
    <row r="31" spans="1:12">
      <c r="A31" s="4" t="s">
        <v>1039</v>
      </c>
      <c r="J31" s="5" t="n">
        <v>56157</v>
      </c>
      <c r="K31" s="5" t="n">
        <v>53217</v>
      </c>
      <c r="L31" s="5" t="n">
        <v>56467</v>
      </c>
    </row>
    <row r="32" spans="1:12">
      <c r="A32" s="3" t="s">
        <v>5</v>
      </c>
    </row>
    <row r="33" spans="1:12">
      <c r="A33" s="4" t="s">
        <v>1040</v>
      </c>
      <c r="B33" s="5" t="n">
        <v>31691</v>
      </c>
      <c r="F33" s="5" t="n">
        <v>27218</v>
      </c>
      <c r="J33" s="5" t="n">
        <v>31691</v>
      </c>
      <c r="K33" s="5" t="n">
        <v>27218</v>
      </c>
    </row>
    <row r="34" spans="1:12">
      <c r="A34" s="4" t="s">
        <v>288</v>
      </c>
      <c r="B34" s="5" t="n">
        <v>1721815</v>
      </c>
      <c r="F34" s="5" t="n">
        <v>1691836</v>
      </c>
      <c r="J34" s="5" t="n">
        <v>1721815</v>
      </c>
      <c r="K34" s="5" t="n">
        <v>1691836</v>
      </c>
    </row>
    <row r="35" spans="1:12">
      <c r="A35" s="4" t="s">
        <v>46</v>
      </c>
      <c r="B35" s="5" t="n">
        <v>1911222</v>
      </c>
      <c r="F35" s="5" t="n">
        <v>1842361</v>
      </c>
      <c r="J35" s="5" t="n">
        <v>1911222</v>
      </c>
      <c r="K35" s="5" t="n">
        <v>1842361</v>
      </c>
    </row>
    <row r="36" spans="1:12">
      <c r="A36" s="4" t="s">
        <v>1042</v>
      </c>
    </row>
    <row r="37" spans="1:12">
      <c r="A37" s="3" t="s">
        <v>80</v>
      </c>
    </row>
    <row r="38" spans="1:12">
      <c r="A38" s="4" t="s">
        <v>81</v>
      </c>
      <c r="J38" s="5" t="n">
        <v>545311</v>
      </c>
      <c r="K38" s="5" t="n">
        <v>560085</v>
      </c>
      <c r="L38" s="5" t="n">
        <v>584396</v>
      </c>
    </row>
    <row r="39" spans="1:12">
      <c r="A39" s="3" t="s">
        <v>5</v>
      </c>
    </row>
    <row r="40" spans="1:12">
      <c r="A40" s="4" t="s">
        <v>288</v>
      </c>
      <c r="B40" s="5" t="n">
        <v>1392580</v>
      </c>
      <c r="F40" s="5" t="n">
        <v>1374390</v>
      </c>
      <c r="J40" s="5" t="n">
        <v>1392580</v>
      </c>
      <c r="K40" s="5" t="n">
        <v>1374390</v>
      </c>
    </row>
    <row r="41" spans="1:12">
      <c r="A41" s="4" t="s">
        <v>1043</v>
      </c>
    </row>
    <row r="42" spans="1:12">
      <c r="A42" s="3" t="s">
        <v>80</v>
      </c>
    </row>
    <row r="43" spans="1:12">
      <c r="A43" s="4" t="s">
        <v>81</v>
      </c>
      <c r="J43" s="5" t="n">
        <v>157721</v>
      </c>
      <c r="K43" s="5" t="n">
        <v>146411</v>
      </c>
      <c r="L43" s="5" t="n">
        <v>127939</v>
      </c>
    </row>
    <row r="44" spans="1:12">
      <c r="A44" s="3" t="s">
        <v>5</v>
      </c>
    </row>
    <row r="45" spans="1:12">
      <c r="A45" s="4" t="s">
        <v>288</v>
      </c>
      <c r="B45" s="5" t="n">
        <v>329235</v>
      </c>
      <c r="F45" s="5" t="n">
        <v>317446</v>
      </c>
      <c r="J45" s="5" t="n">
        <v>329235</v>
      </c>
      <c r="K45" s="5" t="n">
        <v>317446</v>
      </c>
    </row>
    <row r="46" spans="1:12">
      <c r="A46" s="4" t="s">
        <v>1036</v>
      </c>
    </row>
    <row r="47" spans="1:12">
      <c r="A47" s="3" t="s">
        <v>80</v>
      </c>
    </row>
    <row r="48" spans="1:12">
      <c r="A48" s="4" t="s">
        <v>81</v>
      </c>
      <c r="J48" s="5" t="n">
        <v>1157432</v>
      </c>
      <c r="K48" s="5" t="n">
        <v>1256841</v>
      </c>
      <c r="L48" s="5" t="n">
        <v>825339</v>
      </c>
    </row>
    <row r="49" spans="1:12">
      <c r="A49" s="4" t="s">
        <v>84</v>
      </c>
      <c r="J49" s="5" t="n">
        <v>57397</v>
      </c>
      <c r="K49" s="5" t="n">
        <v>53823</v>
      </c>
      <c r="L49" s="5" t="n">
        <v>32837</v>
      </c>
    </row>
    <row r="50" spans="1:12">
      <c r="A50" s="4" t="s">
        <v>1038</v>
      </c>
      <c r="J50" s="5" t="n">
        <v>233366</v>
      </c>
      <c r="K50" s="5" t="n">
        <v>255583</v>
      </c>
      <c r="L50" s="5" t="n">
        <v>192367</v>
      </c>
    </row>
    <row r="51" spans="1:12">
      <c r="A51" s="4" t="s">
        <v>98</v>
      </c>
      <c r="J51" s="5" t="n">
        <v>-1258</v>
      </c>
      <c r="K51" s="5" t="n">
        <v>3020</v>
      </c>
      <c r="L51" s="5" t="n">
        <v>24191</v>
      </c>
    </row>
    <row r="52" spans="1:12">
      <c r="A52" s="4" t="s">
        <v>99</v>
      </c>
      <c r="J52" s="5" t="n">
        <v>222928</v>
      </c>
      <c r="K52" s="5" t="n">
        <v>237767</v>
      </c>
      <c r="L52" s="5" t="n">
        <v>216111</v>
      </c>
    </row>
    <row r="53" spans="1:12">
      <c r="A53" s="4" t="s">
        <v>1039</v>
      </c>
      <c r="J53" s="5" t="n">
        <v>7569</v>
      </c>
      <c r="K53" s="5" t="n">
        <v>8951</v>
      </c>
      <c r="L53" s="5" t="n">
        <v>5149</v>
      </c>
    </row>
    <row r="54" spans="1:12">
      <c r="A54" s="3" t="s">
        <v>5</v>
      </c>
    </row>
    <row r="55" spans="1:12">
      <c r="A55" s="4" t="s">
        <v>1040</v>
      </c>
      <c r="B55" s="5" t="n">
        <v>4552</v>
      </c>
      <c r="F55" s="5" t="n">
        <v>8592</v>
      </c>
      <c r="J55" s="5" t="n">
        <v>4552</v>
      </c>
      <c r="K55" s="5" t="n">
        <v>8592</v>
      </c>
    </row>
    <row r="56" spans="1:12">
      <c r="A56" s="4" t="s">
        <v>288</v>
      </c>
      <c r="B56" s="5" t="n">
        <v>1996417</v>
      </c>
      <c r="F56" s="5" t="n">
        <v>1738627</v>
      </c>
      <c r="J56" s="5" t="n">
        <v>1996417</v>
      </c>
      <c r="K56" s="5" t="n">
        <v>1738627</v>
      </c>
    </row>
    <row r="57" spans="1:12">
      <c r="A57" s="4" t="s">
        <v>46</v>
      </c>
      <c r="B57" s="5" t="n">
        <v>2151092</v>
      </c>
      <c r="F57" s="5" t="n">
        <v>1914814</v>
      </c>
      <c r="J57" s="5" t="n">
        <v>2151092</v>
      </c>
      <c r="K57" s="5" t="n">
        <v>1914814</v>
      </c>
    </row>
    <row r="58" spans="1:12">
      <c r="A58" s="4" t="s">
        <v>1044</v>
      </c>
    </row>
    <row r="59" spans="1:12">
      <c r="A59" s="3" t="s">
        <v>80</v>
      </c>
    </row>
    <row r="60" spans="1:12">
      <c r="A60" s="4" t="s">
        <v>81</v>
      </c>
      <c r="J60" s="5" t="n">
        <v>1157432</v>
      </c>
      <c r="K60" s="5" t="n">
        <v>1256806</v>
      </c>
      <c r="L60" s="5" t="n">
        <v>822601</v>
      </c>
    </row>
    <row r="61" spans="1:12">
      <c r="A61" s="3" t="s">
        <v>5</v>
      </c>
    </row>
    <row r="62" spans="1:12">
      <c r="A62" s="4" t="s">
        <v>288</v>
      </c>
      <c r="B62" s="5" t="n">
        <v>1996417</v>
      </c>
      <c r="F62" s="5" t="n">
        <v>1738627</v>
      </c>
      <c r="J62" s="5" t="n">
        <v>1996417</v>
      </c>
      <c r="K62" s="5" t="n">
        <v>1738627</v>
      </c>
    </row>
    <row r="63" spans="1:12">
      <c r="A63" s="4" t="s">
        <v>1045</v>
      </c>
    </row>
    <row r="64" spans="1:12">
      <c r="A64" s="3" t="s">
        <v>80</v>
      </c>
    </row>
    <row r="65" spans="1:12">
      <c r="A65" s="4" t="s">
        <v>81</v>
      </c>
      <c r="J65" s="5" t="n">
        <v>0</v>
      </c>
      <c r="K65" s="5" t="n">
        <v>35</v>
      </c>
      <c r="L65" s="5" t="n">
        <v>2738</v>
      </c>
    </row>
    <row r="66" spans="1:12">
      <c r="A66" s="3" t="s">
        <v>5</v>
      </c>
    </row>
    <row r="67" spans="1:12">
      <c r="A67" s="4" t="s">
        <v>288</v>
      </c>
      <c r="B67" s="5" t="n">
        <v>0</v>
      </c>
      <c r="F67" s="5" t="n">
        <v>0</v>
      </c>
      <c r="J67" s="5" t="n">
        <v>0</v>
      </c>
      <c r="K67" s="5" t="n">
        <v>0</v>
      </c>
    </row>
    <row r="68" spans="1:12">
      <c r="A68" s="4" t="s">
        <v>1046</v>
      </c>
    </row>
    <row r="69" spans="1:12">
      <c r="A69" s="3" t="s">
        <v>80</v>
      </c>
    </row>
    <row r="70" spans="1:12">
      <c r="A70" s="4" t="s">
        <v>81</v>
      </c>
      <c r="J70" s="5" t="n">
        <v>0</v>
      </c>
      <c r="K70" s="5" t="n">
        <v>12</v>
      </c>
      <c r="L70" s="5" t="n">
        <v>39</v>
      </c>
    </row>
    <row r="71" spans="1:12">
      <c r="A71" s="4" t="s">
        <v>84</v>
      </c>
      <c r="J71" s="5" t="n">
        <v>20851</v>
      </c>
      <c r="K71" s="5" t="n">
        <v>17559</v>
      </c>
      <c r="L71" s="5" t="n">
        <v>16118</v>
      </c>
    </row>
    <row r="72" spans="1:12">
      <c r="A72" s="4" t="s">
        <v>1038</v>
      </c>
      <c r="J72" s="5" t="n">
        <v>-83877</v>
      </c>
      <c r="K72" s="5" t="n">
        <v>-79343</v>
      </c>
      <c r="L72" s="5" t="n">
        <v>-85625</v>
      </c>
    </row>
    <row r="73" spans="1:12">
      <c r="A73" s="4" t="s">
        <v>98</v>
      </c>
      <c r="J73" s="5" t="n">
        <v>492</v>
      </c>
      <c r="K73" s="5" t="n">
        <v>-1092</v>
      </c>
      <c r="L73" s="5" t="n">
        <v>-8902</v>
      </c>
    </row>
    <row r="74" spans="1:12">
      <c r="A74" s="4" t="s">
        <v>99</v>
      </c>
      <c r="J74" s="5" t="n">
        <v>-160382</v>
      </c>
      <c r="K74" s="5" t="n">
        <v>-233170</v>
      </c>
      <c r="L74" s="5" t="n">
        <v>-181117</v>
      </c>
    </row>
    <row r="75" spans="1:12">
      <c r="A75" s="4" t="s">
        <v>1039</v>
      </c>
      <c r="J75" s="5" t="n">
        <v>11772</v>
      </c>
      <c r="K75" s="5" t="n">
        <v>18550</v>
      </c>
      <c r="L75" s="5" t="n">
        <v>18942</v>
      </c>
    </row>
    <row r="76" spans="1:12">
      <c r="A76" s="3" t="s">
        <v>5</v>
      </c>
    </row>
    <row r="77" spans="1:12">
      <c r="A77" s="4" t="s">
        <v>1040</v>
      </c>
      <c r="B77" s="5" t="n">
        <v>2746</v>
      </c>
      <c r="F77" s="5" t="n">
        <v>4999</v>
      </c>
      <c r="J77" s="5" t="n">
        <v>2746</v>
      </c>
      <c r="K77" s="5" t="n">
        <v>4999</v>
      </c>
    </row>
    <row r="78" spans="1:12">
      <c r="A78" s="4" t="s">
        <v>288</v>
      </c>
      <c r="B78" s="5" t="n">
        <v>5542323</v>
      </c>
      <c r="F78" s="5" t="n">
        <v>5510684</v>
      </c>
      <c r="J78" s="5" t="n">
        <v>5542323</v>
      </c>
      <c r="K78" s="5" t="n">
        <v>5510684</v>
      </c>
    </row>
    <row r="79" spans="1:12">
      <c r="A79" s="4" t="s">
        <v>46</v>
      </c>
      <c r="B79" s="5" t="n">
        <v>5628824</v>
      </c>
      <c r="F79" s="5" t="n">
        <v>5575846</v>
      </c>
      <c r="J79" s="5" t="n">
        <v>5628824</v>
      </c>
      <c r="K79" s="5" t="n">
        <v>5575846</v>
      </c>
    </row>
    <row r="80" spans="1:12">
      <c r="A80" s="4" t="s">
        <v>1047</v>
      </c>
    </row>
    <row r="81" spans="1:12">
      <c r="A81" s="3" t="s">
        <v>80</v>
      </c>
    </row>
    <row r="82" spans="1:12">
      <c r="A82" s="4" t="s">
        <v>81</v>
      </c>
      <c r="J82" s="5" t="n">
        <v>0</v>
      </c>
      <c r="K82" s="5" t="n">
        <v>0</v>
      </c>
      <c r="L82" s="5" t="n">
        <v>0</v>
      </c>
    </row>
    <row r="83" spans="1:12">
      <c r="A83" s="3" t="s">
        <v>5</v>
      </c>
    </row>
    <row r="84" spans="1:12">
      <c r="A84" s="4" t="s">
        <v>288</v>
      </c>
      <c r="B84" s="5" t="n">
        <v>4796378</v>
      </c>
      <c r="F84" s="5" t="n">
        <v>4764740</v>
      </c>
      <c r="J84" s="5" t="n">
        <v>4796378</v>
      </c>
      <c r="K84" s="5" t="n">
        <v>4764740</v>
      </c>
    </row>
    <row r="85" spans="1:12">
      <c r="A85" s="4" t="s">
        <v>1048</v>
      </c>
    </row>
    <row r="86" spans="1:12">
      <c r="A86" s="3" t="s">
        <v>80</v>
      </c>
    </row>
    <row r="87" spans="1:12">
      <c r="A87" s="4" t="s">
        <v>81</v>
      </c>
      <c r="J87" s="5" t="n">
        <v>0</v>
      </c>
      <c r="K87" s="5" t="n">
        <v>12</v>
      </c>
      <c r="L87" s="5" t="n">
        <v>39</v>
      </c>
    </row>
    <row r="88" spans="1:12">
      <c r="A88" s="3" t="s">
        <v>5</v>
      </c>
    </row>
    <row r="89" spans="1:12">
      <c r="A89" s="4" t="s">
        <v>288</v>
      </c>
      <c r="B89" s="5" t="n">
        <v>745945</v>
      </c>
      <c r="F89" s="5" t="n">
        <v>745944</v>
      </c>
      <c r="J89" s="5" t="n">
        <v>745945</v>
      </c>
      <c r="K89" s="5" t="n">
        <v>745944</v>
      </c>
    </row>
    <row r="90" spans="1:12">
      <c r="A90" s="4" t="s">
        <v>1049</v>
      </c>
    </row>
    <row r="91" spans="1:12">
      <c r="A91" s="3" t="s">
        <v>80</v>
      </c>
    </row>
    <row r="92" spans="1:12">
      <c r="A92" s="4" t="s">
        <v>81</v>
      </c>
      <c r="J92" s="5" t="n">
        <v>-9347</v>
      </c>
      <c r="K92" s="5" t="n">
        <v>-10792</v>
      </c>
      <c r="L92" s="5" t="n">
        <v>-9603</v>
      </c>
    </row>
    <row r="93" spans="1:12">
      <c r="A93" s="4" t="s">
        <v>84</v>
      </c>
      <c r="J93" s="5" t="n">
        <v>0</v>
      </c>
      <c r="K93" s="5" t="n">
        <v>0</v>
      </c>
      <c r="L93" s="5" t="n">
        <v>0</v>
      </c>
    </row>
    <row r="94" spans="1:12">
      <c r="A94" s="4" t="s">
        <v>1038</v>
      </c>
      <c r="J94" s="5" t="n">
        <v>0</v>
      </c>
      <c r="K94" s="5" t="n">
        <v>0</v>
      </c>
      <c r="L94" s="5" t="n">
        <v>0</v>
      </c>
    </row>
    <row r="95" spans="1:12">
      <c r="A95" s="4" t="s">
        <v>98</v>
      </c>
      <c r="J95" s="5" t="n">
        <v>0</v>
      </c>
      <c r="K95" s="5" t="n">
        <v>0</v>
      </c>
      <c r="L95" s="5" t="n">
        <v>0</v>
      </c>
    </row>
    <row r="96" spans="1:12">
      <c r="A96" s="4" t="s">
        <v>99</v>
      </c>
      <c r="J96" s="5" t="n">
        <v>0</v>
      </c>
      <c r="K96" s="5" t="n">
        <v>0</v>
      </c>
      <c r="L96" s="5" t="n">
        <v>0</v>
      </c>
    </row>
    <row r="97" spans="1:12">
      <c r="A97" s="4" t="s">
        <v>1039</v>
      </c>
      <c r="J97" s="5" t="n">
        <v>0</v>
      </c>
      <c r="K97" s="5" t="n">
        <v>0</v>
      </c>
      <c r="L97" s="5" t="n">
        <v>0</v>
      </c>
    </row>
    <row r="98" spans="1:12">
      <c r="A98" s="3" t="s">
        <v>5</v>
      </c>
    </row>
    <row r="99" spans="1:12">
      <c r="A99" s="4" t="s">
        <v>1040</v>
      </c>
      <c r="B99" s="5" t="n">
        <v>0</v>
      </c>
      <c r="F99" s="5" t="n">
        <v>0</v>
      </c>
      <c r="J99" s="5" t="n">
        <v>0</v>
      </c>
      <c r="K99" s="5" t="n">
        <v>0</v>
      </c>
    </row>
    <row r="100" spans="1:12">
      <c r="A100" s="4" t="s">
        <v>288</v>
      </c>
      <c r="B100" s="5" t="n">
        <v>-5613410</v>
      </c>
      <c r="F100" s="5" t="n">
        <v>-5425500</v>
      </c>
      <c r="J100" s="5" t="n">
        <v>-5613410</v>
      </c>
      <c r="K100" s="5" t="n">
        <v>-5425500</v>
      </c>
    </row>
    <row r="101" spans="1:12">
      <c r="A101" s="4" t="s">
        <v>46</v>
      </c>
      <c r="B101" s="5" t="n">
        <v>-5614108</v>
      </c>
      <c r="F101" s="5" t="n">
        <v>-5426149</v>
      </c>
      <c r="J101" s="5" t="n">
        <v>-5614108</v>
      </c>
      <c r="K101" s="5" t="n">
        <v>-5426149</v>
      </c>
    </row>
    <row r="102" spans="1:12">
      <c r="A102" s="4" t="s">
        <v>1050</v>
      </c>
    </row>
    <row r="103" spans="1:12">
      <c r="A103" s="3" t="s">
        <v>80</v>
      </c>
    </row>
    <row r="104" spans="1:12">
      <c r="A104" s="4" t="s">
        <v>81</v>
      </c>
      <c r="J104" s="5" t="n">
        <v>-9347</v>
      </c>
      <c r="K104" s="5" t="n">
        <v>-10792</v>
      </c>
      <c r="L104" s="5" t="n">
        <v>-9603</v>
      </c>
    </row>
    <row r="105" spans="1:12">
      <c r="A105" s="3" t="s">
        <v>5</v>
      </c>
    </row>
    <row r="106" spans="1:12">
      <c r="A106" s="4" t="s">
        <v>288</v>
      </c>
      <c r="B106" s="5" t="n">
        <v>-4867465</v>
      </c>
      <c r="F106" s="5" t="n">
        <v>-4679560</v>
      </c>
      <c r="J106" s="5" t="n">
        <v>-4867465</v>
      </c>
      <c r="K106" s="5" t="n">
        <v>-4679560</v>
      </c>
    </row>
    <row r="107" spans="1:12">
      <c r="A107" s="4" t="s">
        <v>1051</v>
      </c>
    </row>
    <row r="108" spans="1:12">
      <c r="A108" s="3" t="s">
        <v>80</v>
      </c>
    </row>
    <row r="109" spans="1:12">
      <c r="A109" s="4" t="s">
        <v>81</v>
      </c>
      <c r="J109" s="5" t="n">
        <v>0</v>
      </c>
      <c r="K109" s="5" t="n">
        <v>0</v>
      </c>
      <c r="L109" s="6" t="n">
        <v>0</v>
      </c>
    </row>
    <row r="110" spans="1:12">
      <c r="A110" s="3" t="s">
        <v>5</v>
      </c>
    </row>
    <row r="111" spans="1:12">
      <c r="A111" s="4" t="s">
        <v>288</v>
      </c>
      <c r="B111" s="6" t="n">
        <v>-745945</v>
      </c>
      <c r="F111" s="6" t="n">
        <v>-745940</v>
      </c>
      <c r="J111" s="6" t="n">
        <v>-745945</v>
      </c>
      <c r="K111" s="6" t="n">
        <v>-74594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52</v>
      </c>
      <c r="B1" s="2" t="s">
        <v>396</v>
      </c>
      <c r="J1" s="2" t="s">
        <v>1</v>
      </c>
    </row>
    <row r="2" spans="1:13">
      <c r="B2" s="2" t="s">
        <v>2</v>
      </c>
      <c r="C2" s="2" t="s">
        <v>397</v>
      </c>
      <c r="D2" s="2" t="s">
        <v>4</v>
      </c>
      <c r="E2" s="2" t="s">
        <v>779</v>
      </c>
      <c r="F2" s="2" t="s">
        <v>30</v>
      </c>
      <c r="G2" s="2" t="s">
        <v>780</v>
      </c>
      <c r="H2" s="2" t="s">
        <v>781</v>
      </c>
      <c r="I2" s="2" t="s">
        <v>782</v>
      </c>
      <c r="J2" s="2" t="s">
        <v>2</v>
      </c>
      <c r="K2" s="2" t="s">
        <v>30</v>
      </c>
      <c r="L2" s="2" t="s">
        <v>79</v>
      </c>
      <c r="M2" s="2" t="s">
        <v>399</v>
      </c>
    </row>
    <row r="3" spans="1:13">
      <c r="A3" s="3" t="s">
        <v>259</v>
      </c>
    </row>
    <row r="4" spans="1:13">
      <c r="A4" s="4" t="s">
        <v>81</v>
      </c>
      <c r="B4" s="6" t="n">
        <v>454157</v>
      </c>
      <c r="C4" s="6" t="n">
        <v>483131</v>
      </c>
      <c r="D4" s="6" t="n">
        <v>473978</v>
      </c>
      <c r="E4" s="6" t="n">
        <v>439851</v>
      </c>
      <c r="F4" s="6" t="n">
        <v>474914</v>
      </c>
      <c r="G4" s="6" t="n">
        <v>523896</v>
      </c>
      <c r="H4" s="6" t="n">
        <v>500204</v>
      </c>
      <c r="I4" s="6" t="n">
        <v>453543</v>
      </c>
      <c r="J4" s="6" t="n">
        <v>1851117</v>
      </c>
      <c r="K4" s="6" t="n">
        <v>1952557</v>
      </c>
      <c r="L4" s="6" t="n">
        <v>1528110</v>
      </c>
    </row>
    <row r="5" spans="1:13">
      <c r="A5" s="4" t="s">
        <v>86</v>
      </c>
      <c r="B5" s="5" t="n">
        <v>65366</v>
      </c>
      <c r="C5" s="5" t="n">
        <v>62296</v>
      </c>
      <c r="D5" s="5" t="n">
        <v>78393</v>
      </c>
      <c r="E5" s="5" t="n">
        <v>32563</v>
      </c>
      <c r="F5" s="5" t="n">
        <v>57596</v>
      </c>
      <c r="G5" s="5" t="n">
        <v>85721</v>
      </c>
      <c r="H5" s="5" t="n">
        <v>76398</v>
      </c>
      <c r="I5" s="5" t="n">
        <v>58225</v>
      </c>
      <c r="J5" s="5" t="n">
        <v>238618</v>
      </c>
      <c r="K5" s="5" t="n">
        <v>277940</v>
      </c>
      <c r="L5" s="5" t="n">
        <v>203449</v>
      </c>
    </row>
    <row r="6" spans="1:13">
      <c r="A6" s="4" t="s">
        <v>1053</v>
      </c>
      <c r="B6" s="5" t="n">
        <v>46</v>
      </c>
      <c r="C6" s="5" t="n">
        <v>-229</v>
      </c>
      <c r="D6" s="5" t="n">
        <v>-280</v>
      </c>
      <c r="E6" s="5" t="n">
        <v>-723</v>
      </c>
      <c r="F6" s="5" t="n">
        <v>-99</v>
      </c>
      <c r="G6" s="5" t="n">
        <v>607</v>
      </c>
      <c r="H6" s="5" t="n">
        <v>78</v>
      </c>
      <c r="I6" s="5" t="n">
        <v>-90</v>
      </c>
      <c r="J6" s="5" t="n">
        <v>-1186</v>
      </c>
      <c r="K6" s="5" t="n">
        <v>496</v>
      </c>
      <c r="L6" s="5" t="n">
        <v>13720</v>
      </c>
    </row>
    <row r="7" spans="1:13">
      <c r="A7" s="4" t="s">
        <v>99</v>
      </c>
      <c r="B7" s="5" t="n">
        <v>64816</v>
      </c>
      <c r="C7" s="5" t="n">
        <v>30828</v>
      </c>
      <c r="D7" s="5" t="n">
        <v>41182</v>
      </c>
      <c r="E7" s="5" t="n">
        <v>12708</v>
      </c>
      <c r="F7" s="5" t="n">
        <v>5982</v>
      </c>
      <c r="G7" s="5" t="n">
        <v>36002</v>
      </c>
      <c r="H7" s="5" t="n">
        <v>40424</v>
      </c>
      <c r="I7" s="5" t="n">
        <v>27538</v>
      </c>
      <c r="J7" s="5" t="n">
        <v>149534</v>
      </c>
      <c r="K7" s="5" t="n">
        <v>109946</v>
      </c>
      <c r="L7" s="5" t="n">
        <v>128400</v>
      </c>
    </row>
    <row r="8" spans="1:13">
      <c r="A8" s="4" t="s">
        <v>100</v>
      </c>
      <c r="B8" s="5" t="n">
        <v>-106</v>
      </c>
      <c r="C8" s="5" t="n">
        <v>-74</v>
      </c>
      <c r="D8" s="5" t="n">
        <v>78</v>
      </c>
      <c r="E8" s="5" t="n">
        <v>2417</v>
      </c>
      <c r="F8" s="5" t="n">
        <v>-468</v>
      </c>
      <c r="G8" s="5" t="n">
        <v>-936</v>
      </c>
      <c r="H8" s="5" t="n">
        <v>-4</v>
      </c>
      <c r="I8" s="5" t="n">
        <v>-58</v>
      </c>
      <c r="J8" s="5" t="n">
        <v>2315</v>
      </c>
      <c r="K8" s="5" t="n">
        <v>-1466</v>
      </c>
      <c r="L8" s="5" t="n">
        <v>-556</v>
      </c>
    </row>
    <row r="9" spans="1:13">
      <c r="A9" s="4" t="s">
        <v>1054</v>
      </c>
      <c r="B9" s="5" t="n">
        <v>0</v>
      </c>
      <c r="C9" s="5" t="n">
        <v>0</v>
      </c>
      <c r="D9" s="5" t="n">
        <v>0</v>
      </c>
      <c r="E9" s="5" t="n">
        <v>313</v>
      </c>
      <c r="F9" s="5" t="n">
        <v>-1930</v>
      </c>
      <c r="G9" s="5" t="n">
        <v>0</v>
      </c>
      <c r="H9" s="5" t="n">
        <v>0</v>
      </c>
      <c r="I9" s="5" t="n">
        <v>0</v>
      </c>
    </row>
    <row r="10" spans="1:13">
      <c r="A10" s="4" t="s">
        <v>104</v>
      </c>
      <c r="B10" s="6" t="n">
        <v>64710</v>
      </c>
      <c r="C10" s="6" t="n">
        <v>30754</v>
      </c>
      <c r="D10" s="6" t="n">
        <v>41260</v>
      </c>
      <c r="E10" s="6" t="n">
        <v>15438</v>
      </c>
      <c r="F10" s="6" t="n">
        <v>3584</v>
      </c>
      <c r="G10" s="6" t="n">
        <v>35066</v>
      </c>
      <c r="H10" s="6" t="n">
        <v>40420</v>
      </c>
      <c r="I10" s="6" t="n">
        <v>27480</v>
      </c>
      <c r="J10" s="6" t="n">
        <v>152162</v>
      </c>
      <c r="K10" s="6" t="n">
        <v>106550</v>
      </c>
      <c r="L10" s="6" t="n">
        <v>127844</v>
      </c>
    </row>
    <row r="11" spans="1:13">
      <c r="A11" s="3" t="s">
        <v>788</v>
      </c>
    </row>
    <row r="12" spans="1:13">
      <c r="A12" s="4" t="s">
        <v>107</v>
      </c>
      <c r="B12" s="8" t="n">
        <v>0.79</v>
      </c>
      <c r="C12" s="8" t="n">
        <v>0.37</v>
      </c>
      <c r="D12" s="8" t="n">
        <v>0.49</v>
      </c>
      <c r="E12" s="8" t="n">
        <v>0.15</v>
      </c>
      <c r="F12" s="8" t="n">
        <v>0.07000000000000001</v>
      </c>
      <c r="G12" s="8" t="n">
        <v>0.41</v>
      </c>
      <c r="H12" s="8" t="n">
        <v>0.46</v>
      </c>
      <c r="I12" s="8" t="n">
        <v>0.31</v>
      </c>
      <c r="J12" s="8" t="n">
        <v>1.79</v>
      </c>
      <c r="K12" s="8" t="n">
        <v>1.26</v>
      </c>
      <c r="L12" s="8" t="n">
        <v>1.44</v>
      </c>
    </row>
    <row r="13" spans="1:13">
      <c r="A13" s="4" t="s">
        <v>108</v>
      </c>
      <c r="B13" s="5" t="n">
        <v>0</v>
      </c>
      <c r="C13" s="5" t="n">
        <v>0</v>
      </c>
      <c r="D13" s="5" t="n">
        <v>0</v>
      </c>
      <c r="E13" s="9" t="n">
        <v>0.03</v>
      </c>
      <c r="F13" s="9" t="n">
        <v>-0.01</v>
      </c>
      <c r="G13" s="9" t="n">
        <v>-0.01</v>
      </c>
      <c r="H13" s="5" t="n">
        <v>0</v>
      </c>
      <c r="I13" s="5" t="n">
        <v>0</v>
      </c>
      <c r="J13" s="9" t="n">
        <v>0.03</v>
      </c>
      <c r="K13" s="9" t="n">
        <v>-0.02</v>
      </c>
      <c r="L13" s="9" t="n">
        <v>-0.01</v>
      </c>
    </row>
    <row r="14" spans="1:13">
      <c r="A14" s="4" t="s">
        <v>109</v>
      </c>
      <c r="B14" s="5" t="n">
        <v>0</v>
      </c>
      <c r="C14" s="5" t="n">
        <v>0</v>
      </c>
      <c r="D14" s="5" t="n">
        <v>0</v>
      </c>
      <c r="E14" s="5" t="n">
        <v>0</v>
      </c>
      <c r="F14" s="9" t="n">
        <v>-0.02</v>
      </c>
      <c r="G14" s="5" t="n">
        <v>0</v>
      </c>
      <c r="H14" s="5" t="n">
        <v>0</v>
      </c>
      <c r="I14" s="5" t="n">
        <v>0</v>
      </c>
      <c r="J14" s="5" t="n">
        <v>0</v>
      </c>
      <c r="K14" s="9" t="n">
        <v>-0.02</v>
      </c>
      <c r="L14" s="5" t="n">
        <v>0</v>
      </c>
    </row>
    <row r="15" spans="1:13">
      <c r="A15" s="4" t="s">
        <v>110</v>
      </c>
      <c r="B15" s="9" t="n">
        <v>0.79</v>
      </c>
      <c r="C15" s="9" t="n">
        <v>0.37</v>
      </c>
      <c r="D15" s="9" t="n">
        <v>0.49</v>
      </c>
      <c r="E15" s="9" t="n">
        <v>0.18</v>
      </c>
      <c r="F15" s="9" t="n">
        <v>0.04</v>
      </c>
      <c r="G15" s="9" t="n">
        <v>0.4</v>
      </c>
      <c r="H15" s="9" t="n">
        <v>0.46</v>
      </c>
      <c r="I15" s="9" t="n">
        <v>0.31</v>
      </c>
      <c r="J15" s="9" t="n">
        <v>1.82</v>
      </c>
      <c r="K15" s="9" t="n">
        <v>1.22</v>
      </c>
      <c r="L15" s="9" t="n">
        <v>1.43</v>
      </c>
    </row>
    <row r="16" spans="1:13">
      <c r="A16" s="3" t="s">
        <v>789</v>
      </c>
    </row>
    <row r="17" spans="1:13">
      <c r="A17" s="4" t="s">
        <v>107</v>
      </c>
      <c r="B17" s="9" t="n">
        <v>0.78</v>
      </c>
      <c r="C17" s="9" t="n">
        <v>0.36</v>
      </c>
      <c r="D17" s="9" t="n">
        <v>0.48</v>
      </c>
      <c r="E17" s="9" t="n">
        <v>0.15</v>
      </c>
      <c r="F17" s="9" t="n">
        <v>0.07000000000000001</v>
      </c>
      <c r="G17" s="9" t="n">
        <v>0.4</v>
      </c>
      <c r="H17" s="9" t="n">
        <v>0.45</v>
      </c>
      <c r="I17" s="9" t="n">
        <v>0.31</v>
      </c>
      <c r="J17" s="9" t="n">
        <v>1.75</v>
      </c>
      <c r="K17" s="9" t="n">
        <v>1.23</v>
      </c>
      <c r="L17" s="9" t="n">
        <v>1.42</v>
      </c>
    </row>
    <row r="18" spans="1:13">
      <c r="A18" s="4" t="s">
        <v>108</v>
      </c>
      <c r="B18" s="5" t="n">
        <v>0</v>
      </c>
      <c r="C18" s="5" t="n">
        <v>0</v>
      </c>
      <c r="D18" s="5" t="n">
        <v>0</v>
      </c>
      <c r="E18" s="9" t="n">
        <v>0.03</v>
      </c>
      <c r="F18" s="9" t="n">
        <v>-0.01</v>
      </c>
      <c r="G18" s="9" t="n">
        <v>-0.01</v>
      </c>
      <c r="H18" s="5" t="n">
        <v>0</v>
      </c>
      <c r="I18" s="5" t="n">
        <v>0</v>
      </c>
      <c r="J18" s="9" t="n">
        <v>0.03</v>
      </c>
      <c r="K18" s="9" t="n">
        <v>-0.02</v>
      </c>
      <c r="L18" s="9" t="n">
        <v>-0.01</v>
      </c>
    </row>
    <row r="19" spans="1:13">
      <c r="A19" s="4" t="s">
        <v>109</v>
      </c>
      <c r="B19" s="5" t="n">
        <v>0</v>
      </c>
      <c r="C19" s="5" t="n">
        <v>0</v>
      </c>
      <c r="D19" s="5" t="n">
        <v>0</v>
      </c>
      <c r="E19" s="5" t="n">
        <v>0</v>
      </c>
      <c r="F19" s="9" t="n">
        <v>-0.02</v>
      </c>
      <c r="G19" s="5" t="n">
        <v>0</v>
      </c>
      <c r="H19" s="5" t="n">
        <v>0</v>
      </c>
      <c r="I19" s="5" t="n">
        <v>0</v>
      </c>
      <c r="J19" s="5" t="n">
        <v>0</v>
      </c>
      <c r="K19" s="9" t="n">
        <v>-0.02</v>
      </c>
      <c r="L19" s="5" t="n">
        <v>0</v>
      </c>
    </row>
    <row r="20" spans="1:13">
      <c r="A20" s="4" t="s">
        <v>110</v>
      </c>
      <c r="B20" s="8" t="n">
        <v>0.78</v>
      </c>
      <c r="C20" s="8" t="n">
        <v>0.36</v>
      </c>
      <c r="D20" s="8" t="n">
        <v>0.48</v>
      </c>
      <c r="E20" s="8" t="n">
        <v>0.18</v>
      </c>
      <c r="F20" s="8" t="n">
        <v>0.04</v>
      </c>
      <c r="G20" s="8" t="n">
        <v>0.39</v>
      </c>
      <c r="H20" s="8" t="n">
        <v>0.45</v>
      </c>
      <c r="I20" s="8" t="n">
        <v>0.31</v>
      </c>
      <c r="J20" s="8" t="n">
        <v>1.78</v>
      </c>
      <c r="K20" s="8" t="n">
        <v>1.19</v>
      </c>
      <c r="L20" s="8" t="n">
        <v>1.41</v>
      </c>
    </row>
    <row r="21" spans="1:13">
      <c r="A21" s="3" t="s">
        <v>112</v>
      </c>
    </row>
    <row r="22" spans="1:13">
      <c r="A22" s="4" t="s">
        <v>113</v>
      </c>
      <c r="B22" s="5" t="n">
        <v>81656</v>
      </c>
      <c r="C22" s="5" t="n">
        <v>83362</v>
      </c>
      <c r="D22" s="5" t="n">
        <v>84548</v>
      </c>
      <c r="E22" s="5" t="n">
        <v>84432</v>
      </c>
      <c r="F22" s="5" t="n">
        <v>85534</v>
      </c>
      <c r="G22" s="5" t="n">
        <v>87584</v>
      </c>
      <c r="H22" s="5" t="n">
        <v>88572</v>
      </c>
      <c r="I22" s="5" t="n">
        <v>88310</v>
      </c>
      <c r="J22" s="5" t="n">
        <v>83499</v>
      </c>
      <c r="K22" s="5" t="n">
        <v>87502</v>
      </c>
      <c r="L22" s="5" t="n">
        <v>89070</v>
      </c>
    </row>
    <row r="23" spans="1:13">
      <c r="A23" s="4" t="s">
        <v>114</v>
      </c>
      <c r="B23" s="5" t="n">
        <v>83539</v>
      </c>
      <c r="C23" s="5" t="n">
        <v>85090</v>
      </c>
      <c r="D23" s="5" t="n">
        <v>86097</v>
      </c>
      <c r="E23" s="5" t="n">
        <v>86341</v>
      </c>
      <c r="F23" s="5" t="n">
        <v>87289</v>
      </c>
      <c r="G23" s="5" t="n">
        <v>89188</v>
      </c>
      <c r="H23" s="5" t="n">
        <v>89968</v>
      </c>
      <c r="I23" s="5" t="n">
        <v>89919</v>
      </c>
      <c r="J23" s="5" t="n">
        <v>85234</v>
      </c>
      <c r="K23" s="5" t="n">
        <v>89122</v>
      </c>
      <c r="L23" s="5" t="n">
        <v>90564</v>
      </c>
    </row>
    <row r="24" spans="1:13">
      <c r="A24" s="3" t="s">
        <v>1055</v>
      </c>
    </row>
    <row r="25" spans="1:13">
      <c r="A25" s="4" t="s">
        <v>96</v>
      </c>
      <c r="J25" s="6" t="n">
        <v>-18172</v>
      </c>
      <c r="K25" s="6" t="n">
        <v>-54524</v>
      </c>
      <c r="L25" s="6" t="n">
        <v>-57394</v>
      </c>
    </row>
    <row r="26" spans="1:13">
      <c r="A26" s="4" t="s">
        <v>401</v>
      </c>
      <c r="J26" s="5" t="n">
        <v>-40769</v>
      </c>
      <c r="K26" s="5" t="n">
        <v>18213</v>
      </c>
      <c r="L26" s="5" t="n">
        <v>35110</v>
      </c>
    </row>
    <row r="27" spans="1:13">
      <c r="A27" s="4" t="s">
        <v>433</v>
      </c>
    </row>
    <row r="28" spans="1:13">
      <c r="A28" s="3" t="s">
        <v>1055</v>
      </c>
    </row>
    <row r="29" spans="1:13">
      <c r="A29" s="4" t="s">
        <v>96</v>
      </c>
      <c r="C29" s="6" t="n">
        <v>-3000</v>
      </c>
      <c r="D29" s="6" t="n">
        <v>-1300</v>
      </c>
      <c r="F29" s="6" t="n">
        <v>-3100</v>
      </c>
      <c r="L29" s="6" t="n">
        <v>9400</v>
      </c>
      <c r="M29" s="6" t="n">
        <v>-2000</v>
      </c>
    </row>
    <row r="30" spans="1:13">
      <c r="A30" s="4" t="s">
        <v>401</v>
      </c>
      <c r="J30" s="6" t="n">
        <v>-4300</v>
      </c>
      <c r="K30" s="6" t="n">
        <v>-3100</v>
      </c>
    </row>
  </sheetData>
  <mergeCells count="3">
    <mergeCell ref="A1:A2"/>
    <mergeCell ref="B1:I1"/>
    <mergeCell ref="J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0</v>
      </c>
      <c r="D2" s="2" t="s">
        <v>79</v>
      </c>
    </row>
    <row r="3" spans="1:4">
      <c r="A3" s="4" t="s">
        <v>1057</v>
      </c>
    </row>
    <row r="4" spans="1:4">
      <c r="A4" s="3" t="s">
        <v>1058</v>
      </c>
    </row>
    <row r="5" spans="1:4">
      <c r="A5" s="4" t="s">
        <v>1059</v>
      </c>
      <c r="B5" s="6" t="n">
        <v>8857</v>
      </c>
      <c r="C5" s="6" t="n">
        <v>6212</v>
      </c>
      <c r="D5" s="6" t="n">
        <v>10826</v>
      </c>
    </row>
    <row r="6" spans="1:4">
      <c r="A6" s="4" t="s">
        <v>1060</v>
      </c>
      <c r="B6" s="5" t="n">
        <v>9633</v>
      </c>
      <c r="C6" s="5" t="n">
        <v>8508</v>
      </c>
      <c r="D6" s="5" t="n">
        <v>1736</v>
      </c>
    </row>
    <row r="7" spans="1:4">
      <c r="A7" s="4" t="s">
        <v>1061</v>
      </c>
      <c r="B7" s="5" t="n">
        <v>0</v>
      </c>
      <c r="C7" s="5" t="n">
        <v>0</v>
      </c>
      <c r="D7" s="5" t="n">
        <v>0</v>
      </c>
    </row>
    <row r="8" spans="1:4">
      <c r="A8" s="4" t="s">
        <v>1062</v>
      </c>
      <c r="B8" s="5" t="n">
        <v>-10261</v>
      </c>
      <c r="C8" s="5" t="n">
        <v>-5863</v>
      </c>
      <c r="D8" s="5" t="n">
        <v>-6350</v>
      </c>
    </row>
    <row r="9" spans="1:4">
      <c r="A9" s="4" t="s">
        <v>1063</v>
      </c>
      <c r="B9" s="5" t="n">
        <v>8229</v>
      </c>
      <c r="C9" s="5" t="n">
        <v>8857</v>
      </c>
      <c r="D9" s="5" t="n">
        <v>6212</v>
      </c>
    </row>
    <row r="10" spans="1:4">
      <c r="A10" s="4" t="s">
        <v>1064</v>
      </c>
    </row>
    <row r="11" spans="1:4">
      <c r="A11" s="3" t="s">
        <v>1058</v>
      </c>
    </row>
    <row r="12" spans="1:4">
      <c r="A12" s="4" t="s">
        <v>1059</v>
      </c>
      <c r="B12" s="5" t="n">
        <v>26939</v>
      </c>
      <c r="C12" s="5" t="n">
        <v>25344</v>
      </c>
      <c r="D12" s="5" t="n">
        <v>24871</v>
      </c>
    </row>
    <row r="13" spans="1:4">
      <c r="A13" s="4" t="s">
        <v>1060</v>
      </c>
      <c r="B13" s="5" t="n">
        <v>15272</v>
      </c>
      <c r="C13" s="5" t="n">
        <v>15816</v>
      </c>
      <c r="D13" s="5" t="n">
        <v>10448</v>
      </c>
    </row>
    <row r="14" spans="1:4">
      <c r="A14" s="4" t="s">
        <v>1061</v>
      </c>
      <c r="B14" s="5" t="n">
        <v>0</v>
      </c>
      <c r="C14" s="5" t="n">
        <v>0</v>
      </c>
      <c r="D14" s="5" t="n">
        <v>0</v>
      </c>
    </row>
    <row r="15" spans="1:4">
      <c r="A15" s="4" t="s">
        <v>1062</v>
      </c>
      <c r="B15" s="5" t="n">
        <v>-15332</v>
      </c>
      <c r="C15" s="5" t="n">
        <v>-14221</v>
      </c>
      <c r="D15" s="5" t="n">
        <v>-9975</v>
      </c>
    </row>
    <row r="16" spans="1:4">
      <c r="A16" s="4" t="s">
        <v>1063</v>
      </c>
      <c r="B16" s="5" t="n">
        <v>26879</v>
      </c>
      <c r="C16" s="5" t="n">
        <v>26939</v>
      </c>
      <c r="D16" s="5" t="n">
        <v>25344</v>
      </c>
    </row>
    <row r="17" spans="1:4">
      <c r="A17" s="4" t="s">
        <v>1065</v>
      </c>
    </row>
    <row r="18" spans="1:4">
      <c r="A18" s="3" t="s">
        <v>1058</v>
      </c>
    </row>
    <row r="19" spans="1:4">
      <c r="A19" s="4" t="s">
        <v>1059</v>
      </c>
      <c r="B19" s="5" t="n">
        <v>44879</v>
      </c>
      <c r="C19" s="5" t="n">
        <v>19171</v>
      </c>
      <c r="D19" s="5" t="n">
        <v>21911</v>
      </c>
    </row>
    <row r="20" spans="1:4">
      <c r="A20" s="4" t="s">
        <v>1060</v>
      </c>
      <c r="B20" s="5" t="n">
        <v>-1072</v>
      </c>
      <c r="C20" s="5" t="n">
        <v>25946</v>
      </c>
      <c r="D20" s="5" t="n">
        <v>-2645</v>
      </c>
    </row>
    <row r="21" spans="1:4">
      <c r="A21" s="4" t="s">
        <v>1061</v>
      </c>
      <c r="B21" s="5" t="n">
        <v>1359</v>
      </c>
      <c r="C21" s="5" t="n">
        <v>-238</v>
      </c>
      <c r="D21" s="5" t="n">
        <v>-95</v>
      </c>
    </row>
    <row r="22" spans="1:4">
      <c r="A22" s="4" t="s">
        <v>1062</v>
      </c>
      <c r="B22" s="5" t="n">
        <v>0</v>
      </c>
      <c r="C22" s="5" t="n">
        <v>0</v>
      </c>
      <c r="D22" s="5" t="n">
        <v>0</v>
      </c>
    </row>
    <row r="23" spans="1:4">
      <c r="A23" s="4" t="s">
        <v>1063</v>
      </c>
      <c r="B23" s="6" t="n">
        <v>45166</v>
      </c>
      <c r="C23" s="6" t="n">
        <v>44879</v>
      </c>
      <c r="D23" s="6" t="n">
        <v>1917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5:55:11Z</dcterms:created>
  <dcterms:modified xmlns:dcterms="http://purl.org/dc/terms/" xmlns:xsi="http://www.w3.org/2001/XMLSchema-instance" xsi:type="dcterms:W3CDTF">2018-02-27T15:55:11Z</dcterms:modified>
</cp:coreProperties>
</file>